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Statements of Operatio" sheetId="2" state="visible" r:id="rId2"/>
    <sheet xmlns:r="http://schemas.openxmlformats.org/officeDocument/2006/relationships" name="Combined Statements of Comprehe" sheetId="3" state="visible" r:id="rId3"/>
    <sheet xmlns:r="http://schemas.openxmlformats.org/officeDocument/2006/relationships" name="Combined Balance Sheets" sheetId="4" state="visible" r:id="rId4"/>
    <sheet xmlns:r="http://schemas.openxmlformats.org/officeDocument/2006/relationships" name="Combined Balance Sheets (Parent" sheetId="5" state="visible" r:id="rId5"/>
    <sheet xmlns:r="http://schemas.openxmlformats.org/officeDocument/2006/relationships" name="Combined Statements of Equity" sheetId="6" state="visible" r:id="rId6"/>
    <sheet xmlns:r="http://schemas.openxmlformats.org/officeDocument/2006/relationships" name="Combined Statements of Cash Flo"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Implementation of New Financial" sheetId="10" state="visible" r:id="rId10"/>
    <sheet xmlns:r="http://schemas.openxmlformats.org/officeDocument/2006/relationships" name="Acquisitions" sheetId="11" state="visible" r:id="rId11"/>
    <sheet xmlns:r="http://schemas.openxmlformats.org/officeDocument/2006/relationships" name="Asset Impairment, Restructuring" sheetId="12" state="visible" r:id="rId12"/>
    <sheet xmlns:r="http://schemas.openxmlformats.org/officeDocument/2006/relationships" name="Inventories" sheetId="13" state="visible" r:id="rId13"/>
    <sheet xmlns:r="http://schemas.openxmlformats.org/officeDocument/2006/relationships" name="Financial Instruments" sheetId="14" state="visible" r:id="rId14"/>
    <sheet xmlns:r="http://schemas.openxmlformats.org/officeDocument/2006/relationships" name="Goodwill and Other Intangibles" sheetId="15" state="visible" r:id="rId15"/>
    <sheet xmlns:r="http://schemas.openxmlformats.org/officeDocument/2006/relationships" name="Property and Equipment" sheetId="16" state="visible" r:id="rId16"/>
    <sheet xmlns:r="http://schemas.openxmlformats.org/officeDocument/2006/relationships" name="Stock Based Compensation" sheetId="17" state="visible" r:id="rId17"/>
    <sheet xmlns:r="http://schemas.openxmlformats.org/officeDocument/2006/relationships" name="Income Taxes" sheetId="18" state="visible" r:id="rId18"/>
    <sheet xmlns:r="http://schemas.openxmlformats.org/officeDocument/2006/relationships" name="Retirement Benefits" sheetId="19" state="visible" r:id="rId19"/>
    <sheet xmlns:r="http://schemas.openxmlformats.org/officeDocument/2006/relationships" name="Contingencies" sheetId="20" state="visible" r:id="rId20"/>
    <sheet xmlns:r="http://schemas.openxmlformats.org/officeDocument/2006/relationships" name="Other Comprehensive Loss" sheetId="21" state="visible" r:id="rId21"/>
    <sheet xmlns:r="http://schemas.openxmlformats.org/officeDocument/2006/relationships" name="Geographic Information" sheetId="22" state="visible" r:id="rId22"/>
    <sheet xmlns:r="http://schemas.openxmlformats.org/officeDocument/2006/relationships" name="Related Party Agreements and Tr" sheetId="23" state="visible" r:id="rId23"/>
    <sheet xmlns:r="http://schemas.openxmlformats.org/officeDocument/2006/relationships" name="Earnings Per Share" sheetId="24" state="visible" r:id="rId24"/>
    <sheet xmlns:r="http://schemas.openxmlformats.org/officeDocument/2006/relationships" name="Summary of Significant Accoun_2" sheetId="25" state="visible" r:id="rId25"/>
    <sheet xmlns:r="http://schemas.openxmlformats.org/officeDocument/2006/relationships" name="Implementation of New Financi_2" sheetId="26" state="visible" r:id="rId26"/>
    <sheet xmlns:r="http://schemas.openxmlformats.org/officeDocument/2006/relationships" name="Acquisitions (Tables)" sheetId="27" state="visible" r:id="rId27"/>
    <sheet xmlns:r="http://schemas.openxmlformats.org/officeDocument/2006/relationships" name="Asset Impairment, Restructuri_2" sheetId="28" state="visible" r:id="rId28"/>
    <sheet xmlns:r="http://schemas.openxmlformats.org/officeDocument/2006/relationships" name="Inventories (Tables)" sheetId="29" state="visible" r:id="rId29"/>
    <sheet xmlns:r="http://schemas.openxmlformats.org/officeDocument/2006/relationships" name="Financial Instruments (Tables)" sheetId="30" state="visible" r:id="rId30"/>
    <sheet xmlns:r="http://schemas.openxmlformats.org/officeDocument/2006/relationships" name="Goodwill and Other Intangibles " sheetId="31" state="visible" r:id="rId31"/>
    <sheet xmlns:r="http://schemas.openxmlformats.org/officeDocument/2006/relationships" name="Property and Equipment (Tables)" sheetId="32" state="visible" r:id="rId32"/>
    <sheet xmlns:r="http://schemas.openxmlformats.org/officeDocument/2006/relationships" name="Stock Based Compensation (Table" sheetId="33" state="visible" r:id="rId33"/>
    <sheet xmlns:r="http://schemas.openxmlformats.org/officeDocument/2006/relationships" name="Income Taxes (Tables)" sheetId="34" state="visible" r:id="rId34"/>
    <sheet xmlns:r="http://schemas.openxmlformats.org/officeDocument/2006/relationships" name="Retirement Benefits (Tables)" sheetId="35" state="visible" r:id="rId35"/>
    <sheet xmlns:r="http://schemas.openxmlformats.org/officeDocument/2006/relationships" name="Other Comprehensive Loss (Table" sheetId="36" state="visible" r:id="rId36"/>
    <sheet xmlns:r="http://schemas.openxmlformats.org/officeDocument/2006/relationships" name="Geographic Information (Tables)" sheetId="37" state="visible" r:id="rId37"/>
    <sheet xmlns:r="http://schemas.openxmlformats.org/officeDocument/2006/relationships" name="Related Party Transactions (Tab" sheetId="38" state="visible" r:id="rId38"/>
    <sheet xmlns:r="http://schemas.openxmlformats.org/officeDocument/2006/relationships" name="Nature of Business and Basis _2" sheetId="39" state="visible" r:id="rId39"/>
    <sheet xmlns:r="http://schemas.openxmlformats.org/officeDocument/2006/relationships" name="Implementation of New Financi_3" sheetId="40" state="visible" r:id="rId40"/>
    <sheet xmlns:r="http://schemas.openxmlformats.org/officeDocument/2006/relationships" name="Acquisitions - BIVIVP acquisiti" sheetId="41" state="visible" r:id="rId41"/>
    <sheet xmlns:r="http://schemas.openxmlformats.org/officeDocument/2006/relationships" name="Acquisitions - Galliprant acqui" sheetId="42" state="visible" r:id="rId42"/>
    <sheet xmlns:r="http://schemas.openxmlformats.org/officeDocument/2006/relationships" name="Acquisitions - Novartis AH acqu" sheetId="43" state="visible" r:id="rId43"/>
    <sheet xmlns:r="http://schemas.openxmlformats.org/officeDocument/2006/relationships" name="Asset Impairment, Restructuri_3" sheetId="44" state="visible" r:id="rId44"/>
    <sheet xmlns:r="http://schemas.openxmlformats.org/officeDocument/2006/relationships" name="Asset Impairment, Restructuri_4" sheetId="45" state="visible" r:id="rId45"/>
    <sheet xmlns:r="http://schemas.openxmlformats.org/officeDocument/2006/relationships" name="Inventories - (Details)" sheetId="46" state="visible" r:id="rId46"/>
    <sheet xmlns:r="http://schemas.openxmlformats.org/officeDocument/2006/relationships" name="Financial Instruments (Details)" sheetId="47" state="visible" r:id="rId47"/>
    <sheet xmlns:r="http://schemas.openxmlformats.org/officeDocument/2006/relationships" name="Financial Instruments - Summary" sheetId="48" state="visible" r:id="rId48"/>
    <sheet xmlns:r="http://schemas.openxmlformats.org/officeDocument/2006/relationships" name="Goodwill and Other Intangible_2"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Property and Equipment (Details" sheetId="52" state="visible" r:id="rId52"/>
    <sheet xmlns:r="http://schemas.openxmlformats.org/officeDocument/2006/relationships" name="Property and Equipment - Future" sheetId="53" state="visible" r:id="rId53"/>
    <sheet xmlns:r="http://schemas.openxmlformats.org/officeDocument/2006/relationships" name="Stock Based Compensation (Detai" sheetId="54" state="visible" r:id="rId54"/>
    <sheet xmlns:r="http://schemas.openxmlformats.org/officeDocument/2006/relationships" name="Income Taxes (Details)" sheetId="55" state="visible" r:id="rId55"/>
    <sheet xmlns:r="http://schemas.openxmlformats.org/officeDocument/2006/relationships" name="Income Taxes - Composition of i" sheetId="56" state="visible" r:id="rId56"/>
    <sheet xmlns:r="http://schemas.openxmlformats.org/officeDocument/2006/relationships" name="Income Taxes - Composition of_2" sheetId="57" state="visible" r:id="rId57"/>
    <sheet xmlns:r="http://schemas.openxmlformats.org/officeDocument/2006/relationships" name="Income Taxes - Significant comp" sheetId="58" state="visible" r:id="rId58"/>
    <sheet xmlns:r="http://schemas.openxmlformats.org/officeDocument/2006/relationships" name="Income Taxes - Carryovers (Deta" sheetId="59" state="visible" r:id="rId59"/>
    <sheet xmlns:r="http://schemas.openxmlformats.org/officeDocument/2006/relationships" name="Income Taxes - Movements in the" sheetId="60" state="visible" r:id="rId60"/>
    <sheet xmlns:r="http://schemas.openxmlformats.org/officeDocument/2006/relationships" name="Income Taxes - Cash payments of" sheetId="61" state="visible" r:id="rId61"/>
    <sheet xmlns:r="http://schemas.openxmlformats.org/officeDocument/2006/relationships" name="Income Taxes - Reconciliation o" sheetId="62" state="visible" r:id="rId62"/>
    <sheet xmlns:r="http://schemas.openxmlformats.org/officeDocument/2006/relationships" name="Income Taxes - unrecognized tax" sheetId="63" state="visible" r:id="rId63"/>
    <sheet xmlns:r="http://schemas.openxmlformats.org/officeDocument/2006/relationships" name="Retirement Benefits - Shared Li" sheetId="64" state="visible" r:id="rId64"/>
    <sheet xmlns:r="http://schemas.openxmlformats.org/officeDocument/2006/relationships" name="Retirement Benefits - Pension P" sheetId="65" state="visible" r:id="rId65"/>
    <sheet xmlns:r="http://schemas.openxmlformats.org/officeDocument/2006/relationships" name="Retirement Benefits - Benefit P" sheetId="66" state="visible" r:id="rId66"/>
    <sheet xmlns:r="http://schemas.openxmlformats.org/officeDocument/2006/relationships" name="Retirement Benefits - Other Pla" sheetId="67" state="visible" r:id="rId67"/>
    <sheet xmlns:r="http://schemas.openxmlformats.org/officeDocument/2006/relationships" name="Contingencies (Details)" sheetId="68" state="visible" r:id="rId68"/>
    <sheet xmlns:r="http://schemas.openxmlformats.org/officeDocument/2006/relationships" name="Other Comprehensive Loss (Detai" sheetId="69" state="visible" r:id="rId69"/>
    <sheet xmlns:r="http://schemas.openxmlformats.org/officeDocument/2006/relationships" name="Geographic Information - Revenu" sheetId="70" state="visible" r:id="rId70"/>
    <sheet xmlns:r="http://schemas.openxmlformats.org/officeDocument/2006/relationships" name="Geographic Information - Reve_2" sheetId="71" state="visible" r:id="rId71"/>
    <sheet xmlns:r="http://schemas.openxmlformats.org/officeDocument/2006/relationships" name="Geographic Information - Long-l" sheetId="72" state="visible" r:id="rId72"/>
    <sheet xmlns:r="http://schemas.openxmlformats.org/officeDocument/2006/relationships" name="Related Party Transactions (Det" sheetId="73" state="visible" r:id="rId73"/>
    <sheet xmlns:r="http://schemas.openxmlformats.org/officeDocument/2006/relationships" name="Earnings Per Share (Details)" sheetId="74" state="visible" r:id="rId74"/>
    <sheet xmlns:r="http://schemas.openxmlformats.org/officeDocument/2006/relationships" name="Unaudited Condensed Consolidate" sheetId="75" state="visible" r:id="rId75"/>
    <sheet xmlns:r="http://schemas.openxmlformats.org/officeDocument/2006/relationships" name="Unaudited Condensed Consolida_2" sheetId="76" state="visible" r:id="rId76"/>
    <sheet xmlns:r="http://schemas.openxmlformats.org/officeDocument/2006/relationships" name="Condensed Consolidated and Comb" sheetId="77" state="visible" r:id="rId77"/>
    <sheet xmlns:r="http://schemas.openxmlformats.org/officeDocument/2006/relationships" name="Condensed Consolidated and Co_2" sheetId="78" state="visible" r:id="rId78"/>
    <sheet xmlns:r="http://schemas.openxmlformats.org/officeDocument/2006/relationships" name="Unaudited Condensed Consolida_3" sheetId="79" state="visible" r:id="rId79"/>
    <sheet xmlns:r="http://schemas.openxmlformats.org/officeDocument/2006/relationships" name="Unaudited Condensed Consolida_4" sheetId="80" state="visible" r:id="rId80"/>
    <sheet xmlns:r="http://schemas.openxmlformats.org/officeDocument/2006/relationships" name="Nature of Business and Organiza" sheetId="81" state="visible" r:id="rId81"/>
    <sheet xmlns:r="http://schemas.openxmlformats.org/officeDocument/2006/relationships" name="Basis of Presentation" sheetId="82" state="visible" r:id="rId82"/>
    <sheet xmlns:r="http://schemas.openxmlformats.org/officeDocument/2006/relationships" name="Impact of Separation" sheetId="83" state="visible" r:id="rId83"/>
    <sheet xmlns:r="http://schemas.openxmlformats.org/officeDocument/2006/relationships" name="Implementation of New Financi_4" sheetId="84" state="visible" r:id="rId84"/>
    <sheet xmlns:r="http://schemas.openxmlformats.org/officeDocument/2006/relationships" name="Revenue" sheetId="85" state="visible" r:id="rId85"/>
    <sheet xmlns:r="http://schemas.openxmlformats.org/officeDocument/2006/relationships" name="Asset Impairment, Restructuri_5" sheetId="86" state="visible" r:id="rId86"/>
    <sheet xmlns:r="http://schemas.openxmlformats.org/officeDocument/2006/relationships" name="Inventories_2" sheetId="87" state="visible" r:id="rId87"/>
    <sheet xmlns:r="http://schemas.openxmlformats.org/officeDocument/2006/relationships" name="Debt" sheetId="88" state="visible" r:id="rId88"/>
    <sheet xmlns:r="http://schemas.openxmlformats.org/officeDocument/2006/relationships" name="Financial Instruments and Fair " sheetId="89" state="visible" r:id="rId89"/>
    <sheet xmlns:r="http://schemas.openxmlformats.org/officeDocument/2006/relationships" name="Income Taxes_2" sheetId="90" state="visible" r:id="rId90"/>
    <sheet xmlns:r="http://schemas.openxmlformats.org/officeDocument/2006/relationships" name="Contingencies_2" sheetId="91" state="visible" r:id="rId91"/>
    <sheet xmlns:r="http://schemas.openxmlformats.org/officeDocument/2006/relationships" name="Geographic Information_2" sheetId="92" state="visible" r:id="rId92"/>
    <sheet xmlns:r="http://schemas.openxmlformats.org/officeDocument/2006/relationships" name="Earnings Per Share_2" sheetId="93" state="visible" r:id="rId93"/>
    <sheet xmlns:r="http://schemas.openxmlformats.org/officeDocument/2006/relationships" name="Related Party Agreements and _2" sheetId="94" state="visible" r:id="rId94"/>
    <sheet xmlns:r="http://schemas.openxmlformats.org/officeDocument/2006/relationships" name="Basis of Presentation (Policies" sheetId="95" state="visible" r:id="rId95"/>
    <sheet xmlns:r="http://schemas.openxmlformats.org/officeDocument/2006/relationships" name="Implementation of New Financi_5" sheetId="96" state="visible" r:id="rId96"/>
    <sheet xmlns:r="http://schemas.openxmlformats.org/officeDocument/2006/relationships" name="Revenue (Tables)" sheetId="97" state="visible" r:id="rId97"/>
    <sheet xmlns:r="http://schemas.openxmlformats.org/officeDocument/2006/relationships" name="Asset Impairment, Restructuri_6" sheetId="98" state="visible" r:id="rId98"/>
    <sheet xmlns:r="http://schemas.openxmlformats.org/officeDocument/2006/relationships" name="Inventories (Tables)_2" sheetId="99" state="visible" r:id="rId99"/>
    <sheet xmlns:r="http://schemas.openxmlformats.org/officeDocument/2006/relationships" name="Debt (Tables)" sheetId="100" state="visible" r:id="rId100"/>
    <sheet xmlns:r="http://schemas.openxmlformats.org/officeDocument/2006/relationships" name="Financial Instruments and Fai_2" sheetId="101" state="visible" r:id="rId101"/>
    <sheet xmlns:r="http://schemas.openxmlformats.org/officeDocument/2006/relationships" name="Geographic Information (Table_2" sheetId="102" state="visible" r:id="rId102"/>
    <sheet xmlns:r="http://schemas.openxmlformats.org/officeDocument/2006/relationships" name="Related Party Agreements and _3" sheetId="103" state="visible" r:id="rId103"/>
    <sheet xmlns:r="http://schemas.openxmlformats.org/officeDocument/2006/relationships" name="Nature of Business and Organi_2" sheetId="104" state="visible" r:id="rId104"/>
    <sheet xmlns:r="http://schemas.openxmlformats.org/officeDocument/2006/relationships" name="Basis of Presentation (Details)" sheetId="105" state="visible" r:id="rId105"/>
    <sheet xmlns:r="http://schemas.openxmlformats.org/officeDocument/2006/relationships" name="Impact of Separation (Details)" sheetId="106" state="visible" r:id="rId106"/>
    <sheet xmlns:r="http://schemas.openxmlformats.org/officeDocument/2006/relationships" name="Implementation of New Financi_6" sheetId="107" state="visible" r:id="rId107"/>
    <sheet xmlns:r="http://schemas.openxmlformats.org/officeDocument/2006/relationships" name="Revenue - Narrative (Details)" sheetId="108" state="visible" r:id="rId108"/>
    <sheet xmlns:r="http://schemas.openxmlformats.org/officeDocument/2006/relationships" name="Revenue - Summary of Activity i" sheetId="109" state="visible" r:id="rId109"/>
    <sheet xmlns:r="http://schemas.openxmlformats.org/officeDocument/2006/relationships" name="Revenue - Disaggregation of Rev" sheetId="110" state="visible" r:id="rId110"/>
    <sheet xmlns:r="http://schemas.openxmlformats.org/officeDocument/2006/relationships" name="Asset Impairment, Restructuri_7" sheetId="111" state="visible" r:id="rId111"/>
    <sheet xmlns:r="http://schemas.openxmlformats.org/officeDocument/2006/relationships" name="Asset Impairment, Restructuri_8" sheetId="112" state="visible" r:id="rId112"/>
    <sheet xmlns:r="http://schemas.openxmlformats.org/officeDocument/2006/relationships" name="Asset Impairment, Restructuri_9" sheetId="113" state="visible" r:id="rId113"/>
    <sheet xmlns:r="http://schemas.openxmlformats.org/officeDocument/2006/relationships" name="Inventories - Schedule of Inven" sheetId="114" state="visible" r:id="rId114"/>
    <sheet xmlns:r="http://schemas.openxmlformats.org/officeDocument/2006/relationships" name="Inventories - Narrative (Detail" sheetId="115" state="visible" r:id="rId115"/>
    <sheet xmlns:r="http://schemas.openxmlformats.org/officeDocument/2006/relationships" name="Debt - Schedule of Long-term De" sheetId="116" state="visible" r:id="rId116"/>
    <sheet xmlns:r="http://schemas.openxmlformats.org/officeDocument/2006/relationships" name="Debt - Narrative (Details)" sheetId="117" state="visible" r:id="rId117"/>
    <sheet xmlns:r="http://schemas.openxmlformats.org/officeDocument/2006/relationships" name="Financial Instruments and Fai_3" sheetId="118" state="visible" r:id="rId118"/>
    <sheet xmlns:r="http://schemas.openxmlformats.org/officeDocument/2006/relationships" name="Financial Instruments and Fai_4" sheetId="119" state="visible" r:id="rId119"/>
    <sheet xmlns:r="http://schemas.openxmlformats.org/officeDocument/2006/relationships" name="Income Taxes (Details)_2" sheetId="120" state="visible" r:id="rId120"/>
    <sheet xmlns:r="http://schemas.openxmlformats.org/officeDocument/2006/relationships" name="Contingencies (Details)_2" sheetId="121" state="visible" r:id="rId121"/>
    <sheet xmlns:r="http://schemas.openxmlformats.org/officeDocument/2006/relationships" name="Geographic Information - Narrat" sheetId="122" state="visible" r:id="rId122"/>
    <sheet xmlns:r="http://schemas.openxmlformats.org/officeDocument/2006/relationships" name="Geographic Information - Reve_3" sheetId="123" state="visible" r:id="rId123"/>
    <sheet xmlns:r="http://schemas.openxmlformats.org/officeDocument/2006/relationships" name="Geographic Information - Long_2" sheetId="124" state="visible" r:id="rId124"/>
    <sheet xmlns:r="http://schemas.openxmlformats.org/officeDocument/2006/relationships" name="Earnings Per Share (Details)_2" sheetId="125" state="visible" r:id="rId125"/>
    <sheet xmlns:r="http://schemas.openxmlformats.org/officeDocument/2006/relationships" name="Related Party Agreements and _4" sheetId="126" state="visible" r:id="rId126"/>
    <sheet xmlns:r="http://schemas.openxmlformats.org/officeDocument/2006/relationships" name="Related Party Agreements and _5" sheetId="127" state="visible" r:id="rId127"/>
  </sheets>
  <definedNames/>
  <calcPr calcId="124519" fullCalcOnLoad="1"/>
</workbook>
</file>

<file path=xl/sharedStrings.xml><?xml version="1.0" encoding="utf-8"?>
<sst xmlns="http://schemas.openxmlformats.org/spreadsheetml/2006/main" uniqueCount="927">
  <si>
    <t>Document and Entity Information</t>
  </si>
  <si>
    <t>Sep. 19, 2018</t>
  </si>
  <si>
    <t>Entity Registrant Name</t>
  </si>
  <si>
    <t>Elanco Animal Health Inc</t>
  </si>
  <si>
    <t>Entity Central Index Key</t>
  </si>
  <si>
    <t>Document Type</t>
  </si>
  <si>
    <t>S4</t>
  </si>
  <si>
    <t>Document Period End Date</t>
  </si>
  <si>
    <t>Sep. 30,
		2018</t>
  </si>
  <si>
    <t>Amendment Flag</t>
  </si>
  <si>
    <t>false</t>
  </si>
  <si>
    <t>Entity Filer Category</t>
  </si>
  <si>
    <t>Non-accelerated Filer</t>
  </si>
  <si>
    <t>Entity Emerging Growth Company</t>
  </si>
  <si>
    <t>Entity Small Business</t>
  </si>
  <si>
    <t>Combined Statements of Operations - USD ($) shares in Millions, $ in Millions</t>
  </si>
  <si>
    <t>9 Months Ended</t>
  </si>
  <si>
    <t>12 Months Ended</t>
  </si>
  <si>
    <t>Sep. 30, 2018</t>
  </si>
  <si>
    <t>Sep. 30, 2017</t>
  </si>
  <si>
    <t>Dec. 31, 2017</t>
  </si>
  <si>
    <t>Dec. 31, 2016</t>
  </si>
  <si>
    <t>Dec. 31, 2015</t>
  </si>
  <si>
    <t>Income Statement [Abstract]</t>
  </si>
  <si>
    <t>Revenue</t>
  </si>
  <si>
    <t>Costs, expenses and other:</t>
  </si>
  <si>
    <t>Cost of sales</t>
  </si>
  <si>
    <t>Research and development</t>
  </si>
  <si>
    <t>Marketing, selling and administrative</t>
  </si>
  <si>
    <t>Amortization of intangible assets (Note 8)</t>
  </si>
  <si>
    <t>Asset impairment, restructuring and other special charges (Note 5)</t>
  </si>
  <si>
    <t>Other - net, (income) expense</t>
  </si>
  <si>
    <t>Costs, expenses and other</t>
  </si>
  <si>
    <t>Income (loss) before income taxes</t>
  </si>
  <si>
    <t>Income tax expense</t>
  </si>
  <si>
    <t>Net income (loss)</t>
  </si>
  <si>
    <t>Earnings (loss) per share:</t>
  </si>
  <si>
    <t>Basic and diluted</t>
  </si>
  <si>
    <t>Weighted average shares outstanding:</t>
  </si>
  <si>
    <t>Combined Statements of Comprehensive Loss - USD ($) $ in Millions</t>
  </si>
  <si>
    <t>Statement of Comprehensive Income [Abstract]</t>
  </si>
  <si>
    <t>Net loss</t>
  </si>
  <si>
    <t>Other Comprehensive Income (Loss), Net of Tax [Abstract]</t>
  </si>
  <si>
    <t>Change in foreign currency translation gains (losses)</t>
  </si>
  <si>
    <t>Change in defined benefit pension and retiree health benefit plans, net of taxes</t>
  </si>
  <si>
    <t>Other comprehensive income (loss), net of taxes</t>
  </si>
  <si>
    <t>Comprehensive income (loss)</t>
  </si>
  <si>
    <t>Combined Balance Sheets - USD ($) $ in Millions</t>
  </si>
  <si>
    <t>Current Assets</t>
  </si>
  <si>
    <t>Cash and cash equivalents</t>
  </si>
  <si>
    <t>Accounts receivable, net of allowances of $8.8 (2018) and $9.8 (2017)</t>
  </si>
  <si>
    <t>Other receivables</t>
  </si>
  <si>
    <t>Inventories (Note 6)</t>
  </si>
  <si>
    <t>Prepaid expenses and other</t>
  </si>
  <si>
    <t>Total current assets</t>
  </si>
  <si>
    <t>Noncurrent Assets</t>
  </si>
  <si>
    <t>Investments (Note 9)</t>
  </si>
  <si>
    <t>Goodwill (Note 8)</t>
  </si>
  <si>
    <t>Other intangibles, net (Note 8)</t>
  </si>
  <si>
    <t>Other noncurrent assets</t>
  </si>
  <si>
    <t>Property and equipment, net (Note 9)</t>
  </si>
  <si>
    <t>Total assets</t>
  </si>
  <si>
    <t>Current Liabilities</t>
  </si>
  <si>
    <t>Accounts payable</t>
  </si>
  <si>
    <t>Employee compensation</t>
  </si>
  <si>
    <t>Sales rebates and discounts</t>
  </si>
  <si>
    <t>Income taxes payable (Note 11)</t>
  </si>
  <si>
    <t>Other current liabilities</t>
  </si>
  <si>
    <t>Total current liabilities</t>
  </si>
  <si>
    <t>Noncurrent Liabilities</t>
  </si>
  <si>
    <t>Accrued retirement benefits (Note 12)</t>
  </si>
  <si>
    <t>Deferred taxes (Note 11)</t>
  </si>
  <si>
    <t>Other noncurrent liabilities</t>
  </si>
  <si>
    <t>Total liabilities</t>
  </si>
  <si>
    <t>Equity</t>
  </si>
  <si>
    <t>Net parent company investment</t>
  </si>
  <si>
    <t>Accumulated other comprehensive loss (Note 14)</t>
  </si>
  <si>
    <t>Total equity</t>
  </si>
  <si>
    <t>Total liabilities and equity</t>
  </si>
  <si>
    <t>Combined Balance Sheets (Parenthetical) - USD ($) $ in Millions</t>
  </si>
  <si>
    <t>Statement of Financial Position [Abstract]</t>
  </si>
  <si>
    <t>Accounts receivable, allowances</t>
  </si>
  <si>
    <t>Combined Statements of Equity - USD ($) $ in Millions</t>
  </si>
  <si>
    <t>Net Parent Company Investment</t>
  </si>
  <si>
    <t>Accumulated Other Comprehensive Loss</t>
  </si>
  <si>
    <t>Total</t>
  </si>
  <si>
    <t>Balance at beginning of period at Dec. 31, 2014</t>
  </si>
  <si>
    <t>Combined Statements of Equity</t>
  </si>
  <si>
    <t>Other comprehensive loss, net of tax</t>
  </si>
  <si>
    <t>Transfers (to)/from Lilly, net</t>
  </si>
  <si>
    <t>Balance at end of period at Dec. 31, 2015</t>
  </si>
  <si>
    <t>Balance at end of period at Dec. 31, 2016</t>
  </si>
  <si>
    <t>Balance at end of period at Sep. 30, 2017</t>
  </si>
  <si>
    <t>Balance at beginning of period at Dec. 31, 2016</t>
  </si>
  <si>
    <t>Balance at end of period at Dec. 31, 2017</t>
  </si>
  <si>
    <t>Balance at end of period at Sep. 30, 2018</t>
  </si>
  <si>
    <t>Combined Statements of Cash Flows - USD ($) $ in Millions</t>
  </si>
  <si>
    <t>Cash Flows from Operating Activities</t>
  </si>
  <si>
    <t>Adjustments to Reconcile Net Loss to Cash Flows from Operating Activities:</t>
  </si>
  <si>
    <t>Depreciation, Depletion and Amortization</t>
  </si>
  <si>
    <t>Deferred Income Tax Expense (Benefit)</t>
  </si>
  <si>
    <t>Share-based Compensation</t>
  </si>
  <si>
    <t>Asset impairment charges</t>
  </si>
  <si>
    <t>Gain on sale of assets</t>
  </si>
  <si>
    <t>Other non-cash operating activities, net</t>
  </si>
  <si>
    <t>Other changes in operating assets and liabilities, net of acquisitions and divestitures:</t>
  </si>
  <si>
    <t>Receivables - (increase) decrease</t>
  </si>
  <si>
    <t>Inventories - (increase) decrease</t>
  </si>
  <si>
    <t>Other assets - (increase) decrease</t>
  </si>
  <si>
    <t>Accounts payable and other liabilities - increase (decrease)</t>
  </si>
  <si>
    <t>Net Cash Provided by Operating Activities</t>
  </si>
  <si>
    <t>Cash Flows from Investing Activities</t>
  </si>
  <si>
    <t>Purchases of property and equipment</t>
  </si>
  <si>
    <t>Disposals of property and equipment</t>
  </si>
  <si>
    <t>Proceeds from sale of product rights (Note 4)</t>
  </si>
  <si>
    <t>Cash paid for acquisitions, net of cash acquired (Note 4)</t>
  </si>
  <si>
    <t>Other investing activities, net</t>
  </si>
  <si>
    <t>Net Cash Used for Investing Activities</t>
  </si>
  <si>
    <t>Cash Flows from Financing Activities</t>
  </si>
  <si>
    <t>Net transactions with Lilly</t>
  </si>
  <si>
    <t>Other financing activities, net</t>
  </si>
  <si>
    <t>Net Cash Provided by Financing Activities</t>
  </si>
  <si>
    <t>Effect of exchange rate changes on cash and cash equivalents</t>
  </si>
  <si>
    <t>Net increase (decrease) in cash and cash equivalents</t>
  </si>
  <si>
    <t>Cash, cash equivalents and restricted cash at beginning of period</t>
  </si>
  <si>
    <t>Cash, cash equivalents and restricted cash at end of period</t>
  </si>
  <si>
    <t>Nature of Business and Basis of Preparation</t>
  </si>
  <si>
    <t>Organization, Consolidation and Presentation of Financial Statements [Abstract]</t>
  </si>
  <si>
    <t>Note 1. Nature of Business and Organization Nature of Business Elanco Animal Health Incorporated (Elanco Parent) and its subsidiaries (collectively, Elanco, the Company, we, us or our) was formed as a wholly-owned subsidiary of Eli Lilly and Company (Lilly). Elanco is a global animal health company that innovates, develops, manufactures and markets products for companion and food animals. We offer a diverse portfolio of more than 125 brands to veterinarians and food animal producers in more than 90 countries. Organization Elanco Parent was formed in 2018, as a wholly-owned subsidiary of Lilly, to serve as the ultimate parent company of substantially all of the animal health businesses of Lilly. On September 24, 2018, Elanco Parent completed an initial public offering resulting in the issuance of 72.3 million shares of its common stock (including shares issued pursuant to the underwriters’ option to purchase additional shares), which represents 19.8% of the outstanding shares, at $24 per share (IPO) for a total net proceeds, after underwriting discounts and commissions, of $1.7 billion . In connection with the completion of the IPO, through a series of equity and other transactions, Lilly transferred to Elanco Parent the animal health businesses that form its business going forward. In exchange Elanco Parent has paid, or will pay, to Lilly approximately $4.2 billion , which includes the net proceeds from the IPO, the net proceeds from the debt offering completed by Elanco Parent in August 2018 and the term loan facility entered into by Elanco Parent in September 2018 (see Note 8). As of September 30, 2018, Elanco Parent has paid Lilly $3.6 billion . These transactions are collectively referred to herein as the Separation.</t>
  </si>
  <si>
    <t>Note 1: Nature of Business and Basis of Preparation
Nature of Business
Eli Lilly and Company (Lilly) intends to divest substantially all of its animal health businesses through a series of equity transactions. The businesses to be divested are currently held in a combination of dedicated legal entities and commingled entities, which include activities of both Lilly and the divested businesses. Lilly will complete a corporate reorganization prior to the divestiture through which it will transfer the assets, liabilities and businesses to be divested to a single holding company (Elanco Parent). Elanco Parent will ultimately serve as parent company for the businesses to be divested by Lilly.
Certain reclassifications have been made to prior periods in the condensed consolidated and combined financial statements and accompanying notes to conform with current presentation. In addition, certain combined balance sheet amounts related to the prior year have been revised to correct the sales rebates and discounts liability, which did not correctly reflect an accrual for rebates related to product held in the wholesalers’ pipeline. In accordance with Securities and Exchange Commission Staff Accounting Bulletin No. 99, Materiality , and Accounting Standards Codification (ASC) 250, Presentation of Financial Statements , we assessed the materiality of this correction and concluded that the accrual for the rebate related to product held in the wholesalers’ pipeline was not material to prior periods, and therefore, amendments of previously filed reports are not required.
As such, in accordance with ASC 250, we revised the previously reported combined balance sheet and combined statements of equity. The adjustment, which originates in periods prior to those presented, resulted in a $10.5 million increase as of December 31, 2017 and 2016 in the accrual for sales rebates and discounts of $155.0 million and 148.6 million, respectively, total current liabilities of $632.6 million and $618.9 million, respectively, and total liabilities of $1,149.5 million and $1,071.8 million, respectively. In addition, previously reported amounts at December 31, 2017, December 31, 2016, December 31, 2015 and January 1, 2015 of net parent company investment of $8,047.4 million, $7,484.8 million, $7,661.9 million and $2,506.1, respectively, and total equity of $7,790.8 million, $7,027.9 million, $7,440.0 and $2,439.6, respectively, have been reduced by $10.5 million to reflect the correction above.
The accompanying combined financial statements represents the assets, liabilities and results of operations related to the animal health businesses to be transferred to Elanco Parent, which includes the animal health businesses that share people, manufacturing locations and activities. The combined animal health businesses to be transferred from Lilly to Elanco Parent are referred to throughout these combined financial statements as Elanco, the Company, we, us or our.
We are an animal health company that innovates, develops, manufactures and markets products for companion and food animals. We have operations throughout the world with a significant portion of our business in the United States.
Basis of Preparation
The accompanying combined financial statements have been prepared on a standalone basis and are derived from Lilly’s consolidated financial statements and accounting records. The combined financial statements reflect the financial position, results of operations and cash flows related to the animal health businesses that will be transferred to Elanco Parent and are prepared in conformity with accounting principles generally accepted in the United States (GAAP). Lilly will transfer to Elanco Parent only the assets, liabilities and operations for business activities that will constitute the ongoing animal health businesses. These businesses operate on an integrated basis with shared people, manufacturing facilities, distribution centers, product types and the associated facilities that are being transferred to Elanco Parent.
These combined financial statements include the attribution of certain assets and liabilities that historically have been held at the Lilly corporate level but which are specifically identifiable or attributable to the businesses being transferred to Elanco Parent. All intercompany transactions and accounts within Elanco have been eliminated. All transactions between us and Lilly are considered to be effectively settled in the combined financial statements at the time the transaction is recorded. The total net effect of the settlement of these intercompany transactions is reflected in the combined statements of cash flows as a financing activity and in the combined balance sheets as net parent company investment.
These combined financial statements include an allocation of expenses related to certain Lilly corporate functions, including executive oversight, treasury, legal, finance, human resources, tax, internal audit, financial reporting, information technology and investor relations. These expenses have been allocated to us based on direct usage or benefit where specifically identifiable, with the remainder allocated primarily on a pro rata basis of revenue, headcount and other measures. We consider the expense methodology and results to be reasonable for all periods presented. However, the allocations may not be indicative of the actual expense that would have been incurred had we operated as an independent, publicly traded company for the periods presented. It is impractical to estimate what the standalone costs of Elanco would have been in the historical periods.
The income tax amounts in these combined financial statements have been calculated based on a separate return methodology and presented as if our operations were separate taxpayers in the respective jurisdictions. We file income tax returns in the U.S. federal jurisdiction and various state, local and non‑U.S. jurisdictions. Certain of these income tax returns are filed on a consolidated or combined basis with Eli Lilly and Company and/or its subsidiaries.
Lilly maintains various benefit and combined stock‑based compensation plans at a corporate level and other benefit plans at a country level. Our employees participate in such programs and the portion of the cost of those plans related to our employees is included in our financial statements. However, the combined balance sheets do not include any equity issued related to stock‑based compensation plans or any net benefit plan obligations unless the benefit plan covers only our dedicated employees or where the legal obligation associated with the benefit plan will transfer to Elanco.
The equity balance in these combined financial statements represents the excess of total assets over total liabilities, including intercompany balances between us and Lilly (net parent company investment) and accumulated other comprehensive loss. Net parent company investment is primarily impacted by contributions from Lilly which are the result of treasury activities and net funding provided by or distributed to Lilly. See Note 16 for further information.</t>
  </si>
  <si>
    <t>Summary of Significant Accounting Policies</t>
  </si>
  <si>
    <t>Note 2: Summary of Significant Accounting Policies
The preparation of financial statements in conformity with GAAP requires management to make estimates and assumptions that affect the reported amounts of assets, liabilities, revenues, expenses and related disclosures at the date of the financial statements and during the reporting period. Actual results could differ from those estimates.
Revenue recognition
We recognize revenue from sales of products at the time title of goods passes to the buyer and the buyer assumes the risks and rewards of ownership. Provisions for returns, discounts and rebates are established in the same period the related sales are recognized.
Research and development expenses and acquired in‑process research and development
Research and development expenses include the following:
·
Research and development costs, which are expensed as incurred.
·
Milestone payment obligations incurred prior to regulatory approval of the product, which are accrued when the event requiring payment of the milestone occurs.
·
Acquired in‑process research and development (IPR&amp;D) expense, which includes the initial costs of IPR&amp;D projects, acquired directly in a transaction other than a business combination, that do not have an alternative future use.
Foreign Currency Translation
Operations in our subsidiaries outside the United States (U.S.) are recorded in the functional currency of each subsidiary which is determined by a review of the environment where each subsidiary primarily generates and expends cash. The results of operations for our subsidiaries outside the U.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loss.
Other significant accounting policies
Our other significant accounting policies are described in the remaining appropriate notes to the combined financial statements.</t>
  </si>
  <si>
    <t>Implementation of New Financial Accounting Pronouncements</t>
  </si>
  <si>
    <t>Accounting Changes and Error Corrections [Abstract]</t>
  </si>
  <si>
    <t>Note 4. Implementation of New Financial Accounting Pronouncements The following table provides a brief description of accounting standards that were effective January 1, 2018 and were adopted on that date: Standard Description Effect on the financial statements or other significant matters Accounting Standards Update 2014-09 and various other related updates, Revenue from Contracts with Customers This standard replaced existing revenue recognition standards and requires entities to recognize revenue to depict the transfer of promised goods or services to customers in an amount that reflects the consideration to which the entity expects to be entitled in exchange for those goods or services. An entity can apply the new revenue standard retrospectively to each prior reporting period presented or with the cumulative effect of initially applying the standard recognized at the date of initial application in retained earnings. We applied the latter approach. Application of the new standard to applicable contracts had no impact to net parent company investment as of January 1, 2018. Disclosures required by the new standard are included in Note 5. Accounting Standards Update 2016-16, Income Taxes: Intra-Entity Transfers of Assets Other Than Inventory This standard requires entities to recognize the income tax consequences of intra-entity transfers of assets other than inventory at the time of transfer. This standard requires a modified retrospective approach to adoption. Upon adoption, the cumulative effect of applying the standard resulted in a decrease to net parent company investment of approximately $0.3 million. Adoption of this standard did not result in a material change in net income for the three and nine months ended September 30, 2018. Accounting Standards Update 2017-07, Compensation-Retirement Benefits: Improving the Presentation of Net Periodic Pension Cost and Net Periodic Postretirement Benefit Cost This standard was issued to improve the transparency and comparability among organizations by requiring entities to separate their net periodic pension cost and net periodic postretirement benefit cost into a service cost component and other components. Previously, the costs of the other components along with the service cost component were classified based upon the function of the employee. This standard requires entities to classify the service cost component in the same financial statement line item or items as other compensation costs arising from services rendered by pertinent employees. The other components of net benefit cost are now presented separately from the line items that include the service cost component. When applicable, the service cost component is now the only component eligible for capitalization. An entity should apply the new standard retrospectively for the classification of the service cost and other components and prospectively for the capitalization of the service cost component. Upon adoption of this standard, pension and postretirement benefit cost components other than service costs are presented in other–net, (income) expense. Retrospective application was not material to the combined statement of operations for the three and nine months ended September 30, 2017. We do not expect application of the new standard to have a material impact on an ongoing basis. The following table provides a brief description of the accounting standard that has not yet been adopted and could have a material effect on the consolidated financial statements: Standard Description Effective Date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current GAAP, on the balance sheet and requiring additional disclosures about leasing arrangements. An entity can apply the new leases standard retrospectively to each prior reporting period presented or with the cumulative effect of initially applying the standard recognized at the date of initial application in retained earnings. We plan to use the latter approach. This standard is effective January 1, 2019, with early adoption permitted. We intend to adopt this standard on that date. We are in the process of determining the impact on our consolidated financial statements. We have selected a software solution to be compatible with our enterprise software system. Development of our selected solution is ongoing, as it is not yet fully compliant with the requirements of the standard. The timely readiness of the lease software system is critical to ensure an efficient and effective adoption of the standard.</t>
  </si>
  <si>
    <t>Note 3: Implementation of New Financial Accounting Pronouncements
The following table provides a brief description of accounting standards that had not yet been adopted as of December 31, 2017 and could have a material effect on our financial statements:
Standard
Description
Effective Date
Effect on the financial statements or other significant matters
Accounting Standards Update 2014‑09 and various other related updates, Revenue from Contracts with Customers
This standard replaced existing revenue recognition standards and requires entities to recognize revenue to depict the transfer of promised goods or services to customers in an amount that reflects the consideration to which the entity expects to be entitled in exchange for those goods or services. An entity can apply the new revenue standard retrospectively to each prior reporting period presented or with the cumulative effect of initially applying the standard recognized at the date of initial application in retained earnings. We applied the latter approach.
This standard became effective January 1, 2018, and we adopted on that date.
Our evaluation of our contracts subject to this standard is complete and we do not expect the application of the new standard to these contracts to have a material impact to our combined statements of operations or balance sheets at initial implementation. We are also evaluating the new disclosures required by the standard to determine what additional information will need to be disclosed.
Accounting Standards Update 2016‑02, Leases
This standard was issued to increase transparency and comparability among organizations by recognizing lease assets and lease liabilities, including leases classified as operating leases under current GAAP, on the balance sheet and requiring additional disclosures about leasing arrangements. This standard requires a modified retrospective approach to adoption.
This standard is effective January 1, 2019, with early adoption permitted. We intend to adopt this standard on January 1, 2019.
We are in the process of determining the impact on our combined financial statements. We have selected a software solution to be compatible with our enterprise software system. Development of our selected solution is ongoing, as it is not yet fully compliant with the requirements of the standard. The timely readiness of the lease software system is critical to implement an efficient and effective adoption of the standard.
Accounting Standards Update 2016‑16, Income Taxes: Intra‑Entity Transfers of Assets Other Than Inventory
This standard requires entities to recognize the income tax consequences of intra‑entity transfers of assets other than inventory at the time of transfer. This standard requires a modified retrospective approach to adoption.
This standard became effective January 1, 2018, and we adopted on that date.
We currently estimate that the cumulative effect of initially applying the standard will result in a decrease to net parent company investment of $1.8 million.
Accounting Standards Update 2017‑07, Compensation‑Retirement Benefits: Improving the Presentation of Net Periodic Pension Cost and Net Periodic Postretirement Benefit Cost
This standard was issued to improve the transparency and comparability among organizations by requiring entities to separate their net periodic pension cost and net periodic postretirement benefit cost into a service cost component and other components. Currently, the costs of the other components along with the service cost component are classified based upon the function of the employee. This standard requires entities to classify the service cost component in the same financial statement line item or items as other compensation costs arising from services rendered by pertinent employees. The other components of net benefit cost will be presented separately from the line items that include the service cost component. When applicable, the service cost component is the only component eligible for capitalization. An entity should apply the new standard retrospectively for the classification of the service cost and other components and prospectively for the capitalization of the service cost component.
This standard became effective January 1, 2018, and we adopted on that date.
Upon adoption of this standard, pension and postretirement benefit cost components other than service costs will be presented in other — net, (income) expense. The application of the new standard did not change combined net income at initial implementation and we do not expect it to have a material impact on an ongoing basis.</t>
  </si>
  <si>
    <t>Acquisitions</t>
  </si>
  <si>
    <t>Note 4: Acquisitions
During 2017, 2016, and 2015, we completed the acquisitions of Boehringer Ingelheim Vetmedica, Inc.’s U.S. feline, canine and rabies vaccine portfolio and other related assets (BIVIVP), certain rights to Aratana Therapeutics, Inc.’s (Aratana) Galliprant ® and Novartis Animal Health (Novartis AH), respectively. These transactions were accounted for as business combinations under the acquisition method of accounting. Under this method, the assets acquired and liabilities assumed were recorded at their respective fair values as of the acquisition date in our combin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ese acquisitions are included in our combined financial statements from the dates of acquisition.
Boehringer Ingelheim Vetmedica, Inc. Vaccine Portfolio Acquisition
On January 3, 2017, we acquired BIVIVP in a cash transaction for $882.1 million. Under the terms of the agreement, we acquired a manufacturing and research and development site, a U.S. vaccine portfolio including vaccines used for the treatment of bordetella, Lyme disease, rabies and parvovirus, among others.
The following table summarizes the amounts recognized for assets acquired and liabilities assumed as of the acquisition date:
Estimated Fair Value at January 3, 2017
Inventories (1)
$
108.6
Marketed products (2)
297.0
Property and equipment
148.2
Other assets and liabilities — net
8.2
Total identifiable net assets
562.0
Goodwill (3)
320.1
Total consideration transferred — net of cash acquired
$
882.1
(1)
The fair value for inventories include a purchase accounting adjustment to write up the inventory value, which resulted in incremental cost of sales of $42.7 million in 2017. The fair value was determined by estimating the expected sales price of the inventories, reduced for all costs expected to the incurred and a profit on those costs.
(2)
These intangible assets, which are being amortized on a straight‑line basis over their estimated useful lives, were expected to have a weighted average useful life of 10 years.
(3)
The goodwill recognized from this acquisition is attributable primarily to expected synergies from combining the operations of BIVIVP with our legacy business, future unidentified projects and products, and the assembled workforce of BIVIVP. The goodwill associated with this acquisition is deductible for tax purposes.
Our combined statement of operations for the year ended December 31, 2017 included BIVIVP revenues of $216.7 million. We are unable to provide the results of operations attributable to BIVIVP as those operations were substantially integrated into our legacy business.
Had BIVIVP been acquired on January 1, 2016, the unaudited pro forma combined revenues of Elanco and BIVIVP would have been $2.89 billion and $3.14 billion for the years ended December 31, 2017 and 2016, respectively. It is impractical to determine the pro forma impact on loss before tax attributable to BIVIVP for 2017 and 2016.
Galliprant Acquisition
On April 22, 2016, we acquired from Aratana, certain rights to Galliprant , a canine pain treatment for osteoarthritis for a total purchase price of $88.6 million, which consisted of an upfront payment of $45.0 million and contingent consideration of $43.6 million. The contingent consideration represented the fair value of potential future payments to Aratana based on the probability of achieving contingent milestones and royalties. At the time of the acquisition, Galliprant was approved in the U.S. and was still under development outside the U.S.
Under the terms of the agreement, we were granted co‑promotion rights in the U.S. through December 31, 2018, at which time we will control commercialization in the U.S. We received full commercialization rights outside the U.S. The agreement requires payments by us to Aratana associated with certain development, success‑based regulatory and sales‑based milestones and royalties. As of December 31, 2017, Aratana is eligible to receive up to $8.0 million of potential development and success‑based regulatory milestones. Aratana is also eligible to receive up to $75.0 million of potential sales‑based milestones. Aratana is eligible to receive royalties based on a percentage of net sales of Galliprant , dependent on the timing and geography of the net sales. There is no cap on the amount of royalties that may be paid pursuant to this arrangement.
The following table summarizes the amounts recognized for assets acquired and liabilities assumed as of the acquisition date:
Estimated Fair Value at April 22, 2016
Deferred tax assets
$
15.3
Acquired in-process research and development
31.6
Marketed products (1)
57.0
Deferred tax liabilities
(15.3)
Total consideration
88.6
Less: Contingent consideration
(43.6)
Total cash paid
$
45.0
(1)
These intangible assets, which are being amortized on a straight‑line basis over their estimated useful lives, were expected to have a weighted average useful life of 20 years.
Pro forma information has not been included because this acquisition did not have a material impact on the Company’s results of operation for the years ended December 31, 2016 and 2015.
Novartis AH Acquisition
On January 1, 2015, we acquired from Novartis AG all of the shares of certain Novartis subsidiaries and the assets and liabilities of other Novartis subsidiaries that were exclusively related to the Novartis AH business in an all‑cash transaction for a total purchase price of $5.28 billion.
As a condition to the clearance of the transaction under the Hart‑Scott‑Rodino Antitrust Improvements Act, following the closing of the acquisition of Novartis AH, we divested certain animal health assets in the U.S. related to the Sentinel ® canine parasiticide franchise to Virbac Corporation for approximately $410 million.
The acquired Novartis AH business consisted of the research and development, manufacture, marketing, sale and distribution of veterinary products to prevent and treat diseases in pets, farm animals and farmed fish. Under the terms of the agreement, we acquired manufacturing sites, research and development facilities, a global commercial infrastructure and portfolio of products, a pipeline of projects in development and employees.
The following table summarizes the amounts recognized for assets acquired and liabilities assumed as of the acquisition date:
Estimated Fair Value at January 1, 2015
Inventories (1)
$
380.2
Acquired in‑process research and development
298.0
Marketed products (2)
1,953.0
Property and equipment
199.9
Assets held for sale (primarily the U.S. Sentinel rights)
422.7
Accrued retirement benefits
(108.7)
Deferred income taxes
(60.1)
Other assets and liabilities — net
(73.0)
Total identifiable net assets
3,012.0
Goodwill (3)
2,271.1
Total consideration transferred — net of cash acquired
$
5,283.1
(1)
The fair value for inventories include a purchase accounting adjustment to write up the inventory value, which resulted in incremental cost of sales of $153.0 million in 2015. The fair value was determined by estimating the expected sales price of the inventories, reduced for all costs expected to the incurred and a profit on those costs.
(2)
These intangible assets, which are being amortized on a straight‑line basis over their estimated useful lives, were expected to have a weighted average useful life of 19 years.
(3)
The goodwill recognized from this acquisition is attributable primarily to expected synergies from combining the operations of Novartis AH with our legacy business, future unidentified projects and products, and the assembled workforce of Novartis AH. Approximately $1.0 billion of the goodwill associated with this acquisition is deductible for tax purposes.</t>
  </si>
  <si>
    <t>Asset Impairment, Restructuring and Other Special Charges</t>
  </si>
  <si>
    <t>Restructuring and Related Activities [Abstract]</t>
  </si>
  <si>
    <t>Note 6: Asset Impairment, Restructuring and Other Special Charges We have historically participated in Lilly's cost-reduction initiatives. Our total charges related to asset impairment, restructuring and other special charges, including integration of acquired businesses, in the unaudited condensed consolidated and combined statements of operations consisted of the following:
Nine Months
​ ​ ​ ​ ​ ​ ​
2018 2017
​ ​ ​ ​ ​ ​ ​
Severance (2.8 ) 62.1
10.5 75.1
Exit costs 11.2 24.3
​ ​ ​ ​ ​ ​ ​
18.9 161.5
​ ​ ​ ​ ​ ​ ​
Non-cash expense
63.9 43.8
​ ​ ​ ​ ​ ​ ​
Total non-cash expense 63.9 43.8
​ ​ ​ ​ ​ ​ ​
— (16.0 )
​ ​ ​ ​ ​ ​ ​
Total 82.8 189.3
​ ​ ​ ​ ​ ​ ​
​ ​ ​ ​ ​ ​ ​
​ ​ ​ ​ ​ ​ ​ Severance costs represent costs incurred as a result of actions taken to reduce our cost structure. Integration and other costs primarily represent costs related to our integration efforts as a result of our acquired businesses. Exit costs primarily represent contract termination costs and reserves for costs related to facilities which we have exited. Asset impairment recognized during the nine months ended September 30, 2018 resulted from $19.9 million of intangible asset impairments and $44.0 million of fixed asset impairments. The intangible asset impairments primarily related to revised projections of fair value due to product rationalization. The fixed asset impairments were primarily due to the decision to dispose of a manufacturing facility in the U.S. and to the suspension of commercial activities for Imrestor®. Asset impairment recognized during the nine months ended September 30, 2017 resulted primarily from intangible asset impairments related to revised projections of fair value due to product rationalization and to a lessor extent competitive pressures. The fair value measurements utilized to determine the intangible asset impairments in 2018 and 2017 represent Level 3 fair value measurements. Gain on sale of fixed assets for the nine months ended September 30, 2017 represents a gain on the disposal of a site that was previously closed as part of the acquisition and integration of Novartis Animal Health. The following table summarizes the activity in our reserves established in connection with these restructuring activities:
Exit costs Severance Total
​ ​ ​ ​ ​ ​ ​ ​ ​ ​
11.5 26.6 38.1
Charges 24.3 62.1 86.4
(7.6 ) (61.8 ) (69.4 )
​ ​ ​ ​ ​ ​ ​ ​ ​ ​
Balance at September 30, 2017 28.2 26.9 55.1
​ ​ ​ ​ ​ ​ ​ ​ ​ ​
​ ​ ​ ​ ​ ​ ​ ​ ​ ​
​ ​ ​ ​ ​ ​ ​ ​ ​ ​
34.9 43.1 78.0
Charges 11.2 (2.8 ) 8.4
(5.9 ) — (5.9 )
Cash paid (10.9 ) (22.6 ) (33.5 )
​ ​ ​ ​ ​ ​ ​ ​ ​ ​
29.3 17.7 47.0
​ ​ ​ ​ ​ ​ ​ ​ ​ ​
​ ​ ​ ​ ​ ​ ​ ​ ​ ​
​ ​ ​ ​ ​ ​ ​ ​ ​ ​ Substantially all of the reserves are expected to be paid in the next twelve months. We believe that the reserves are adequate.</t>
  </si>
  <si>
    <t>Note 5: Asset Impairment, Restructuring and Other Special Charges
The Company has historically participated in Lilly’s cost‑reduction initiatives. The Company’s total charges related to asset impairment, restructuring and other special charges, including integration of acquired businesses, in our combined statements of operations consisted of the following:
2017
2016
2015
Cash expense:
Severance and other
$
162.0
$
42.1
$
59.5
Integration
90.3
154.8
140.8
Facility exit costs
31.8
13.2
5.5
Total cash expense
284.1
210.1
205.8
Non‑cash expense:
Asset impairment
110.6
98.3
57.5
Total non‑cash expense
110.6
98.3
57.5
Gain on sale of fixed assets
(19.6)
—
—
Total
$
375.1
$
308.4
$
263.3
Severance and other costs recognized during the years ended December 31, 2017, 2016 and 2015 were incurred as a result of actions taken to reduce our cost structure, including severance, curtailment loss and special termination benefits costs recognized in 2017 associated with the U.S. voluntary early retirement program offered by Lilly, related to our employees.
Integration costs recognized during the years ended December 31, 2017, 2016 and 2015 were related to our integration efforts as a result of our acquired businesses.
Asset impairment recognized during the year ended December 31, 2017 were primarily related to intangible asset impairments for a certain marketed product and for acquired IPR&amp;D assets. Asset impairment recognized during the years ended December 31, 2016 and 2015 resulted primarily from intangible asset impairments due to product rationalization and to charges related to site closures resulting from our acquisition and integration of Novartis AH, including the closure of a manufacturing facility in Ireland in 2016. See Note 8 for further detail relating to intangible asset impairments.
Gain on sale of fixed assets for the year ended December 31, 2017 represent gain on disposal of two sites that we previously closed as part of our acquisition and integration of Novartis AH.
The following table summarizes the activity in our reserves established in connection with these restructuring activities:
Facility exit
Severance
costs
and other
Total
Beginning balance at January 1, 2015
$
—
$
2.8
$
2.8
Charges
5.5
59.5
65.0
Reserve adjustments
(1.7)
(1.4)
(3.1)
Cash paid
—
(50.8)
(50.8)
Balance at December 31, 2015
3.8
10.1
13.9
Charges
13.2
42.1
55.3
Reserve adjustments
(0.6)
(3.2)
(3.8)
Cash paid
(4.9)
(22.4)
(27.3)
Balance at December 31, 2016
11.5
26.6
38.1
Charges
31.8
162.0
193.8
Reserve adjustments
1.4
(3.9)
(2.5)
Cash paid
(9.8)
(141.6)
(151.4)
Ending balance at December 31, 2017
$
34.9
$
43.1
$
78.0
Substantially all of the reserves are expected to be paid in the next 12 months. The Company believes that the reserves are adequate.</t>
  </si>
  <si>
    <t>Inventories</t>
  </si>
  <si>
    <t>Inventory Disclosure [Abstract]</t>
  </si>
  <si>
    <t>Note 7. Inventories We state all inventories at the lower of cost or market. We use the last-in, first-out (LIFO) method for a portion of our inventories located in the continental U.S. Other inventories are valued by the first-in, first-out (FIFO) method. FIFO cost approximates current replacement cost. Inventories consisted of the following: September 30, 2018 December 31, 2017 Finished products $ 408.1 $ 452.0 Work in process 572.3 580.0 Raw materials and supplies 71.4 70.4 Total (approximates replacement cost) 1,051.8 1,102.4 Decrease to LIFO cost (43.1 ) (40.1 ) Inventories $ 1,008.7 $ 1,062.3 During the nine months ended September 30, 2018, we recognized $38.6 million of inventory write-offs in cost of sales primarily related to the suspension of commercial activities for Imrestor.</t>
  </si>
  <si>
    <t>Note 6: Inventories
We state all inventories at the lower of cost or market. We use the last‑in, first‑out (LIFO) method for the majority of our inventories located in the continental U.S. Other inventories are valued by the first‑in, first‑out (FIFO) method. FIFO cost approximates current replacement cost.
Inventories at December 31 consisted of the following:
2017
2016
Finished products
$
452.0
$
409.5
Work in process
580.0
452.9
Raw materials and supplies
70.4
59.6
Total (approximates replacement cost)
1,102.4
922.0
Decrease to LIFO cost
(40.1)
(46.4)
Inventories
$
1,062.3
$
875.6
Inventories valued under the LIFO method comprised $231.4 million and $274.0 million of total inventories at December 31, 2017 and 2016, respectively.</t>
  </si>
  <si>
    <t>Financial Instruments</t>
  </si>
  <si>
    <t>Fair Value Disclosures [Abstract]</t>
  </si>
  <si>
    <t>Note 9. Financial Instruments and Fair Value Financial instruments that are potentially subject to credit risk consist principally of trade receivables. Collateral is generally not required. The risk associated with this concentration is mitigated by our ongoing credit-review procedures and insurance. A large portion of our cash is held by a few major financial institutions. We monitor the exposure with these institutions and do not expect any of these institutions to fail to meet their obligations. All highly liquid investments with a maturity of three months or less from the date of purchase are considered to be cash equivalents. The cost of these investments approximates fair value. We also consider the carrying value of restricted cash balances to be representative of its fair value. As of September 30, 2018 and December 31, 2017 , we had $14.9 million and $12.3 million , respectively, of cost and equity method investments. The following table summarizes the fair value information at September 30, 2018 and December 31, 2017 for contingent consideration liabilities measured at fair value on a recurring basis in the respective balance sheet line items: Fair Value Measurements Using Financial statement line item Carrying Amount Quoted Prices in Active Markets for Identical Assets (Level 1) Significant Other Observable Inputs (Level 2) Significant Unobservable Inputs (Level 3) Fair Value September 30, 2018 Other current liabilities- contingent consideration $ 17.4 $ — $ — $ 17.4 $ 17.4 Other noncurrent liabilities- contingent consideration 41.4 — — 41.4 41.4 December 31, 2017 Other current liabilities- contingent consideration 1.3 — — 1.3 1.3 Other noncurrent liabilities- contingent consideration 45.2 — — 45.2 45.2 Contingent consideration liabilities relate to Galliprant for which the fair value was estimated using a discounted cash flow analysis and Level 3 inputs, including projections representative of a market participant view for the probability of achieving potential future payments to Aratana Therapeutics, Inc. and an estimated discount rate. The amount to be paid is dependent upon certain development, success-based regulatory, and sales-based milestones. In addition, the amount of royalties to be paid is calculated as a percentage of net sales dependent upon the timing and geography and will, therefore, vary directly with increases and decreases in net sales of Galliprant . There is no cap on the amount that may be paid pursuant to this arrangement. During the second quarter of 2018, as a result of an increase in the projected cash flows related to Galliprant, we increased the fair value of the contingent consideration liabilities by $8.5 million . The additional expense was recognized in other-net (income) expense. We have long term debt of $2.5 billion that is recorded at amortized cost in our condensed consolidated balance sheet as of September 30, 2018. We consider the carrying value of the long term debt to be representative of its fair value as of September 30, 2018. The fair value of this long term debt is estimated based on quoted market prices of similar liabilities and is classified as Level 2. As of December 31, 2017 , long term debt was not material.</t>
  </si>
  <si>
    <t>Note 7: Financial Instruments
Financial instruments that potentially subject us to credit risk consist principally of trade receivables. Collateral is generally not required. The risk associated with this concentration is mitigated by our ongoing credit‑review procedures and insurance.
A large portion of our cash, which is legally owned by us and is recognized on the combined balance sheets, is held by a few major financial institutions. Lilly monitors the exposure with these institutions and does not expect any of these institutions to fail to meet their obligations. We consider all highly liquid investments with a maturity of three months or less from the date of purchase to be cash equivalents. The cost of these investments approximates fair value.
As of December 31, 2017 and 2016, we had $12.3 million and $9.0 million, respectively, of cost and equity method investments.
The following table summarizes the fair value information at December 31 for contingent consideration liabilities measured at fair value on a recurring basis:
Fair Value Measurements Using
Quoted Prices
in Active
Significant
Markets for
Other
Significant
Identical
Observable
Unobservable
Carrying
Assets
Inputs
Inputs
Fair
Financial statement line item
Amount
(Level 1)
(Level 2)
(Level 3)
Value
December 31, 2017
Other current liabilities‑contingent consideration
$
1.3
—
—
$
1.3
$
1.3
Other noncurrent liabilities‑contingent consideration
45.2
—
—
45.2
45.2
December 31, 2016
Other current liabilities‑contingent consideration
4.7
—
—
4.7
4.7
Other noncurrent liabilities‑contingent consideration
41.5
—
—
41.5
41.5
Contingent consideration liabilities relate to Galliprant for which the fair value was estimated using a discounted cash flow analysis and Level 3 inputs, including projections representative of a market participant view for the probability of achieving potential future payments to Aratana and an estimated discount rate. As discussed in Note 4, the amount to be paid is dependent upon certain development, successo‑based regulatory, and sales‑based milestones. In addition, the amount of royalties to be paid is calculated as a percentage of net sales dependent upon the timing and geography and will, therefore, vary directly with increases and decreases in net sales of Galliprant .</t>
  </si>
  <si>
    <t>Goodwill and Other Intangibles</t>
  </si>
  <si>
    <t>Note 8: Goodwill and Other Intangibles
Goodwill
Goodwill was $3.0 billion and $2.6 billion as of December 31, 2017 and 2016, respectively. Goodwill results from excess consideration in a business combination over the fair value of identifiable net assets acquired. Goodwill is not amortized but is reviewed for impairment at least annually and when impairment indicators are present. Goodwill may be impaired if the carrying amount of a reporting unit exceeds the fair value of that reporting unit, calculated as based on discounted cash flows. The implied fair value of goodwill is then determined by subtracting the fair value of all identifiable net assets other than goodwill from the fair value of the reporting unit. An impairment charge would be recorded for the excess, if any, of carrying amount of goodwill over the implied fair value. The estimated fair value is based on a number of assumptions, including the projected future cash flows and associated growth rate, the discount rate and the terminal value. In assessing the reasonableness of the estimated fair value, we also consider the reasonableness of the implied EBITDA multiple derived based on the estimated fair value. See Note 4 for further discussion of goodwill resulting from recent business combinations. The remaining change in goodwill is primarily the result of foreign exchange translation adjustments.
No impairments occurred with respect to the carrying value of goodwill for the years ended December 31, 2017, 2016 and 2015.
Other Intangibles
The components of intangible assets other than goodwill at December 31 were as follows:
2017
2016
Carrying
Carrying
Carrying
Carrying
Amount,
Accumulated
Amount,
Amount,
Accumulated
Amount,
Description
Gross
Amortization
Net
Gross
Amortization
Net
Finite‑lived intangible assets:
Marketed products
$
3,151.2
$
(599.8)
$
2,551.4
$
2,815.5
$
(404.4)
$
2,411.1
Other
54.1
(29.9)
24.2
70.8
(41.1)
29.7
Total finite‑lived intangible assets
3,205.3
(629.7)
2,575.6
2,886.3
(445.5)
2,440.8
Indefinite‑lived intangible assets:
Acquired in‑process research and development
97.2
—
97.2
180.2
—
180.2
Other intangibles
$
3,302.5
$
(629.7)
$
2,672.8
$
3,066.5
$
(445.5)
$
2,621.0
Marketed products consist of the amortized cost of the rights to assets acquired in business combinations and approved for marketing in a significant global jurisdiction. For transactions other than a business combination, we capitalize milestone payments incurred at or after the product has obtained regulatory approval for marketing.
Other finite‑lived intangibles consist primarily of the amortized cost of licensed platform technologies that have alternative future uses in research and development, manufacturing technologies and customer relationships from business combinations.
Acquired IPR&amp;D consists of the related costs capitalized, adjusted for subsequent impairments, if any. The costs of acquired IPR&amp;D projects acquired directly in a transaction other than a business combination are capitalized if the projects have an alternative future use; otherwise, they are expensed immediately. The fair values of acquired IPR&amp;D projects acquired in business combinations are capitalized as other intangible assets.
Several methods may be used to determine the estimated fair value of other intangibles acquired in a business combination. We utilize the “income method” for other intangibles. This method is a Level 3 fair value measurement and applies a probability weighting that considers the risk of development and commercialization to the estimated future net cash flows that are derived from projected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asset independently. The acquired IPR&amp;D assets are treated as indefinite‑lived intangible assets until completion or abandonment of the projects, at which time the assets are tested for impairment and amortized over the remaining useful life or written off, as appropriate.
See Note 4 for further discussion of intangible assets acquired in recent business combinations.
Other indefinite‑lived intangible assets are reviewed for impairment at least annually and when impairment indicators are present. The fair value of the indefinite lived intangible assets (acquired IPR&amp;D) is estimated using the same assumptions as used for goodwill and by applying a probability weighting that reflects the risk of development and commercialization to the estimated future net cash flows that are derived from projected revenues and estimated costs. Finite‑lived intangible assets are reviewed for impairment when an indicator of impairment is present. We compare the carrying amounts of the assets with the estimated undiscounted future cash flows. In the event the carrying amount exceeds the undiscounted cash flows, an impairment charge is recorded for the amount by which the carrying amount of the asset exceeds the estimated fair value, which is determined based on discounted future cash flows.
During 2017, we had impairment charges of $94.5 million (comprised of $56.5 million impairment of finite‑lived intangible assets and $38.0 million impairment of indefinite‑lived intangible assets) charged to asset impairment, restructuring and other special charges on the combined statements of operations. The impairment of finite‑lived intangible assets primarily related to competitive pressures for a certain marketed product resulting in a reduction of projected cash flows. The impairment of indefinite‑lived intangible assets primarily related to revised projections of fair value due to competitive pressures and to a lesser extent product rationalization. During 2016, we had impairment charges of $14.0 million primarily related to indefinite‑lived intangible assets charged to asset impairment, restructuring and other special charges on the combined statements of operations. During 2015, we had impairment charges of $32.2 million (comprised of $22.5 million impairment of finite‑lived intangible assets and $9.7 million impairment of indefinite‑lived intangible assets) charged to asset impairment, restructuring and other special charges on the combined statements of operations. The impairments in 2016 and 2015 were related to product rationalization.
Intangible assets with finite lives are capitalized and are amortized over their estimated useful lives, ranging from 3 to 20 years. As of December 31, 2017, the remaining weighted‑average amortization period for finite‑lived intangible assets is approximately 15 years.
The estimated amortization expense for each of the next five years associated with our finite‑lived intangible assets as of December 31, 2017 is as follows:
2018
2019
2020
2021
2022
Estimated amortization expense
$
196.5
$
196.2
$
196.2
$
195.4
$
193.6</t>
  </si>
  <si>
    <t>Property and Equipment</t>
  </si>
  <si>
    <t>Note 9: Property and Equipment
Property and equipment is stated on the basis of cost. Provisions for depreciation of buildings and equipment are computed generally by the straight‑line method at rates based on their estimated useful lives (12 to 50 years for buildings and 3 to 25 years for equipment). We review the carrying value of long‑lived assets for potential impairment on a periodic basis and whenever events or changes in circumstances indicate the carrying value of an asset may not be recoverable. Impairment is determined by comparing projected undiscounted cash flows to be generated by the asset to its carrying value. If an impairment is identified, a loss is recorded equal to the excess of the asset’s net book value over its fair value, and the cost basis is adjusted.
At December 31, property and equipment consisted of the following:
2017
2016
Land
$
25.1
$
17.7
Buildings
557.7
457.8
Equipment
994.5
880.8
Construction in progress
177.1
146.6
1,754.4
1,502.9
Less accumulated depreciation
(834.1)
(761.1)
Property and equipment, net
$
920.3
$
741.8
Depreciation expense related to property and equipment and rental expense for all leases was as follows:
2017
2016
2015
Depreciation expense
$
79.8
$
75.7
$
71.6
Rental expense
47.1
41.8
37.7
The future minimum rental commitments under non‑cancelable operating leases that are expected to transfer to Elanco are as follows:
After
2018
2019
2020
2021
2022
2022
Lease commitments
$
20.0
$
18.1
$
16.7
$
15.1
$
12.5
$
27.3</t>
  </si>
  <si>
    <t>Stock Based Compensation</t>
  </si>
  <si>
    <t>Note 10: Stock‑Based Compensation
Lilly maintains various stock‑based compensation programs for the benefit of its officers, directors and certain employees including employees of the Company. As we receive the employee services in consideration for the participation of the Company’s employees in these plans, stock‑based compensation expense for the awards granted to our employees has been reflected in the combined statements of operations.
Lilly’s stock‑based compensation granted to our employees consists of performance awards (PAs), shareholder value awards (SVAs) and restricted stock units (RSUs). The stock‑based compensation expense has been derived from the equity awards granted by Lilly to our employees. The compensation expense is based on the fair value of stock‑based awards which is recognized as compensation expense over the requisite service period of the individual grantees, which generally equals the vesting period. The awards are settled by Lilly.
As the stock‑based compensation plans are Lilly’s plans and the awards are settled by Lilly, the offset to the expense has been recognized through net parent company investment on the combined balance sheets.
Stock‑based compensation expense related to our employees for years ended December 31, 2017, 2016 and 2015 was $25.0 million, $20.4 million and $13.4 million, respectively.
Performance Award Program
PAs have been granted to certain of our officers and management and are settled in shares of Lilly’s common stock. The number of PA shares actually issued, if any, varies depending on the achievement of certain pre‑established earnings‑per‑share targets over a two‑year period. PA shares are accounted for at fair value based upon the closing stock price on the date of grant and fully vest at the end of the measurement period. The fair values of PAs granted for the years ended December 31, 2017, 2016 and 2015 were $73.54, $72.00 and $70.34, respectively. The number of PA shares that will vest for the PA program is dependent upon Lilly’s earnings achieved during the vesting period. Pursuant to this program, approximately 69,144 shares, 20,329 shares and 25,197 shares were issued by Lilly to our employees during the years ended December 31, 2017, 2016 and 2015, respectively. As of December 31, 2017, the total remaining unrecognized compensation cost related to nonvested PAs was $6.2 million, which will be amortized over the weighted‑average remaining requisite service period of 12 months.
Shareholder Value Award Program
SVAs have been granted to certain of our officers and management and are settled in shares of Lilly’s common stock. The number of shares actually issued, if any, varies depending on Lilly’s stock price at the end of the three‑year vesting period compared to pre‑established target stock prices. We measure the fair value of the SVA unit on the grant date using a Monte Carlo simulation model. The model utilizes multiple input variables that determine the probability of satisfying the market condition stipulated in the award grant and calculates the fair value of the award. Expected volatilities utilized in the model are based on implied volatilities from traded options on Lilly’s stock, historical volatility of Lilly’s stock price and other factors. Similarly, the dividend yield is based on historical experience and Lilly’s estimate of future dividend yields. The risk‑free interest rate is derived from the U.S. Treasury yield curve in effect at the time of grant. The weighted‑average fair values of the SVA units granted during the years ended December 31, 2017, 2016 and 2015 were $66.25, $48.68 and $54.81, respectively, determined using the following assumptions:
(Percents)
2017
2016
2015
Expected dividend yield
2.50
%
2.00
%
2.50
%
Risk‑free interest rate
1.38
0.92
0.79
Volatility
22.91
21.68
20.37
Pursuant to this program, Lilly issued approximately 35,063 shares, 36,071 shares and 21,956 shares to our employees during the years ended December 31, 2017, 2016 and 2015, respectively. As of December 31, 2017, the total remaining unrecognized compensation cost related to nonvested SVAs was $3.7 million, which will be amortized over the weighted‑average remaining requisite service period of 20 months.
Restricted Stock Units
RSUs have been granted to certain of our employees and are payable in shares of Lilly’s common stock. RSU shares are accounted for at fair value based upon Lilly’s closing stock price on the date of grant. The corresponding expense is amortized over the vesting period, typically three years. The fair values of RSU awards granted during the years ended December 31, 2017, 2016 and 2015 were $72.47, $71.46 and $71.69, respectively. The number of shares ultimately issued by Lilly for the RSU program remains constant with the exception of forfeitures. Pursuant to this program, 57,224, 26,468 and 32,695 RSUs were settled by Lilly with its shares to our employees during the years ended December 31, 2017, 2016 and 2015, respectively. As of December 31, 2017, the total remaining unrecognized compensation cost related to nonvested RSUs was $12.9 million, which will be amortized over the weighted‑average remaining requisite service period of 21 months.</t>
  </si>
  <si>
    <t>Income Taxes</t>
  </si>
  <si>
    <t>Income Tax Disclosure [Abstract]</t>
  </si>
  <si>
    <t>Note 10. Income Taxes Prior to Separation During the periods presented in the unaudited condensed consolidated and combined financial statements, our operations were generally included in the tax grouping of other Lilly entities within the respective entity's tax jurisdiction; however, in certain jurisdictions, we filed separate tax returns. Prior to the Separation, the income tax expense included in these financial statements has been calculated using the separate return basis as if Elanco filed separate tax returns. For the three and nine months ended September 30, 2018 , we incurred $18.6 million and $46.2 million , respectively, of income tax expense. For the three and nine months ended September 30, 2018 , the effective tax rate of 23.6% and 39.7% , respectively, was primarily attributable to a net operating loss in the U.S. for which no tax benefit was recognized and a valuation allowance was recorded. For the three and nine months ended September 30, 2017 , despite reporting a loss before taxes of $9.1 million and $77.2 million , respectively, we incurred $11.6 million and $72.0 million of income tax expense. The tax expense recorded related primarily to income generated in certain foreign jurisdictions as no tax benefit was recorded for U.S. net operating losses. In December 2017, the President of the U.S. signed into law the Tax Cuts and Jobs Act (2017 Tax Act), which includes significant changes to the U.S. corporate income tax system, including a reduction in the corporate income tax rate, transition to a territorial tax system, and modifications to the international tax provisions. At September 30, 2018 , our accounting for the 2017 Tax Act is incomplete; however, we expect to complete our accounting by December 2018. As discussed in our combined financial statements and accompanying notes as of and for the year ended December 31, 2017 included in our IPO Prospectus, we recorded provisional adjustments for effects that we were able to reasonably estimate. Those effects included the one-time repatriation transition tax (also known as the Toll Tax), re-measurement of deferred tax assets and liabilities, unremitted earnings, executive compensation, and uncertain tax positions. At December 31, 2017 , we were not able to make reasonable estimates for Global Intangible Low-Taxed Income (GILTI) deferred taxes or changes to the valuation allowances; therefore, we did not record provisional amounts. We are still evaluating the effects of the GILTI provisions and assessing our valuation allowances, and we have not yet concluded upon our accounting policy election with respect to GILTI deferred taxes or the application of intra entity transfers of inventory; therefore, the estimated annual effective tax rate reflects GILTI as a period expense. For the three and nine months ended September 30, 2018 , we have not made any additional measurement-period adjustments related to provisional amounts as we are continuing to collect and analyze additional information as well as evaluate the interpretations and assumptions made. Updates to the calculations may result in material changes to the provisional adjustments recorded at December 31, 2017 and the estimated annual effective tax rate. As part of Lilly, we are included in Lilly's U.S. tax examinations by the Internal Revenue Service (IRS). The IRS examination of tax years 2013-2015 began in 2016. While we believe it is reasonably possible that this audit could reach a resolution within the next twelve months, the IRS examination of tax years 2013-2015 remains ongoing. For periods prior to the Separation, Lilly will retain the liabilities related to such IRS audit resolutions. Impact of Separation In connection with the Separation, we entered into a tax matters agreement (TMA) with Lilly that, among other things, formalized our agreement related to the responsibility for historical tax positions for the periods prior to the Separation for jurisdictions where our business was included in the consolidated or combined tax returns of Lilly. The TMA also established a tax sharing agreement for jurisdictions where our business will continue to be included in Lilly's consolidated or combined tax returns for a period of time. Based on the TMA, Lilly retained the tax benefits and liabilities associated with all periods prior to the Separation date for any jurisdiction where we were included in a consolidated or combined tax return. The financial statements for periods prior to Separation included certain deferred tax assets related to tax credit and net operating loss carryovers that resulted from our tax expense being calculated on a separate return basis that will not transfer to us either because they were used by Lilly or are retained by Lilly and reflected certain tax liabilities that will be retained by Lilly. We recorded an adjustment to our consolidated balance sheet at the date of Separation to reflect our tax positions based on the TMA. This resulted in a decrease in tax liabilities by $31.2 million as these tax liabilities will be retained by Lilly. At September 30, 2018 , we have net operating losses for international tax purposes of approximately $190 million which will expire between 2022 and 2028. These net operating losses are partially reserved. Deferred tax assets related to state net operating losses are $6.2 million . The state net operating losses will generally expire between 2035 and 2037.</t>
  </si>
  <si>
    <t>Note 11: Income Taxes
During the periods presented in the combined financial statements, Elanco was generally included in the tax grouping of other Lilly entities within the respective entity’s tax jurisdiction; however, in certain jurisdictions, Elanco filed separate tax returns. The income tax (benefit)/expense included in these combined financial statements has been calculated using the separate return basis, as if Elanco filed separate tax returns.
2017 Tax Act
In December 2017, the President of the U.S. signed into law the Tax Cuts and Jobs Act (2017 Tax Act). The 2017 Tax Act includes significant changes to the U.S. corporate income tax system, such as the reduction in the corporate income tax rate from 35 percent to 21 percent, transition to a territorial tax system, changes to business related exclusions, deductions and credits, and modifications to international tax provisions, including a one‑time repatriation transition tax (also known as the ‘Toll Tax’) on unremitted foreign earnings.
GAAP requires that the income tax accounting effects from a change in tax laws or tax rates be recognized in continuing operations in the reporting period that includes the enactment date of the change. These effects include, among other things, re‑measuring deferred tax assets and liabilities, evaluating deferred tax assets for valuation allowances and assessing the impact of the Toll Tax and certain other provisions of the 2017 Tax Act. Our accounting for the tax effects of the enactment of the 2017 Tax Act was not complete as of December 31, 2017; however, in certain cases, as described below, we have made a reasonable estimate. In other cases, we have not been able to make a reasonable estimate and continued to account for those items based on our existing accounting model under ASC 740, Income Taxes and the provisions of the tax laws that were in effect immediately prior to enactment. For the items for which we were able to determine a reasonable estimate, we recognized a provisional benefit of $33.1 million, which is included as a component of income tax expense (benefit) from continuing operations. This amount represents $33.1 million attributable to the re‑measurement of deferred taxes and no amount for the Toll Tax.
Our estimate of the impact of the 2017 Tax Act is based upon our analysis and interpretations of currently available information. Uncertainties remain regarding the impact of the 2017 Tax Act due to future regulatory and rulemaking processes, prospects of additional corrective or supplemental legislation and potential trade or other litigation. These uncertainties, along with our completion of the calculations and potential changes in our initial assumptions as new information becomes available, could cause the actual charge to ultimately differ materially from the provisional amount recorded in 2017 related to the enactment of the 2017 Tax Act.
We have included provisional amounts based upon reasonable estimates for the following:
·
Toll Tax
The 2017 Tax Act imposes a one‑time Toll Tax on unremitted foreign earnings and profits (E&amp;P) at two different tax rates, with a higher tax rate applied to amounts held in cash and liquid assets. We have not yet completed our calculations of the items composing the Toll Tax, including the total post‑1986 E&amp;P of our foreign subsidiaries and amounts held as cash and liquid assets; therefore, we have not recorded a provisional amount for federal and state income taxes. The amount is also subject to change as we assimilate the new laws and subsequent regulations, interpretations and guidance as they are issued. The impact to state income tax expense is also subject to change based upon revisions ultimately made to the Toll Tax calculation, changes in our assumptions related to state taxation of the income used to calculate the Toll Tax and future guidance that may be issued.
·
Re‑measurement of deferred tax assets and liabilities
The 2017 Tax Act reduced the U.S. corporate income tax rate from 35 percent to 21 percent effective January 1, 2018. GAAP requires deferred tax assets and liabilities to be measured at the enacted tax rate expected to apply when these temporary differences are to be realized or settled. As a result, we determined the amount recorded to income tax expense in continuing operations by using temporary differences that approximated our deferred tax balances at the date of enactment considering any material transactions that occurred between the enactment date and December 31, 2017. We assessed the need for valuation allowances as a result of re‑measuring existing temporary differences and considering tax attribute balances; changes recorded to valuation allowances are also reflected in the 2017 Tax Act — provisional adjustment. Re‑measurement of the deferred tax assets and liabilities in addition to assessment of valuation allowances is subject to uncertainties given that approximated balances were utilized for the enactment date and tax accounting method changes may be considered.
Under GAAP, the effect of a change in tax law is recorded as a component of the income tax expense (benefit) related to continuing operations in the period of enactment.
·
Executive compensation
The 2017 Tax Act includes changes to the taxation of executive compensation. We have recorded a provisional amount based upon our estimates, interpretations of the new law and external guidance.
We could not make a reasonable estimate; therefore, we did not record a provisional amount for the following items:
·
The 2017 Tax Act includes an international tax provision for the taxation of Global Intangible Low‑Taxed Income (GILTI) effective January 1, 2018. Questions have surfaced as to whether the income taxes related to GILTI should be recorded in the period the tax arises or whether deferred taxes should be established for basis differences that upon reversal might be subject to GILTI. ASC 740 does not provide clear guidance on this topic and companies are allowed to make an accounting policy election. We have recorded no provisional amount for GILTI deferred taxes as more time is needed to analyze the data in order to make an accounting policy election.
·
The 2017 Tax Act includes significant changes to the U.S. international tax provisions, including GILTI, Base Erosion Anti‑abuse Tax and Foreign Derived Intangible Income. For purposes of analyzing valuation allowances for net operating loss and tax credit carryforwards, we recorded no provisional amount for release of valuation allowances as more time is needed to analyze the data.
We will continue to assess the impact of the 2017 Tax Act on our combined financial statements during the measurement period, which should be no longer than one year from the 2017 Tax Act enactment date. As discussed above, the 2017 Tax Act included numerous changes to the U.S. tax system. We have made a good faith effort to identify items for which no reasonable estimate was made; however, additional items requiring accounting may be identified as we complete our analysis and new information becomes available. Therefore, no reasonable estimate has been made for items in the new tax law that have not been identified.
Deferred taxes are recognized for the future tax effects of temporary differences between financial and income tax reporting based on enacted tax laws and rat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Following is the composition of income (loss) before income tax expense (benefit):
2017
2016
2015
Federal
$
(133.2)
$
(12.5)
$
(51.1)
Foreign
(99.4)
(9.9)
(208.4)
Loss before income taxes
$
(232.6)
$
(22.4)
$
(259.5)
Following is the composition of income tax expense (benefit):
2017
2016
2015
Current:
Foreign
$
91.6
$
31.1
$
28.0
State
(0.1)
0.3
(0.5)
Total current tax expense
91.5
31.4
27.5
Deferred:
Federal
42.6
18.4
(12.6)
Foreign
(16.6)
(26.8)
(66.9)
State
(6.3)
2.5
3.3
2017 Tax Act — provisional
(33.1)
—
—
Total deferred tax benefit
(13.4)
(5.9)
(76.2)
Income taxes
$
78.1
$
25.5
$
(48.7)
Significant components of our deferred tax assets and liabilities as of December 31 are as follows:
2017
2016
Deferred tax assets:
Compensation and benefits
$
34.8
$
46.0
Accruals and reserves
12.0
16.9
Tax credit carryovers
19.2
15.8
Tax loss carryovers
144.9
58.7
Other
26.6
36.4
Total gross deferred tax assets
237.5
173.8
Valuation allowances
(127.7)
(39.1)
Total deferred tax assets
109.8
134.7
Deferred tax liabilities:
Intangibles
(165.2)
(192.9)
Property and equipment
(43.1)
(55.1)
Other
(7.4)
(12.6)
Total deferred tax liabilities
(215.7)
(260.6)
Deferred tax liabilities — net
$
(105.9)
$
(125.9)
Deferred tax assets and liabilities reflect the provisional impact of re‑measurement resulting from the 2017 Tax Act.
The deferred tax assets and related valuation allowance amounts for U.S. federal and state net operating losses and tax credits shown above have been reduced for differences between financial reporting and tax return filings.
At December 31, 2017, we have tax credit carryovers of $19.2 million available to reduce future income taxes; $1.8 million, if unused, will expire by 2037. The remaining portion of the tax credit carryovers is related to federal tax credits of $4.5 million and state tax credits of $12.9 million, all of which are fully reserved.
At December 31, 2017, we had net operating losses and other carryovers for international and U.S. federal income tax purposes of $628.1 million: $0.7 million will expire by 2022; $540.1 million will expire between 2023 and 2037; and $87.3 million of the carryovers will never expire. Net operating losses and other carryovers for international and U.S. federal income tax purposes are partially reserved. Deferred tax assets related to state net operating losses of $23.2 million are fully reserved.
As described in our significant accounting policies, we have prepared our income taxes on a stand‑alone tax basis, and as a result, tax credit and net operating loss carryovers may not be available for our use in future periods as they may have already been used in Lilly consolidated or combined tax return filings or they may be retained by Lilly upon our separation.
The movements in the valuation allowance are as follows:
2017
2016
January 1
$
(39.1)
$
(20.5)
Increase
(97.4)
(21.1)
Release
8.8
2.5
December 31
$
(127.7)
$
(39.1)
The 2017 Tax Act introduces international tax provisions that significantly change the U.S. taxation of foreign earnings. At December 31, 2017, no U.S. taxes or foreign withholding taxes have been accrued on unremitted earnings of our foreign subsidiaries as they are considered indefinitely reinvested for continued use in our foreign operations. This provisional amount is subject to change based upon final calculations of the Toll Tax.
Cash payments of income taxes were as follows:
2017
2016
2015
Cash payments of income taxes
$
35.7
$
53.6
$
17.5
The 2017 Tax Act provides an election to taxpayers subject to the Toll Tax to make payments over an eight year period with the first payment due on the original filing due date of the 2017 federal income tax return. While the Toll Tax calculation is provisional, we believe we will not owe a Toll Tax liability. However, we intend to make this election in the event that our final calculation indicates an amount due; therefore, future cash payments of income taxes may include Toll Tax installments.
The following is a reconciliation of the income tax expense (benefit) applying the U.S. federal statutory rate to income before income taxes to reported income tax expense:
2017
2016
2015
Income tax at the U.S. federal statutory tax rate
$
(81.4)
$
(7.8)
$
(90.8)
Add (deduct):
International operations and change in foreign tax rates
55.6
8.4
38.4
State taxes
5.4
2.8
2.4
Income tax credits
(1.8)
(1.7)
(1.5)
Foreign inclusion items
4.2
2.4
0.1
Change in uncertain tax positions
6.2
5.2
1.5
Change in valuation allowance
122.2
18.1
1.7
2017 Tax Act — provisional
(33.1)
—
—
Other
0.8
(1.9)
(0.5)
Income taxes
$
78.1
$
25.5
$
(48.7)
A reconciliation of the beginning and ending amount of gross unrecognized tax benefits is as follows:
2017
2016
2015
Beginning balance at January 1
$
25.7
$
25.5
$
18.5
Additions based on tax positions related to the current year
7.9
7.4
3.7
Additions for tax positions of prior years
—
—
6.4
Settlements
(4.0)
(7.1)
(2.4)
Changes related to the impact of foreign currency translation
—
(0.1)
(0.7)
Ending balance at December 31
$
29.6
$
25.7
$
25.5
The total amount of unrecognized tax benefits that, if recognized, would affect our effective tax rate was $29.6 million and $25.7 million at December 31, 2017 and 2016, respectively. Upon our separation, these tax benefits may not be available to us as the tax benefits are attributed to the legal entity which may remain with Lilly.
We file income tax returns in the U.S. federal jurisdiction and various state, local and non‑U.S. jurisdictions. Certain of these income tax returns are filed on a consolidated or combined basis with Eli Lilly and Company and/or its subsidiaries. We are no longer subject to U.S. federal, state and local, or non‑U.S. income tax examinations in most major taxing jurisdictions for years before 2013.
As part of Lilly, we are included in its U.S. tax examinations by the Internal Revenue Service. The U.S. examination of tax years 2010‑2012 commenced during the fourth quarter of 2013 and was effectively settled in 2016 with an immaterial impact to cash tax payments, gross uncertain tax positions and combined returns of operations. The U.S. examination of 2013‑2015 began in 2016. While we believe it is reasonably possible that this audit could reach resolution within the next 12 months, the IRS examination of tax years 2013 - 2015 remains ongoing. Therefore, it is not possible to reasonably estimate the change to unrecognized tax benefits and the related future cash flows.
We recognize both accrued interest and penalties related to unrecognized tax benefits in income tax expense (benefit). We recognized income tax (benefit) expense related to interest and penalties as follows:
2017
2016
2015
Income tax expense (benefit)
$
2.5
$
5.5
$
2.6
At December 31, 2017 and 2016, our accruals for the payment of interest and penalties totaled $17.0 million and $14.5 million, respectively.</t>
  </si>
  <si>
    <t>Retirement Benefits</t>
  </si>
  <si>
    <t>Note 12: Retirement Benefits
Shared Lilly Plans
Our employees participated in defined benefit pension and other postretirement plans sponsored by Lilly, which include participants of Lilly’s other business. Such plans are accounted for as multiemployer plans in these combined financial statements and as a result, no asset or liability was recorded by the Company to recognize the funded status of these plans.
We recorded expense of $73.7 million, $11.3 million and $26.2 million for the years ended December 31, 2017, 2016 and 2015, respectively, relating to our employees’ participation in Lilly sponsored plans. Included in the 2017 amount was $67.0 million related to a curtailment loss and special termination benefits for early retirement incentives offered by Lilly to our employees as part of a voluntary early retirement program for the U.S. plan and which has been recorded in asset impairment, restructuring and other special charges. No contributions have been recognized in the combined financial statements as we are not required to make contributions to these plans.
Pension Plans
There are also certain defined benefit pension plans that our employees participate in that are either dedicated to our employees or where the plan assets and liabilities that relate to our employees are legally required to transfer to Elanco at the time of our separation from Lilly. The plans in Switzerland represent approximately 88 percent of our global benefit obligation. We use a measurement date of December 31 to develop the change in benefit obligation, change in plan assets, funded status and amounts recognized in the combined balance sheets at December 31 for our defined benefit pension plans, which were as follows:
2017
2016
Change in benefit obligation:
Benefit obligation at beginning of year
$
225.0
$
234.7
Service cost
10.5
9.3
Interest cost
1.8
1.8
Actuarial (gain) loss
24.4
(1.6)
Benefits paid
(18.5)
(19.8)
Foreign currency exchange rate changes and other adjustments
15.4
0.6
Benefit obligation at end of year
258.6
225.0
Change in plan assets:
Fair value of plan assets at beginning of year
123.7
127.4
Actual return on plan assets
13.3
(1.4)
Employer contribution
3.9
15.3
Benefits paid
(18.5)
(19.8)
Foreign currency exchange rate changes and other adjustments
9.1
2.2
Fair value of plan assets at end of year
131.5
123.7
Funded status
(127.1)
(101.3)
Unrecognized net actuarial loss
29.1
17.2
Unrecognized prior service cost
0.7
0.6
Net amount recognized
$
(97.3)
$
(83.5)
Amounts recognized in the combined balance sheet consisted of:
Noncurrent assets
$
2.4
$
3.0
Other current liabilities
(0.3)
(0.3)
Accrued retirement benefits
(129.2)
(104.0)
Accumulated other comprehensive loss before income taxes
29.8
17.8
Net amount recognized
$
(97.3)
$
(83.5)
The unrecognized net actuarial loss and unrecognized prior service cost for these pension plans have not yet been recognized in net periodic pension costs and are included in accumulated other comprehensive loss at December 31, 2017.
During 2018, we expect the following components of accumulated other comprehensive loss to be recognized as components of net periodic benefit cost:
Unrecognized net actuarial loss
$
1.7
Unrecognized prior service cost
0.1
Total
$
1.8
We do not expect any plan assets to be returned to us in 2018.
The following represents our weighted‑average assumptions related to these pension plans as of December 31:
(Percents)
2017
2016
2015
Discount rate for benefit obligation
1.1
%
1.0
%
1.0
%
Discount rate for net benefit costs
1.0
1.0
1.2
Rate of compensation increase for benefit obligation
2.1
3.1
3.0
Rate of compensation increase for net benefit costs
3.1
3.0
2.0
Expected return on plan assets for net benefit costs
4.4
4.9
4.4
We annually evaluate the expected return on the plan assets in these pension plans. In evaluating the expected rate of return, we consider many factors, with a primary analysis of current and projected market conditions; asset returns and asset allocations; and the views of leading financial advisers and economists. We may also review our historical assumptions compared with actual results, as well as the assumptions and trend rates utilized by similar plans, where applicable.
The following benefit payments, which reflect expected future service, as appropriate, are expected to be paid as follows:
2018
2019
2020
2021
2022
2022‑2026
Benefit payments
$
5.5
$
6.0
$
6.0
$
6.1
$
6.3
$
33.8
Amounts relating to these pension plans with projected benefit obligations in excess of plan assets were as follows at December 31:
2017
2016
Projected benefit obligation
$
251.6
$
218.7
Fair value of plan assets
121.8
114.4
Amounts relating to these defined benefit pension plans with accumulated benefit obligations in excess of plan assets were as follows at December 31:
2017
2016
Accumulated benefit obligation
$
223.1
$
180.6
Fair value of plan assets
121.8
114.4
The total accumulated benefit obligation for these defined benefit pension plans was $230.3 million and $186.9 million at December 31, 2017 and 2016, respectively.
Net pension expense related to these plans included the following components:
2017
2016
2015
Service cost
$
10.5
$
9.3
$
8.4
Interest cost
1.8
1.8
2.9
Expected return on plan assets
(2.4)
(3.4)
(4.5)
Amortization of prior service cost
0.1
0.1
—
Amortization of net actuarial loss
1.4
1.0
0.3
Net pension expense
$
11.4
$
8.8
$
7.1
The following represents the amounts recognized for these plans in other comprehensive loss for the years ended December 31, 2017, 2016 and 2015:
2017
2016
2015
Actuarial loss arising during period
$
(17.0)
$
(6.1)
$
(13.9)
Amortization of prior service cost included in net loss
0.1
0.1
—
Amortization of net actuarial loss included in net loss
1.4
1.0
0.3
Foreign currency exchange rate changes and other
3.5
3.0
0.3
Total other comprehensive loss during period
$
(12.0)
$
(2.0)
$
(13.3)
Benefit Plan Investments
Our benefit plan investment policies are set with specific consideration of return and risk requirements in relationship to the respective liabilities. Our plan assets in our Switzerland pension plans represent approximately 92 percent of our plan assets for these pension plans. Given the long‑term nature of our liabilities, these plans have the flexibility to manage an above‑average degree of risk in the asset portfolios. At the investment‑policy level, there are no specifically prohibited investments. However, within individual investment manager mandates, restrictions and limitations are contractually set to align with our investment objectives, ensure risk control and limit concentrations.
We manage our portfolio to minimize concentration of risk by allocating funds within asset categories. In addition, within a category we use different managers with various management objectives to eliminate any significant concentration of risk.
The investment strategy is to diversify in four major categories with a designated percentage invested in each including 25% fixed income securities, 48% equity securities, a share of 10% in Real Estate Switzerland and 17% in other alternative investments (senior loans, hedge funds and insurance‑linked securities). Each category is diversified and comprised of the following:
·
Fixed‑income securities — Swiss Bonds, Global Aggregates, Global Aggregate Corporates and Emerging Markets Local Currencies.
·
Equity investments — Swiss Equities, World Equities MSCI, Low Volatility Equities (to reduce risk), Emerging Markets Equities and real estate investment trusts.
·
Real Estate in Switzerland — investment foundations and funds
·
Other investments — represents primarily private equity like investments, hedge funds, insurance‑linked securities, cash and mark‑to‑market derivatives.
We determine the fair value of the investments based on a market approach using quoted market values, significant other observable inputs for identical or comparable assets or liabilities, or discounted cash flow analyses for all investments except hedge funds, private equity‑like investments and real estate.
We determine the fair value of investments using the value reported by the partnership, adjusted for known cash flows and significant events through our reporting date. Values provided by the partnerships are primarily based on analysis of and judgments about the underlying investments. Inputs to these valuations include underlying NAVs, discounted cash flow valuations, comparable market valuations, and may also include adjustments for currency, credit, liquidity and other risks as applicable. The vast majority of these private partnerships provide us with annual audited financial statements including their compliance with fair valuation procedures consistent with applicable accounting standards.
We determine the fair value of real estate investments based on the NAV provided by the fund manager, These NAVs are developed with inputs including discounted cash flow, independent appraisal and market comparable analyses.
The fair values of these pension plan assets as of December 31, 2017 by asset category are as follows:
Fair Value Measurements Using
Quoted Prices
in Active
Significant
Significant
Markets for
Observable
Unobservable
Investments
Identical Assets
Inputs
Inputs
Valued at Net
Asset Class
Total
(Level 1)
(Level 2
(Level 3)
Asset Value (1)
Public equity securities
$
0.8
$
0.6
$
—
$
—
$
0.2
Fixed income:
Developed markets
29.9
8.2
0.1
—
21.6
Emerging markets
7.2
0.6
0.3
—
6.3
Private alternative investments:
Hedge funds
6.8
—
—
—
6.8
Equity‑like funds
52.7
—
—
—
52.7
Real estate
20.2
—
—
—
20.2
Other
13.9
0.1
0.1
13.7
Total
$
131.5
$
9.5
$
0.5
$
—
$
121.5
(1)
Certain investments that are measured at fair value using the NAV per share (or its equivalent) as a practical expedient have not been classified in the fair value hierarchy.
No material transfers between Level 1, Level 2, or Level 3 occurred during the year ended December 31, 2017. The activity in the Level 3 investments during the year ended December 31, 2017 was not material.
The fair values of these pension plan assets as of December 31, 2016 by asset category are as follows:
Fair Value Measurements Using
Quoted Prices
in Active
Significant
Significant
Markets for
Observable
Unobservable
Investments
Identical Assets
Inputs
Inputs
Valued at Net
Asset Class
Total
(Level 1)
(Level 2
(Level 3)
Asset Value (1)
Public equity securities
$
46.2
$
0.1
$
—
$
—
$
46.1
Fixed income:
Developed markets
31.0
9.1
—
—
21.9
Emerging markets
5.6
—
—
—
5.6
Private alternative investments:
Hedge funds
6.4
—
—
—
6.4
Other
34.5
21.7
—
—
12.8
Total
$
123.7
$
30.9
$
—
$
—
$
92.8
(1)
Certain investments that are measured at fair value using the NAV per share (or its equivalent) as a practical expedient have not been classified in the fair value hierarchy.
No material transfers between Level 1, Level 2, or Level 3 occurred during the year ended December 31, 2016. The activity in the Level 3 investments during the year ended December 31, 2016 was not material.
In 2018, we expect to contribute approximately $6 million to these pension plans to satisfy minimum funding requirements for the year. Additional discretionary contributions are not expected to be significant.
Retiree Health Benefit Plan
There is a retiree health benefit plan where the plan liabilities that relate to our employees are legally required to transfer to Elanco at the time of separation from Lilly. The accrued retirement benefits for this plan were $9.8 million and $9.8 million as of December 31, 2017 and 2016, respectively.
Defined Contribution Plans
Lilly has defined contribution savings plans that include certain of our employees worldwide. The purpose of these plans is generally to provide additional financial security during retirement by providing employees with an incentive to save. Our contributions to the plans are based on our employee contributions and the level of our match. Expenses related to our employees under the plans totaled $22.1 million, $19.6 million and $16.2 million for the years ended December 31, 2017, 2016, and 2015, respectively.</t>
  </si>
  <si>
    <t>Contingencies</t>
  </si>
  <si>
    <t>Commitments and Contingencies Disclosure [Abstract]</t>
  </si>
  <si>
    <t>Note 13: Contingencies
We are a party to various legal actions in the normal course of business. We record a liability if there is a claim for which it is probable we will make a payment and the amount is estimable. At December 31, 2017 and 2016 we had no liabilities established related to litigation as there are no claims which were probable and estimable. We have not historically had any significant litigation expense and are not currently subject to any claim.</t>
  </si>
  <si>
    <t>Other Comprehensive Loss</t>
  </si>
  <si>
    <t>Note 14: Other Comprehensive Loss
The following table summarizes the activity related to each component of other comprehensive loss:
Foreign
Defined Benefit
Accumulated
Currency
Pension and
Other
Translation
Retiree Health
Comprehensive
(Amounts presented net of taxes)
Gains (Losses)
Benefit Plans
Loss
Beginning balance at January 1, 2015
$
(63.0)
$
(3.5)
$
(66.5)
Net other comprehensive income (loss)
(143.6)
(11.8)
(155.4)
Balance at December 31, 2015
(206.6)
(15.3)
(221.9)
Net other comprehensive income (loss)
(230.7)
(4.3)
(235.0)
Balance at December 31, 2016
(437.3)
(19.6)
(456.9)
Net other comprehensive income (loss)
210.1
(9.8)
200.3
Ending balance at December 31, 2017
$
(227.2)
$
(29.4)
$
(256.6)</t>
  </si>
  <si>
    <t>Geographic Information</t>
  </si>
  <si>
    <t>Segment Reporting [Abstract]</t>
  </si>
  <si>
    <t>Note 12: Geographic Information We operate as a single operating segment engaged in the development, manufacturing, marketing and sales of animal health products worldwide for both food animals and companion animals. Consistent with our operational structure, our President and Chief Executive Officer (CEO), as the chief operating decision maker, makes resource allocation and business process decisions globally across our consolidated business. Strategic decisions are managed globally with global functional leaders responsible for determining significant cost/investments and with regional leaders responsible for overseeing the execution of the global strategy. Our global research and development organization is responsible for development of new products. Our manufacturing organization is responsible for the manufacturing and supply of products and for the optimization of our supply chain. Regional leaders are responsible for the distribution and sale of our products and for local direct costs. The business is also supported by global corporate staff functions. Managing and allocating resources at the global corporate level enables our CEO to assess the overall level of resources available and how to best deploy these resources across functions, product types, regional commercial organizations and research and development projects in line with our overarching long-term corporate-wide strategic goals, rather than on a product or geographic basis. Consistent with this decision-making process, our CEO uses consolidated, single-segment financial information for purposes of evaluating performance, allocating resources, setting incentive compensation targets, as well as forecasting future period financial results. Our products include Rumensin®, Optaflexx®, Denagard®, Tylan®, Maxiban® and other products for livestock and poultry, as well as Trifexis®, Interceptor®, Comfortis® and other products for companion animals. We have a single customer who accounted for 11.5% and 11.9% of revenue for the nine months ended September 30, 2018 and 2017, respectively. The product sales resulted in accounts receivable with this customer of $79.5 million and $88.0 million as of September 30, 2018 and December 31, 2017, respectively. We are exposed to the risk of changes in social, political and economic conditions inherent in foreign operations and our results of operations and the value of its foreign assets are affected by fluctuations in foreign currency exchange rates. Selected geographic area information was as follows:
Nine Months
​ ​ ​ ​ ​ ​ ​
2018 2017
​ ​ ​ ​ ​ ​ ​
(1)
United States 1,108.6 1,054.6
1,158.9 1,080.1
​ ​ ​ ​ ​ ​ ​
Revenue 2,267.5 2,134.7
​ ​ ​ ​ ​ ​ ​
​ ​ ​ ​ ​ ​ ​
​ ​ ​ ​ ​ ​ ​
September 30, December 31,
​ ​ ​ ​ ​ ​ ​
(2)
United States 589.5 604.7
195.9 204.4
Other foreign countries 190.5 190.2
​ ​ ​ ​ ​ ​ ​
975.9 999.3
​ ​ ​ ​ ​ ​ ​
​ ​ ​ ​ ​ ​ ​
​ ​ ​ ​ ​ ​ ​
(1) Revenue is attributed to the countries based on the location of the customer. (2) Long-lived assets consist of property and equipment, net, and certain noncurrent assets.</t>
  </si>
  <si>
    <t>Note 15: Geographic Information
We operate as a single operating segment engaged in the development, manufacturing, marketing and sales of animal health products worldwide for both food animals (“FA”) and companion animals (“CA”). Consistent with our operational structure, our President and Chief Executive Officer (“CEO”), as the chief operating decision maker, makes resource allocation and business process decisions globally across our consolidated business. Strategic decisions are managed globally with global functional leaders responsible for determining significant costs/investments and with regional leaders responsible for overseeing the execution of the global strategy. Our global research and development organization is responsible for development of new products. Our manufacturing organization is responsible for the manufacturing and supply of products and for the optimization of our supply chain. Regional leaders are responsible for the distribution and sale of our products and for local direct costs. The business is also supported by global corporate staff functions. Managing and allocating resources at the global corporate level enables our CEO to assess the overall level of resources available and how to best deploy these resources across functions, product types, regional commercial organizations and research and development projects in line with our overarching long‑term corporate‑wide strategic goals, rather than on a product or geographic basis. Consistent with this decision‑making process, our CEO uses consolidated, single‑segment financial information for purposes of evaluating performance, allocating resources, setting incentive compensation targets, as well as forecasting future period financial results.
Our products include Rumensin ® , Optaflexx ® , Denagard ® , Tylan ® , Maxiban ® and other products for livestock and poultry, as well as Trifexis ® , Interceptor ® , Comfortis ® and other products for companion animals. Our results for the year ended December 31, 2017 includes the results of operations from BIVIVP, which was acquired on January 3, 2017 (Note 4).
We have a single customer that accounted for 12.9%, 11.7% and 9.1% of revenue for the years ended December 31, 2017, 2016 and 2015, respectively, and that represented accounts receivable of $88.0 million and $52.8 million as of December 31, 2017 and 2016, respectively.
We are exposed to the risk of changes in social, political and economic conditions inherent in foreign operations and our results of operations and the value of our foreign assets are affected by fluctuations in foreign currency exchange rates.
The following table summarizes our revenue activity:
2017
2016
2015
CA Disease Prevention
$
660.2
$
628.4
$
591.2
CA Therapeutics
260.8
255.6
245.2
CA Other
143.8
89.5
82.9
FA Future Protein &amp; Health
649.2
630.8
633.2
FA Ruminants Swine
1,175.0
1,309.2
1,356.6
Total Revenue
$
2,889.0
$
2,913.5
$
2,909.1
Selected geographic area information was as follows:
2017
2016
2015
Geographic Information
Revenue — to unaffiliated customers (1) :
United States
$
1,373.0
$
1,361.6
$
1,318.9
International
1,516.0
1,551.9
1,590.2
Revenue
$
2,889.0
$
2,913.5
$
2,909.1
Long‑lived assets (2) :
United States
$
604.7
$
463.8
$
406.8
United Kingdom
204.4
190.6
240.3
Other foreign countries
190.2
173.0
223.1
Long‑lived assets
$
999.3
$
827.4
$
870.2
(1)
Revenue is attributed to the countries based on the location of the customer.
(2)
Long‑lived assets consist of property and equipment, net, and certain noncurrent assets.</t>
  </si>
  <si>
    <t>Related Party Agreements and Transactions</t>
  </si>
  <si>
    <t>Related Party Transactions [Abstract]</t>
  </si>
  <si>
    <t>Note 14: Related Party Agreements and Transactions As described in Note 1, in connection with the Separation Lilly transferred to us substantially all of its animal health businesses in exchange for approximately $4.2 billion. This is reflected as consideration to Lilly in our statement of equity. In addition, we entered into a master separation agreement and a transitional services agreement with Lilly. Master Separation Agreement (MSA) As stated in Note 1, Lilly transferred to us at the time of Separation, through a series of transactions, the businesses that will continue as part of Elanco. For a certain portion of our operations, the legal transfer of our net assets did not occur prior to the Separation due to certain regulatory requirements in each of these countries. Under the MSA entered into with Lilly, we are responsible for the business activities conducted by Lilly on our behalf and are subject to the risks and entitled to the benefits generated by these operations and assets. As a result, the related assets and liabilities and results of operations have been reported in our unaudited condensed consolidated and combined financial statements. The total net assets associated with these jurisdictions are $84.5 million and the annual profits are insignificant. Upon Separation, we retained $275.0 million, which is reflected as restricted cash, that will be used to fund the purchase of these operations from Lilly at the time of the local country closing and have an offsetting payable to Lilly. If the amount of local purchases is less than $275.0 million, we are required to repay the remaining amount to Lilly. In addition, based on the MSA, we are required to distribute to Lilly any amount of cash in excess of $300.0 million held at September 30, 2018. As a result, we have reflected an additional $359.9 million of restricted cash on our balance sheet with an offsetting payable to Lilly at September 30, 2018. Transitional Services Agreement (TSA) Historically, Lilly has provided us significant shared services and resources related to corporate functions such as executive oversight, treasury, legal, finance, human resources, tax, internal audit, financial reporting, information technology and investor relations, which we refer to collectively as the "Lilly Services." Under the terms of the TSA, we will be able to use Lilly Services for a fixed term established on a service-by-service basis. We will pay Lilly mutually agreed-upon fees for the Lilly Services provided under the TSA, which will be based on Lilly's cost (including third-party costs) of providing the Lilly Services through March 31, 2021, and subject to a mark-up of 7% thereafter, with additional inflation-based escalation beginning January 1, 2020. The fees under the TSA become payable for all periods beginning after October 1, 2018. We also entered into a TMA, an employee matters agreement, a toll manufacturing and supply agreement and a registration rights agreement with Lilly in connection with the Separation. We did not historically operate as a standalone business and had various relationships with Lilly whereby Lilly provided services to us. Transfers to/from Lilly, net As discussed in the basis of presentation, net parent company investment is primarily impacted by contributions from Lilly which are the result of treasury activity and net funding provided by or distributed to Lilly. For the nine months ended September 30, 2018 and 2017, respectively, the net transfers (to)/from Lilly were $(226.3) million and $862.7 million, respectively. The most significant activity impacting the 2017 transfer was the financing by Lilly of our acquisition in the amount of $882.1 million for Boehringer Ingelheim Vetmedica, Inc.'s United States feline, canine, and rabies vaccine portfolio and other related assets in 2017. Other activities that impacted the net transfers (to)/from Lilly include corporate overhead and other allocations, income taxes, retirement benefits, and centralized cash management. Corporate Overhead and Other Allocations Lilly provides us certain services, including executive oversight, treasury, legal, finance, human resources, tax, internal audit, financial reporting, information technology and investor relations. We provide Lilly certain services related to manufacturing support. Our financial statements reflect an allocation of these costs. When specific identification is not practicable, the remainder have been allocated primarily on a proportional cost method on a basis of revenue or headcount. The allocations of services from Lilly to us were reflected as follows in the unaudited condensed consolidated and combined statements of operations:
Nine Months
​ ​ ​ ​ ​ ​ ​
2018 2017
​ ​ ​ ​ ​ ​ ​
21.8 23.0
Research and development 2.2 2.1
81.2 82.7
​ ​ ​ ​ ​ ​ ​
Total 105.2 107.8
​ ​ ​ ​ ​ ​ ​
​ ​ ​ ​ ​ ​ ​
​ ​ ​ ​ ​ ​ ​ We provide Lilly certain services related to manufacturing support. Allocations of manufacturing support from us to Lilly of $3.7 million and $4.5 million for the nine months ended September 30, 2018 and 2017, respectively, reduced the cost of sales in the unaudited condensed consolidated and combined statements of operations. The financial information herein may not necessarily reflect our consolidated financial position, results of operations and cash flows in the future or what they would have been if we had been a separate, standalone entity during the periods presented. Management believes that the methods used to allocate expenses are reasonable. Stock-based Compensation Our employees participate in Lilly stock-based compensation plans, the costs of which have been allocated to us and recorded in cost of sales, research and development, and marketing, selling and administrative expenses in the unaudited condensed consolidated and combined statements of operations. The costs of such plans related to our employees were $20.2 million and $18.7 million for the nine months ended September 30, 2018 and 2017, respectively. Retirement Benefits Our employees participate in defined benefit pension and other post retirement plans sponsored by Lilly, the costs and benefits of which have been recorded in the unaudited condensed consolidated and combined statement of operations in cost of sales, research and development, and marketing, selling and administrative expenses. For the nine months ended September 30, 2018, the benefit of such plans related to our employees was $0.3 million, and for the nine months ended September 30, 2017 the costs of such plans related to our employees were $5.1 million. Centralized Cash Management Lilly uses a centralized approach to cash management and financing of operations. Until Separation, the majority of our business was party to Lilly's cash pooling arrangements to maximize Lilly's availability of cash for general operating and investing purposes. Under these cash pooling arrangements, cash balances were swept regularly from our accounts. Cash transfers to and from Lilly's cash concentration accounts and the resulting balances at the end of each reporting period were reflected in net parent company investment in the condensed consolidated and combined balance sheets. Debt Lilly's third-party debt and the related interest expense have not been allocated to us for any of the periods presented as we were not the legal obligor of the debt and Lilly borrowings were not directly attributable to our business. We sell certain products to and receives certain goods and services from a customer/vendor, whose chairman and Chief Executive Officer is a member of Lilly's Board of Directors. These product sales resulted in revenue of $16.4 million and $17.8 million for the nine months ended September 30, 2018 and 2017, respectively. The product sales resulted in accounts receivable of $1.9 million and $2.0 million at September 30, 2018 and December 31, 2017, respectively. The purchase of goods and services resulted in cost of sales and operating expenses of $3.3 million and $5.3 million September 30, 2018 and 2017, respectively. The purchase of goods and services resulted in accounts payable of $0.4 million and $0.3 million at September 30, 2018 and December 31, 2017, respectively.</t>
  </si>
  <si>
    <t>Note 16: Related Party Transactions The Company has not historically operated as a standalone business and has various relationships with Lilly whereby Lilly provides services to the Company. As discussed in the basis of preparation, net parent company investment is primarily impacted by contributions from Lilly which are the result of treasury activity and net funding provided by or distributed to Lilly. For the years ended December 31, 2017, 2016, and 2015, the net transfers (to)/from Lilly were $873.3 million, ($129.2) million and $5,366.6 million, respectively. The most significant activity impacting these transfers was the financing by Lilly of Elanco's acquisitions in the amount of $882.1 million for BIVIVP in 2017, $45.0 million for Galliprant in 2016, and $5,283.1 million for Novartis AH business in 2015. Other activities that impacted the net transfers to/from Lilly, but to a lesser extent, include corporate overhead and other allocations, income taxes, retirement benefits and centralized cash management. The financial information in these combined financial statements does not necessarily include all the expenses that would have been incurred had the Company been a separate, standalone entity. Lilly provides the Company certain services, including executive oversight, treasury, legal, finance, human resources, tax, internal audit, financial reporting, information technology and investor relations. The Company provides Lilly certain services related to manufacturing support. Our combined financial statements reflect an allocation of these costs. When specific identification is not practicable, a proportional cost method is used, primarily based on sales, and headcount. The allocations of services from Lilly to the Company were reflected as follows in the combined statements of operations:
2017 2016 2015
​ ​ ​ ​ ​ ​ ​ ​ ​ ​
31.8 32.5 25.9
Research and development 2.8 2.3 6.3
117.1 110.5 123.8
​ ​ ​ ​ ​ ​ ​ ​ ​ ​
Total 151.7 145.3 156.0
​ ​ ​ ​ ​ ​ ​ ​ ​ ​
​ ​ ​ ​ ​ ​ ​ ​ ​ ​
​ ​ ​ ​ ​ ​ ​ ​ ​ ​ The Company provides Lilly certain services related to manufacturing support. Allocations of manufacturing support from the Company to Lilly of $6.2 million, $5.5 million and $6.3 million for the years ended December 31, 2017, 2016 and 2015, respectively, reduced cost of sales in the combined statements of operations. The financial information herein may not necessarily reflect the combined financial position, results of operations and cash flows of the Company in the future or what they would have been had the Company been a separate, standalone entity during the periods presented. Management believes that the methods used to allocate expenses to the Company are reasonable. As discussed in Note 10, the Company's employees participate in Lilly stock-based compensation plans, the costs of which have been allocated to the Company and recorded in cost of sales, research and development, and marketing, selling and administrative expenses in the combined statements of operations. Stock-based compensation costs related to the Company's employees were $25.0 million, $20.4 million and $13.4 million for the years ended December 31, 2017, 2016 and 2015, respectively. As discussed in Note 12, the Company's employees participate in defined benefit pension and other postretirement plans sponsored by Lilly, the costs of which have been recorded in the combined statement of operations in cost of sales, research and development, and marketing, selling and administrative expenses and for 2017 in asset impairment, restructuring, and other special charges for the portion related to curtailment and special termination benefits. The costs of such plans related to the Company's employees were $73.7 million, $11.3 million and $26.2 million for the years ended December 31, 2017, 2016 and 2015, respectively. Lilly uses a centralized approach to cash management and financing of operations. The majority of the Company's business is party to Lilly's cash pooling arrangements to maximize Lilly's availability of cash for general operating and investing purposes. Under these cash pooling arrangements, cash balances are swept regularly from the Company's accounts. Cash transfers to and from Lilly's cash concentration accounts and the resulting balances at the end of each reporting period are reflected in net parent company investment in the combined balance sheets. Lilly's third-party debt and the related interest expense have not been allocated to the Company for any of the periods presented as the Company was not the legal obligor of the debt and Lilly borrowings were not directly attributable to the Company's businesses. The Company sells certain products to and receives certain goods and services from a customer/vendor, whose chairman and Chief Executive Officer is a member of Lilly's Board of Directors. These product sales resulted in revenue of $24.8 million, $14.3 million and $16.5 million for the years ended December 31, 2017, 2016 and 2015, respectively. These product sales resulted in accounts receivable of $2.0 million and $0.8 million at December 31, 2017 and 2016, respectively. The purchase of goods and services resulted in cost of sales and operating expenses of $5.9 million, $7.1 million and $3.6 million for the years ended December 31, 2017, 2016 and 2015, respectively. The purchase of goods and services resulted in accounts payable of $0.3 million and $0.4 million at December 31, 2017 and 2016, respectively.</t>
  </si>
  <si>
    <t>Earnings Per Share</t>
  </si>
  <si>
    <t>Earnings Per Share [Abstract]</t>
  </si>
  <si>
    <t>Note 13. Earnings Per Share We have calculated earnings per share assuming an aggregate of 293,290,000 shares of our common stock held by Lilly (which represents the 100 shares held by Lilly prior to giving effect to the 2,932,900-for-1 stock split that occurred on September 19, 2018), the issuance of 62,900,000 shares of our common stock in the IPO, and the issuance of 9,435,000 shares of our common stock sold pursuant to the underwriters' option to purchase additional shares.</t>
  </si>
  <si>
    <t>Note 17: Earnings Per Share
On September 19, 2018, Lily executed a 2,932,900-for-1 stock split resulting in 293,290,000 shares of our common stock held by Lily. The stock split has been accounted for on a retrospective basis and, accordingly, earning per share has been calculated assuming the 293,290,000 shares were outstanding for all periods presented.</t>
  </si>
  <si>
    <t>Summary of Significant Accounting Policies (Policies)</t>
  </si>
  <si>
    <t>Revenue recognition</t>
  </si>
  <si>
    <t>Revenue recognition
We recognize revenue from sales of products at the time title of goods passes to the buyer and the buyer assumes the risks and rewards of ownership. Provisions for returns, discounts and rebates are established in the same period the related sales are recognized.</t>
  </si>
  <si>
    <t>Research and development expenses and acquired in process research and development</t>
  </si>
  <si>
    <t>Research and development expenses and acquired in‑process research and development
Research and development expenses include the following:
·
Research and development costs, which are expensed as incurred.
·
Milestone payment obligations incurred prior to regulatory approval of the product, which are accrued when the event requiring payment of the milestone occurs.
·
Acquired in‑process research and development (IPR&amp;D) expense, which includes the initial costs of IPR&amp;D projects, acquired directly in a transaction other than a business combination, that do not have an alternative future use.</t>
  </si>
  <si>
    <t>Foreign Currency Translation</t>
  </si>
  <si>
    <t>Foreign Currency Translation
Operations in our subsidiaries outside the United States (U.S.) are recorded in the functional currency of each subsidiary which is determined by a review of the environment where each subsidiary primarily generates and expends cash. The results of operations for our subsidiaries outside the U.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loss.</t>
  </si>
  <si>
    <t>Other significant accounting policies</t>
  </si>
  <si>
    <t>Other significant accounting policies
Our other significant accounting policies are described in the remaining appropriate notes to the combined financial statements.</t>
  </si>
  <si>
    <t>Implementation of New Financial Accounting Pronouncements (Tables)</t>
  </si>
  <si>
    <t>Schedule of description of Accounting Standards Adopted and Not Yet Adopted</t>
  </si>
  <si>
    <t>The following table provides a brief description of accounting standards that were effective January 1, 2018 and were adopted on that date: Standard Description Effect on the financial statements or other significant matters Accounting Standards Update 2014-09 and various other related updates, Revenue from Contracts with Customers This standard replaced existing revenue recognition standards and requires entities to recognize revenue to depict the transfer of promised goods or services to customers in an amount that reflects the consideration to which the entity expects to be entitled in exchange for those goods or services. An entity can apply the new revenue standard retrospectively to each prior reporting period presented or with the cumulative effect of initially applying the standard recognized at the date of initial application in retained earnings. We applied the latter approach. Application of the new standard to applicable contracts had no impact to net parent company investment as of January 1, 2018. Disclosures required by the new standard are included in Note 5. Accounting Standards Update 2016-16, Income Taxes: Intra-Entity Transfers of Assets Other Than Inventory This standard requires entities to recognize the income tax consequences of intra-entity transfers of assets other than inventory at the time of transfer. This standard requires a modified retrospective approach to adoption. Upon adoption, the cumulative effect of applying the standard resulted in a decrease to net parent company investment of approximately $0.3 million. Adoption of this standard did not result in a material change in net income for the three and nine months ended September 30, 2018. Accounting Standards Update 2017-07, Compensation-Retirement Benefits: Improving the Presentation of Net Periodic Pension Cost and Net Periodic Postretirement Benefit Cost This standard was issued to improve the transparency and comparability among organizations by requiring entities to separate their net periodic pension cost and net periodic postretirement benefit cost into a service cost component and other components. Previously, the costs of the other components along with the service cost component were classified based upon the function of the employee. This standard requires entities to classify the service cost component in the same financial statement line item or items as other compensation costs arising from services rendered by pertinent employees. The other components of net benefit cost are now presented separately from the line items that include the service cost component. When applicable, the service cost component is now the only component eligible for capitalization. An entity should apply the new standard retrospectively for the classification of the service cost and other components and prospectively for the capitalization of the service cost component. Upon adoption of this standard, pension and postretirement benefit cost components other than service costs are presented in other–net, (income) expense. Retrospective application was not material to the combined statement of operations for the three and nine months ended September 30, 2017. We do not expect application of the new standard to have a material impact on an ongoing basis. The following table provides a brief description of the accounting standard that has not yet been adopted and could have a material effect on the consolidated financial statements: Standard Description Effective Date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current GAAP, on the balance sheet and requiring additional disclosures about leasing arrangements. An entity can apply the new leases standard retrospectively to each prior reporting period presented or with the cumulative effect of initially applying the standard recognized at the date of initial application in retained earnings. We plan to use the latter approach. This standard is effective January 1, 2019, with early adoption permitted. We intend to adopt this standard on that date. We are in the process of determining the impact on our consolidated financial statements. We have selected a software solution to be compatible with our enterprise software system. Development of our selected solution is ongoing, as it is not yet fully compliant with the requirements of the standard. The timely readiness of the lease software system is critical to ensure an efficient and effective adoption of the standard.</t>
  </si>
  <si>
    <t>The following table provides a brief description of accounting standards that had not yet been adopted as of December 31, 2017 and could have a material effect on our financial statements:
Standard
Description
Effective Date
Effect on the financial statements or other significant matters
Accounting Standards Update 2014‑09 and various other related updates, Revenue from Contracts with Customers
This standard replaced existing revenue recognition standards and requires entities to recognize revenue to depict the transfer of promised goods or services to customers in an amount that reflects the consideration to which the entity expects to be entitled in exchange for those goods or services. An entity can apply the new revenue standard retrospectively to each prior reporting period presented or with the cumulative effect of initially applying the standard recognized at the date of initial application in retained earnings. We applied the latter approach.
This standard became effective January 1, 2018, and we adopted on that date.
Our evaluation of our contracts subject to this standard is complete and we do not expect the application of the new standard to these contracts to have a material impact to our combined statements of operations or balance sheets at initial implementation. We are also evaluating the new disclosures required by the standard to determine what additional information will need to be disclosed.
Accounting Standards Update 2016‑02, Leases
This standard was issued to increase transparency and comparability among organizations by recognizing lease assets and lease liabilities, including leases classified as operating leases under current GAAP, on the balance sheet and requiring additional disclosures about leasing arrangements. This standard requires a modified retrospective approach to adoption.
This standard is effective January 1, 2019, with early adoption permitted. We intend to adopt this standard on January 1, 2019.
We are in the process of determining the impact on our combined financial statements. We have selected a software solution to be compatible with our enterprise software system. Development of our selected solution is ongoing, as it is not yet fully compliant with the requirements of the standard. The timely readiness of the lease software system is critical to implement an efficient and effective adoption of the standard.
Accounting Standards Update 2016‑16, Income Taxes: Intra‑Entity Transfers of Assets Other Than Inventory
This standard requires entities to recognize the income tax consequences of intra‑entity transfers of assets other than inventory at the time of transfer. This standard requires a modified retrospective approach to adoption.
This standard became effective January 1, 2018, and we adopted on that date.
We currently estimate that the cumulative effect of initially applying the standard will result in a decrease to net parent company investment of $1.8 million.
Accounting Standards Update 2017‑07, Compensation‑Retirement Benefits: Improving the Presentation of Net Periodic Pension Cost and Net Periodic Postretirement Benefit Cost
This standard was issued to improve the transparency and comparability among organizations by requiring entities to separate their net periodic pension cost and net periodic postretirement benefit cost into a service cost component and other components. Currently, the costs of the other components along with the service cost component are classified based upon the function of the employee. This standard requires entities to classify the service cost component in the same financial statement line item or items as other compensation costs arising from services rendered by pertinent employees. The other components of net benefit cost will be presented separately from the line items that include the service cost component. When applicable, the service cost component is the only component eligible for capitalization. An entity should apply the new standard retrospectively for the classification of the service cost and other components and prospectively for the capitalization of the service cost component.
This standard became effective January 1, 2018, and we adopted on that date.
Upon adoption of this standard, pension and postretirement benefit cost components other than service costs will be presented in other — net, (income) expense. The application of the new standard did not change combined net income at initial implementation and we do not expect it to have a material impact on an ongoing basis.</t>
  </si>
  <si>
    <t>Acquisitions (Tables)</t>
  </si>
  <si>
    <t>Boehringer Ingelheim Vetmedica, Inc. Vaccine Portfolio</t>
  </si>
  <si>
    <t>Summary of amounts recognized for assets acquired and liabilities assumed as of the acquisition date</t>
  </si>
  <si>
    <t>Estimated Fair Value at January 3, 2017
Inventories (1)
$
108.6
Marketed products (2)
297.0
Property and equipment
148.2
Other assets and liabilities — net
8.2
Total identifiable net assets
562.0
Goodwill (3)
320.1
Total consideration transferred — net of cash acquired
$
882.1
(1)
The fair value for inventories include a purchase accounting adjustment to write up the inventory value, which resulted in incremental cost of sales of $42.7 million in 2017. The fair value was determined by estimating the expected sales price of the inventories, reduced for all costs expected to the incurred and a profit on those costs.
(2)
These intangible assets, which are being amortized on a straight‑line basis over their estimated useful lives, were expected to have a weighted average useful life of 10 years.
The goodwill recognized from this acquisition is attributable primarily to expected synergies from combining the operations of BIVIVP with our legacy business, future unidentified projects and products, and the assembled workforce of BIVIVP. The goodwill associated with this acquisition is deductible for tax purposes.</t>
  </si>
  <si>
    <t>Galliprant</t>
  </si>
  <si>
    <t>Estimated Fair Value at April 22, 2016
Deferred tax assets
$
15.3
Acquired in-process research and development
31.6
Marketed products (1)
57.0
Deferred tax liabilities
(15.3)
Total consideration
88.6
Less: Contingent consideration
(43.6)
Total cash paid
$
45.0
These intangible assets, which are being amortized on a straight‑line basis over their estimated useful lives, were expected to have a weighted average useful life of 20 years.</t>
  </si>
  <si>
    <t>Novartis AH</t>
  </si>
  <si>
    <t>Estimated Fair Value at January 1, 2015
Inventories (1)
$
380.2
Acquired in‑process research and development
298.0
Marketed products (2)
1,953.0
Property and equipment
199.9
Assets held for sale (primarily the U.S. Sentinel rights)
422.7
Accrued retirement benefits
(108.7)
Deferred income taxes
(60.1)
Other assets and liabilities — net
(73.0)
Total identifiable net assets
3,012.0
Goodwill (3)
2,271.1
Total consideration transferred — net of cash acquired
$
5,283.1
(1)
The fair value for inventories include a purchase accounting adjustment to write up the inventory value, which resulted in incremental cost of sales of $153.0 million in 2015. The fair value was determined by estimating the expected sales price of the inventories, reduced for all costs expected to the incurred and a profit on those costs.
(2)
These intangible assets, which are being amortized on a straight‑line basis over their estimated useful lives, were expected to have a weighted average useful life of 19 years.
The goodwill recognized from this acquisition is attributable primarily to expected synergies from combining the operations of Novartis AH with our legacy business, future unidentified projects and products, and the assembled workforce of Novartis AH. Approximately $1.0 billion of the goodwill associated with this acquisition is deductible for tax purposes</t>
  </si>
  <si>
    <t>Asset Impairment, Restructuring and Other Special Charges (Tables)</t>
  </si>
  <si>
    <t>Schedule of total charges related to asset impairment, restructuring and other special charges</t>
  </si>
  <si>
    <t>Our total charges related to asset impairment, restructuring and other special charges, including integration of acquired businesses, in the unaudited condensed consolidated and combined statements of operations consisted of the following:
Nine Months
​ ​ ​ ​ ​ ​ ​
2018 2017
​ ​ ​ ​ ​ ​ ​
Severance (2.8 ) 62.1
10.5 75.1
Exit costs 11.2 24.3
​ ​ ​ ​ ​ ​ ​
18.9 161.5
​ ​ ​ ​ ​ ​ ​
Non-cash expense
63.9 43.8
​ ​ ​ ​ ​ ​ ​
Total non-cash expense 63.9 43.8
​ ​ ​ ​ ​ ​ ​
— (16.0 )
​ ​ ​ ​ ​ ​ ​
Total 82.8 189.3
​ ​ ​ ​ ​ ​ ​
​ ​ ​ ​ ​ ​ ​
​ ​ ​ ​ ​ ​ ​</t>
  </si>
  <si>
    <t>2017
2016
2015
Cash expense:
Severance and other
$
162.0
$
42.1
$
59.5
Integration
90.3
154.8
140.8
Facility exit costs
31.8
13.2
5.5
Total cash expense
284.1
210.1
205.8
Non‑cash expense:
Asset impairment
110.6
98.3
57.5
Total non‑cash expense
110.6
98.3
57.5
Gain on sale of fixed assets
(19.6)
—
—
Total
$
375.1
$
308.4
$
263.3</t>
  </si>
  <si>
    <t>Schedule of activity in reserves</t>
  </si>
  <si>
    <t>The following table summarizes the activity in our reserves established in connection with these restructuring activities:
Exit costs Severance Total
​ ​ ​ ​ ​ ​ ​ ​ ​ ​
11.5 26.6 38.1
Charges 24.3 62.1 86.4
(7.6 ) (61.8 ) (69.4 )
​ ​ ​ ​ ​ ​ ​ ​ ​ ​
Balance at September 30, 2017 28.2 26.9 55.1
​ ​ ​ ​ ​ ​ ​ ​ ​ ​
​ ​ ​ ​ ​ ​ ​ ​ ​ ​
​ ​ ​ ​ ​ ​ ​ ​ ​ ​
34.9 43.1 78.0
Charges 11.2 (2.8 ) 8.4
(5.9 ) — (5.9 )
Cash paid (10.9 ) (22.6 ) (33.5 )
​ ​ ​ ​ ​ ​ ​ ​ ​ ​
29.3 17.7 47.0
​ ​ ​ ​ ​ ​ ​ ​ ​ ​
​ ​ ​ ​ ​ ​ ​ ​ ​ ​
​ ​ ​ ​ ​ ​ ​ ​ ​ ​</t>
  </si>
  <si>
    <t>Facility exit
Severance
costs
and other
Total
Beginning balance at January 1, 2015
$
—
$
2.8
$
2.8
Charges
5.5
59.5
65.0
Reserve adjustments
(1.7)
(1.4)
(3.1)
Cash paid
—
(50.8)
(50.8)
Balance at December 31, 2015
3.8
10.1
13.9
Charges
13.2
42.1
55.3
Reserve adjustments
(0.6)
(3.2)
(3.8)
Cash paid
(4.9)
(22.4)
(27.3)
Balance at December 31, 2016
11.5
26.6
38.1
Charges
31.8
162.0
193.8
Reserve adjustments
1.4
(3.9)
(2.5)
Cash paid
(9.8)
(141.6)
(151.4)
Ending balance at December 31, 2017
$
34.9
$
43.1
$
78.0</t>
  </si>
  <si>
    <t>Inventories (Tables)</t>
  </si>
  <si>
    <t>Schedule of Inventories</t>
  </si>
  <si>
    <t>Inventories consisted of the following: September 30, 2018 December 31, 2017 Finished products $ 408.1 $ 452.0 Work in process 572.3 580.0 Raw materials and supplies 71.4 70.4 Total (approximates replacement cost) 1,051.8 1,102.4 Decrease to LIFO cost (43.1 ) (40.1 ) Inventories $ 1,008.7 $ 1,062.3</t>
  </si>
  <si>
    <t>2017
2016
Finished products
$
452.0
$
409.5
Work in process
580.0
452.9
Raw materials and supplies
70.4
59.6
Total (approximates replacement cost)
1,102.4
922.0
Decrease to LIFO cost
(40.1)
(46.4)
Inventories
$
1,062.3
$
875.6</t>
  </si>
  <si>
    <t>Financial Instruments (Tables)</t>
  </si>
  <si>
    <t>Summary of Fair Value Information</t>
  </si>
  <si>
    <t>The following table summarizes the fair value information at September 30, 2018 and December 31, 2017 for contingent consideration liabilities measured at fair value on a recurring basis in the respective balance sheet line items: Fair Value Measurements Using Financial statement line item Carrying Amount Quoted Prices in Active Markets for Identical Assets (Level 1) Significant Other Observable Inputs (Level 2) Significant Unobservable Inputs (Level 3) Fair Value September 30, 2018 Other current liabilities- contingent consideration $ 17.4 $ — $ — $ 17.4 $ 17.4 Other noncurrent liabilities- contingent consideration 41.4 — — 41.4 41.4 December 31, 2017 Other current liabilities- contingent consideration 1.3 — — 1.3 1.3 Other noncurrent liabilities- contingent consideration 45.2 — — 45.2 45.2</t>
  </si>
  <si>
    <t>Fair Value Measurements Using
Quoted Prices
in Active
Significant
Markets for
Other
Significant
Identical
Observable
Unobservable
Carrying
Assets
Inputs
Inputs
Fair
Financial statement line item
Amount
(Level 1)
(Level 2)
(Level 3)
Value
December 31, 2017
Other current liabilities‑contingent consideration
$
1.3
—
—
$
1.3
$
1.3
Other noncurrent liabilities‑contingent consideration
45.2
—
—
45.2
45.2
December 31, 2016
Other current liabilities‑contingent consideration
4.7
—
—
4.7
4.7
Other noncurrent liabilities‑contingent consideration
41.5
—
—
41.5
41.5</t>
  </si>
  <si>
    <t>Goodwill and Other Intangibles (Tables)</t>
  </si>
  <si>
    <t>Schedule of components of intangible assets other than goodwill</t>
  </si>
  <si>
    <t>2017
2016
Carrying
Carrying
Carrying
Carrying
Amount,
Accumulated
Amount,
Amount,
Accumulated
Amount,
Description
Gross
Amortization
Net
Gross
Amortization
Net
Finite‑lived intangible assets:
Marketed products
$
3,151.2
$
(599.8)
$
2,551.4
$
2,815.5
$
(404.4)
$
2,411.1
Other
54.1
(29.9)
24.2
70.8
(41.1)
29.7
Total finite‑lived intangible assets
3,205.3
(629.7)
2,575.6
2,886.3
(445.5)
2,440.8
Indefinite‑lived intangible assets:
Acquired in‑process research and development
97.2
—
97.2
180.2
—
180.2
Other intangibles
$
3,302.5
$
(629.7)
$
2,672.8
$
3,066.5
$
(445.5)
$
2,621.0</t>
  </si>
  <si>
    <t>Schedule of estimated amortization expense</t>
  </si>
  <si>
    <t>2018
2019
2020
2021
2022
Estimated amortization expense
$
196.5
$
196.2
$
196.2
$
195.4
$
193.6</t>
  </si>
  <si>
    <t>Property and Equipment (Tables)</t>
  </si>
  <si>
    <t>Schedule of property and equipment</t>
  </si>
  <si>
    <t>2017
2016
Land
$
25.1
$
17.7
Buildings
557.7
457.8
Equipment
994.5
880.8
Construction in progress
177.1
146.6
1,754.4
1,502.9
Less accumulated depreciation
(834.1)
(761.1)
Property and equipment, net
$
920.3
$
741.8</t>
  </si>
  <si>
    <t>Schedule of depreciation expense related to property and equipment and rental expense for all leases</t>
  </si>
  <si>
    <t>2017
2016
2015
Depreciation expense
$
79.8
$
75.7
$
71.6
Rental expense
47.1
41.8
37.7</t>
  </si>
  <si>
    <t>Schedule of future minimum rental commitments under non cancellable operating leases</t>
  </si>
  <si>
    <t>After
2018
2019
2020
2021
2022
2022
Lease commitments
$
20.0
$
18.1
$
16.7
$
15.1
$
12.5
$
27.3</t>
  </si>
  <si>
    <t>Stock Based Compensation (Tables)</t>
  </si>
  <si>
    <t>Schedule of assumptions used to determine fair value of units granted</t>
  </si>
  <si>
    <t>(Percents)
2017
2016
2015
Expected dividend yield
2.50
%
2.00
%
2.50
%
Risk‑free interest rate
1.38
0.92
0.79
Volatility
22.91
21.68
20.37</t>
  </si>
  <si>
    <t>Income Taxes (Tables)</t>
  </si>
  <si>
    <t>Schedule of composition of income (loss) before income tax expense (benefit)</t>
  </si>
  <si>
    <t>2017
2016
2015
Federal
$
(133.2)
$
(12.5)
$
(51.1)
Foreign
(99.4)
(9.9)
(208.4)
Loss before income taxes
$
(232.6)
$
(22.4)
$
(259.5)</t>
  </si>
  <si>
    <t>Schedule of composition of income tax expense (benefit)</t>
  </si>
  <si>
    <t>2017
2016
2015
Current:
Foreign
$
91.6
$
31.1
$
28.0
State
(0.1)
0.3
(0.5)
Total current tax expense
91.5
31.4
27.5
Deferred:
Federal
42.6
18.4
(12.6)
Foreign
(16.6)
(26.8)
(66.9)
State
(6.3)
2.5
3.3
2017 Tax Act — provisional
(33.1)
—
—
Total deferred tax benefit
(13.4)
(5.9)
(76.2)
Income taxes
$
78.1
$
25.5
$
(48.7)</t>
  </si>
  <si>
    <t>Schedule of components of our deferred tax assets and liabilities</t>
  </si>
  <si>
    <t>2017
2016
Deferred tax assets:
Compensation and benefits
$
34.8
$
46.0
Accruals and reserves
12.0
16.9
Tax credit carryovers
19.2
15.8
Tax loss carryovers
144.9
58.7
Other
26.6
36.4
Total gross deferred tax assets
237.5
173.8
Valuation allowances
(127.7)
(39.1)
Total deferred tax assets
109.8
134.7
Deferred tax liabilities:
Intangibles
(165.2)
(192.9)
Property and equipment
(43.1)
(55.1)
Other
(7.4)
(12.6)
Total deferred tax liabilities
(215.7)
(260.6)
Deferred tax liabilities — net
$
(105.9)
$
(125.9)</t>
  </si>
  <si>
    <t>Schedule of movements in the valuation allowance</t>
  </si>
  <si>
    <t>2017
2016
January 1
$
(39.1)
$
(20.5)
Increase
(97.4)
(21.1)
Release
8.8
2.5
December 31
$
(127.7)
$
(39.1)</t>
  </si>
  <si>
    <t>Schedule of cash payments of income taxes</t>
  </si>
  <si>
    <t>2017
2016
2015
Cash payments of income taxes
$
35.7
$
53.6
$
17.5</t>
  </si>
  <si>
    <t>Schedule reconciliation of the income tax expense (benefit)</t>
  </si>
  <si>
    <t>2017
2016
2015
Income tax at the U.S. federal statutory tax rate
$
(81.4)
$
(7.8)
$
(90.8)
Add (deduct):
International operations and change in foreign tax rates
55.6
8.4
38.4
State taxes
5.4
2.8
2.4
Income tax credits
(1.8)
(1.7)
(1.5)
Foreign inclusion items
4.2
2.4
0.1
Change in uncertain tax positions
6.2
5.2
1.5
Change in valuation allowance
122.2
18.1
1.7
2017 Tax Act — provisional
(33.1)
—
—
Other
0.8
(1.9)
(0.5)
Income taxes
$
78.1
$
25.5
$
(48.7)</t>
  </si>
  <si>
    <t>Schedule of reconciliation of the beginning and ending amount of gross unrecognized tax benefits</t>
  </si>
  <si>
    <t>2017
2016
2015
Beginning balance at January 1
$
25.7
$
25.5
$
18.5
Additions based on tax positions related to the current year
7.9
7.4
3.7
Additions for tax positions of prior years
—
—
6.4
Settlements
(4.0)
(7.1)
(2.4)
Changes related to the impact of foreign currency translation
—
(0.1)
(0.7)
Ending balance at December 31
$
29.6
$
25.7
$
25.5</t>
  </si>
  <si>
    <t>Schedule of recognized income tax (benefit) expense related to interest and penalties</t>
  </si>
  <si>
    <t>2017
2016
2015
Income tax expense (benefit)
$
2.5
$
5.5
$
2.6</t>
  </si>
  <si>
    <t>Retirement Benefits (Tables)</t>
  </si>
  <si>
    <t>Schedule of defined benefit plans</t>
  </si>
  <si>
    <t>2017
2016
Change in benefit obligation:
Benefit obligation at beginning of year
$
225.0
$
234.7
Service cost
10.5
9.3
Interest cost
1.8
1.8
Actuarial (gain) loss
24.4
(1.6)
Benefits paid
(18.5)
(19.8)
Foreign currency exchange rate changes and other adjustments
15.4
0.6
Benefit obligation at end of year
258.6
225.0
Change in plan assets:
Fair value of plan assets at beginning of year
123.7
127.4
Actual return on plan assets
13.3
(1.4)
Employer contribution
3.9
15.3
Benefits paid
(18.5)
(19.8)
Foreign currency exchange rate changes and other adjustments
9.1
2.2
Fair value of plan assets at end of year
131.5
123.7
Funded status
(127.1)
(101.3)
Unrecognized net actuarial loss
29.1
17.2
Unrecognized prior service cost
0.7
0.6
Net amount recognized
$
(97.3)
$
(83.5)
Amounts recognized in the combined balance sheet consisted of:
Noncurrent assets
$
2.4
$
3.0
Other current liabilities
(0.3)
(0.3)
Accrued retirement benefits
(129.2)
(104.0)
Accumulated other comprehensive loss before income taxes
29.8
17.8
Net amount recognized
$
(97.3)
$
(83.5)</t>
  </si>
  <si>
    <t>Schedule of components of accumulated other comprehensive loss to be recognized as components of net periodic benefit cost</t>
  </si>
  <si>
    <t>Unrecognized net actuarial loss
$
1.7
Unrecognized prior service cost
0.1
Total
$
1.8</t>
  </si>
  <si>
    <t>Schedule of weighted-average assumptions related to these pension plans</t>
  </si>
  <si>
    <t>(Percents)
2017
2016
2015
Discount rate for benefit obligation
1.1
%
1.0
%
1.0
%
Discount rate for net benefit costs
1.0
1.0
1.2
Rate of compensation increase for benefit obligation
2.1
3.1
3.0
Rate of compensation increase for net benefit costs
3.1
3.0
2.0
Expected return on plan assets for net benefit costs
4.4
4.9
4.4</t>
  </si>
  <si>
    <t>Schedule of benefit payments, which reflect expected future service</t>
  </si>
  <si>
    <t>2018
2019
2020
2021
2022
2022‑2026
Benefit payments
$
5.5
$
6.0
$
6.0
$
6.1
$
6.3
$
33.8</t>
  </si>
  <si>
    <t>Schedule of pension plans with projected benefit obligations in excess of plan assets</t>
  </si>
  <si>
    <t>2017
2016
Projected benefit obligation
$
251.6
$
218.7
Fair value of plan assets
121.8
114.4</t>
  </si>
  <si>
    <t>Schedule of defined benefit pension plans with accumulated benefit obligations in excess of plan assets</t>
  </si>
  <si>
    <t>2017
2016
Accumulated benefit obligation
$
223.1
$
180.6
Fair value of plan assets
121.8
114.4</t>
  </si>
  <si>
    <t>Schedule of net pension expense related to these plans</t>
  </si>
  <si>
    <t>2017
2016
2015
Service cost
$
10.5
$
9.3
$
8.4
Interest cost
1.8
1.8
2.9
Expected return on plan assets
(2.4)
(3.4)
(4.5)
Amortization of prior service cost
0.1
0.1
—
Amortization of net actuarial loss
1.4
1.0
0.3
Net pension expense
$
11.4
$
8.8
$
7.1</t>
  </si>
  <si>
    <t>Schedule of amounts recognized for these plans in other comprehensive loss</t>
  </si>
  <si>
    <t>2017
2016
2015
Actuarial loss arising during period
$
(17.0)
$
(6.1)
$
(13.9)
Amortization of prior service cost included in net loss
0.1
0.1
—
Amortization of net actuarial loss included in net loss
1.4
1.0
0.3
Foreign currency exchange rate changes and other
3.5
3.0
0.3
Total other comprehensive loss during period
$
(12.0)
$
(2.0)
$
(13.3)</t>
  </si>
  <si>
    <t>Schedule of pension plan assets category</t>
  </si>
  <si>
    <t>The fair values of these pension plan assets as of December 31, 2017 by asset category are as follows:
Fair Value Measurements Using
Quoted Prices
in Active
Significant
Significant
Markets for
Observable
Unobservable
Investments
Identical Assets
Inputs
Inputs
Valued at Net
Asset Class
Total
(Level 1)
(Level 2
(Level 3)
Asset Value (1)
Public equity securities
$
0.8
$
0.6
$
—
$
—
$
0.2
Fixed income:
Developed markets
29.9
8.2
0.1
—
21.6
Emerging markets
7.2
0.6
0.3
—
6.3
Private alternative investments:
Hedge funds
6.8
—
—
—
6.8
Equity‑like funds
52.7
—
—
—
52.7
Real estate
20.2
—
—
—
20.2
Other
13.9
0.1
0.1
13.7
Total
$
131.5
$
9.5
$
0.5
$
—
$
121.5
(1)
Certain investments that are measured at fair value using the NAV per share (or its equivalent) as a practical expedient have not been classified in the fair value hierarchy.
The fair values of these pension plan assets as of December 31, 2016 by asset category are as follows:
Fair Value Measurements Using
Quoted Prices
in Active
Significant
Significant
Markets for
Observable
Unobservable
Investments
Identical Assets
Inputs
Inputs
Valued at Net
Asset Class
Total
(Level 1)
(Level 2
(Level 3)
Asset Value (1)
Public equity securities
$
46.2
$
0.1
$
—
$
—
$
46.1
Fixed income:
Developed markets
31.0
9.1
—
—
21.9
Emerging markets
5.6
—
—
—
5.6
Private alternative investments:
Hedge funds
6.4
—
—
—
6.4
Other
34.5
21.7
—
—
12.8
Total
$
123.7
$
30.9
$
—
$
—
$
92.8
(1)
Certain investments that are measured at fair value using the NAV per share (or its equivalent) as a practical expedient have not been classified in the fair value hierarchy.</t>
  </si>
  <si>
    <t>Other Comprehensive Loss (Tables)</t>
  </si>
  <si>
    <t>Component of other comprehensive loss</t>
  </si>
  <si>
    <t>Foreign
Defined Benefit
Accumulated
Currency
Pension and
Other
Translation
Retiree Health
Comprehensive
(Amounts presented net of taxes)
Gains (Losses)
Benefit Plans
Loss
Beginning balance at January 1, 2015
$
(63.0)
$
(3.5)
$
(66.5)
Net other comprehensive income (loss)
(143.6)
(11.8)
(155.4)
Balance at December 31, 2015
(206.6)
(15.3)
(221.9)
Net other comprehensive income (loss)
(230.7)
(4.3)
(235.0)
Balance at December 31, 2016
(437.3)
(19.6)
(456.9)
Net other comprehensive income (loss)
210.1
(9.8)
200.3
Ending balance at December 31, 2017
$
(227.2)
$
(29.4)
$
(256.6)</t>
  </si>
  <si>
    <t>Geographic Information (Tables)</t>
  </si>
  <si>
    <t>Schedule of revenue by activity</t>
  </si>
  <si>
    <t>2017
2016
2015
CA Disease Prevention
$
660.2
$
628.4
$
591.2
CA Therapeutics
260.8
255.6
245.2
CA Other
143.8
89.5
82.9
FA Future Protein &amp; Health
649.2
630.8
633.2
FA Ruminants Swine
1,175.0
1,309.2
1,356.6
Total Revenue
$
2,889.0
$
2,913.5
$
2,909.1</t>
  </si>
  <si>
    <t>Schedule of revenue by selected geographic area</t>
  </si>
  <si>
    <t>Selected geographic area information was as follows:
Nine Months
​ ​ ​ ​ ​ ​ ​
2018 2017
​ ​ ​ ​ ​ ​ ​
(1)
United States 1,108.6 1,054.6
1,158.9 1,080.1
​ ​ ​ ​ ​ ​ ​
Revenue 2,267.5 2,134.7
​ ​ ​ ​ ​ ​ ​
​ ​ ​ ​ ​ ​ ​
​ ​ ​ ​ ​ ​ ​
September 30, December 31,
​ ​ ​ ​ ​ ​ ​
(2)
United States 589.5 604.7
195.9 204.4
Other foreign countries 190.5 190.2
​ ​ ​ ​ ​ ​ ​
975.9 999.3
​ ​ ​ ​ ​ ​ ​
​ ​ ​ ​ ​ ​ ​
​ ​ ​ ​ ​ ​ ​
(1) Revenue is attributed to the countries based on the location of the customer. (2) Long-lived assets consist of property and equipment, net, and certain noncurrent assets.</t>
  </si>
  <si>
    <t>2017
2016
2015
Geographic Information
Revenue — to unaffiliated customers (1) :
United States
$
1,373.0
$
1,361.6
$
1,318.9
International
1,516.0
1,551.9
1,590.2
Revenue
$
2,889.0
$
2,913.5
$
2,909.1
(1)
Revenue is attributed to the countries based on the location of the customer.</t>
  </si>
  <si>
    <t>Schedule of Long-lived assets by selected geographic area</t>
  </si>
  <si>
    <t>Selected geographic area information was as follows:
September 30, December 31,
​ ​ ​ ​ ​ ​ ​
(2)
United States 589.5 604.7
195.9 204.4
Other foreign countries 190.5 190.2
​ ​ ​ ​ ​ ​ ​
975.9 999.3
​ ​ ​ ​ ​ ​ ​
​ ​ ​ ​ ​ ​ ​
​ ​ ​ ​ ​ ​ ​
(2) Long-lived assets consist of property and equipment, net, and certain noncurrent assets.</t>
  </si>
  <si>
    <t>2017
2016
2015
Geographic Information
Long‑lived assets (2) :
United States
$
604.7
$
463.8
$
406.8
United Kingdom
204.4
190.6
240.3
Other foreign countries
190.2
173.0
223.1
Long‑lived assets
$
999.3
$
827.4
$
870.2
(1)
Long‑lived assets consist of property and equipment, net, and certain noncurrent assets.</t>
  </si>
  <si>
    <t>Related Party Transactions (Tables)</t>
  </si>
  <si>
    <t>Schedule of allocations of services from Lilly to the Company</t>
  </si>
  <si>
    <t>The allocations of services from Lilly to us were reflected as follows in the unaudited condensed consolidated and combined statements of operations:
Nine Months
​ ​ ​ ​ ​ ​ ​
2018 2017
​ ​ ​ ​ ​ ​ ​
21.8 23.0
Research and development 2.2 2.1
81.2 82.7
​ ​ ​ ​ ​ ​ ​
Total 105.2 107.8
​ ​ ​ ​ ​ ​ ​
​ ​ ​ ​ ​ ​ ​
​ ​ ​ ​ ​ ​ ​</t>
  </si>
  <si>
    <t>2017
2016
2015
Cost of sales
$
31.8
$
32.5
$
25.9
Research and development
2.8
2.3
6.3
Marketing, selling and administrative
117.1
110.5
123.8
Total
$
151.7
$
145.3
$
156.0</t>
  </si>
  <si>
    <t>Nature of Business and Basis of Preparation (Details) - USD ($) $ in Millions</t>
  </si>
  <si>
    <t>Jun. 30, 2018</t>
  </si>
  <si>
    <t>Jun. 30, 2017</t>
  </si>
  <si>
    <t>Jan. 01, 2015</t>
  </si>
  <si>
    <t>Dec. 31, 2014</t>
  </si>
  <si>
    <t>Error Corrections and Prior Period Adjustments Restatement [Line Items]</t>
  </si>
  <si>
    <t>Sales rebates and discounts liability</t>
  </si>
  <si>
    <t>Rebates Related to Product Held in Wholesalers Pipeline | Adjustment</t>
  </si>
  <si>
    <t>Rebates Related to Product Held in Wholesalers Pipeline | Previously Reported</t>
  </si>
  <si>
    <t>Implementation of New Financial Accounting Pronouncements (Details) - USD ($) $ in Millions</t>
  </si>
  <si>
    <t>New Accounting Pronouncements or Change in Accounting Principle [Line Items]</t>
  </si>
  <si>
    <t>Accounting Standards Update 2016-16</t>
  </si>
  <si>
    <t>Acquisitions - BIVIVP acquisition (Details) - USD ($) $ in Millions</t>
  </si>
  <si>
    <t>Jan. 03, 2017</t>
  </si>
  <si>
    <t>Weighted-average useful life of intangibles acquired</t>
  </si>
  <si>
    <t>15 years</t>
  </si>
  <si>
    <t>Property and equipment</t>
  </si>
  <si>
    <t>Other assets and liabilities - net</t>
  </si>
  <si>
    <t>Total identifiable net assets</t>
  </si>
  <si>
    <t>Total consideration transferred - net of cash acquired</t>
  </si>
  <si>
    <t>Incremental cost of sales for inventories</t>
  </si>
  <si>
    <t>Unaudited pro forma combined revenues</t>
  </si>
  <si>
    <t>Boehringer Ingelheim Vetmedica, Inc. Vaccine Portfolio | Marketed products</t>
  </si>
  <si>
    <t>Intangible assets</t>
  </si>
  <si>
    <t>10 years</t>
  </si>
  <si>
    <t>Acquisitions - Galliprant acquisition (Details) - USD ($) $ in Millions</t>
  </si>
  <si>
    <t>Apr. 22, 2016</t>
  </si>
  <si>
    <t>Maximum amount of potential development and success based regulatory milestones, eligible to receive by Aratana</t>
  </si>
  <si>
    <t>Maximum amount of potential sales-based milestones, eligible to receive by Aratana</t>
  </si>
  <si>
    <t>Deferred tax assets</t>
  </si>
  <si>
    <t>Deferred tax liabilities</t>
  </si>
  <si>
    <t>Total consideration</t>
  </si>
  <si>
    <t>Less: Contingent consideration</t>
  </si>
  <si>
    <t>Total cash paid</t>
  </si>
  <si>
    <t>Galliprant | Acquired in process research and development</t>
  </si>
  <si>
    <t>Galliprant | Marketed products</t>
  </si>
  <si>
    <t>20 years</t>
  </si>
  <si>
    <t>Acquisitions - Novartis AH acquisition (Details) - USD ($) $ in Millions</t>
  </si>
  <si>
    <t>Assets held for sale (primarily the U.S. Sentinel rights)</t>
  </si>
  <si>
    <t>Accrued retirement benefits</t>
  </si>
  <si>
    <t>Deferred income taxes</t>
  </si>
  <si>
    <t>Goodwill, deductible for tax purposes</t>
  </si>
  <si>
    <t>Novartis AH | Acquired in process research and development</t>
  </si>
  <si>
    <t>Novartis AH | Marketed products</t>
  </si>
  <si>
    <t>19 years</t>
  </si>
  <si>
    <t>Asset Impairment, Restructuring and Other Special Charges (Details) $ in Millions</t>
  </si>
  <si>
    <t>Sep. 30, 2018USD ($)</t>
  </si>
  <si>
    <t>Sep. 30, 2017USD ($)</t>
  </si>
  <si>
    <t>Dec. 31, 2017USD ($)site</t>
  </si>
  <si>
    <t>Dec. 31, 2016USD ($)</t>
  </si>
  <si>
    <t>Dec. 31, 2015USD ($)</t>
  </si>
  <si>
    <t>Cash expense:</t>
  </si>
  <si>
    <t>Severance and other</t>
  </si>
  <si>
    <t>Integration</t>
  </si>
  <si>
    <t>Facility exit costs</t>
  </si>
  <si>
    <t>Total cash expense</t>
  </si>
  <si>
    <t>Non cash expense:</t>
  </si>
  <si>
    <t>Asset impairment</t>
  </si>
  <si>
    <t>Total non cash expense</t>
  </si>
  <si>
    <t>Gain on sale of fixed assets</t>
  </si>
  <si>
    <t>Number of sites disposed | site</t>
  </si>
  <si>
    <t>Asset Impairment, Restructuring and Other Special Charges - Activity in reserves(Details) - USD ($) $ in Millions</t>
  </si>
  <si>
    <t>activity in our reserves</t>
  </si>
  <si>
    <t>Balance at beginning of period</t>
  </si>
  <si>
    <t>Charges</t>
  </si>
  <si>
    <t>Reserve adjustments</t>
  </si>
  <si>
    <t>Cash paid</t>
  </si>
  <si>
    <t>Balance at end of period</t>
  </si>
  <si>
    <t>Inventories - (Details) - USD ($) $ in Millions</t>
  </si>
  <si>
    <t>Finished products</t>
  </si>
  <si>
    <t>Work in process</t>
  </si>
  <si>
    <t>Raw materials and supplies</t>
  </si>
  <si>
    <t>Total (approximates replacement cost)</t>
  </si>
  <si>
    <t>Decrease to LIFO cost</t>
  </si>
  <si>
    <t>Inventories valued under the LIFO method</t>
  </si>
  <si>
    <t>Financial Instruments (Details) - USD ($) $ in Millions</t>
  </si>
  <si>
    <t>Cost and equity method investments</t>
  </si>
  <si>
    <t>Financial Instruments - Summary of Fair Value Information (Details) - Recurring - USD ($) $ in Millions</t>
  </si>
  <si>
    <t>Other current liabilities- contingent consideration | Significant Unobservable Inputs (Level 3)</t>
  </si>
  <si>
    <t>Fair Value, Assets and Liabilities Measured on Recurring and Nonrecurring Basis [Line Items]</t>
  </si>
  <si>
    <t>Contingent consideration liabilities</t>
  </si>
  <si>
    <t>Other noncurrent liabilities- contingent consideration | Significant Unobservable Inputs (Level 3)</t>
  </si>
  <si>
    <t>Carrying Amount | Other current liabilities- contingent consideration</t>
  </si>
  <si>
    <t>Carrying Amount | Other noncurrent liabilities- contingent consideration</t>
  </si>
  <si>
    <t>Fair Value | Other current liabilities- contingent consideration</t>
  </si>
  <si>
    <t>Fair Value | Other noncurrent liabilities- contingent consideration</t>
  </si>
  <si>
    <t>Goodwill and Other Intangibles - Goodwill (Details) - USD ($) $ in Millions</t>
  </si>
  <si>
    <t>Impairment loss on goodwill</t>
  </si>
  <si>
    <t>Goodwill and Other Intangibles Other Intangibles (Details) - USD ($) $ in Millions</t>
  </si>
  <si>
    <t>Finitelived intangible assets:</t>
  </si>
  <si>
    <t>Carrying Amount, Gross</t>
  </si>
  <si>
    <t>Accumulated Amortization</t>
  </si>
  <si>
    <t>Carrying Amount, Net</t>
  </si>
  <si>
    <t>Indefinite lived intangible assets:</t>
  </si>
  <si>
    <t>Other intangibles</t>
  </si>
  <si>
    <t>Impairment charges</t>
  </si>
  <si>
    <t>Impairment of finite lived intangible assets</t>
  </si>
  <si>
    <t>Impairment of indefinite lived intangible assets</t>
  </si>
  <si>
    <t>Weighted average amortization period for finite lived intangible assets</t>
  </si>
  <si>
    <t>Minimum</t>
  </si>
  <si>
    <t>Finite-lived intangible assets useful life</t>
  </si>
  <si>
    <t>3 years</t>
  </si>
  <si>
    <t>Maximum</t>
  </si>
  <si>
    <t>Marketed products</t>
  </si>
  <si>
    <t>Other</t>
  </si>
  <si>
    <t>Goodwill and Other Intangibles - Estimated amortization expense (Details) $ in Millions</t>
  </si>
  <si>
    <t>Dec. 31, 2017USD ($)</t>
  </si>
  <si>
    <t>Estimated amortization expense</t>
  </si>
  <si>
    <t>Property and Equipment (Details) - USD ($) $ in Millions</t>
  </si>
  <si>
    <t>Property and equipment, gross</t>
  </si>
  <si>
    <t>Less accumulated depreciation</t>
  </si>
  <si>
    <t>Property, Plant and Equipment, Net, Total</t>
  </si>
  <si>
    <t>Depreciation expense</t>
  </si>
  <si>
    <t>Rental expense</t>
  </si>
  <si>
    <t>Land</t>
  </si>
  <si>
    <t>Buildings</t>
  </si>
  <si>
    <t>Equipment</t>
  </si>
  <si>
    <t>Construction in progress</t>
  </si>
  <si>
    <t>Minimum | Buildings</t>
  </si>
  <si>
    <t>Estimated useful lives</t>
  </si>
  <si>
    <t>12 years</t>
  </si>
  <si>
    <t>Minimum | Equipment</t>
  </si>
  <si>
    <t>Maximum | Buildings</t>
  </si>
  <si>
    <t>50 years</t>
  </si>
  <si>
    <t>Maximum | Equipment</t>
  </si>
  <si>
    <t>25 years</t>
  </si>
  <si>
    <t>Property and Equipment - Future minimum rental commitments (Details) $ in Millions</t>
  </si>
  <si>
    <t>Lease commitments</t>
  </si>
  <si>
    <t>Stock Based Compensation (Details) - USD ($) $ / shares in Units, $ in Millions</t>
  </si>
  <si>
    <t>Stock based compensation expense</t>
  </si>
  <si>
    <t>Fair value of assumptions</t>
  </si>
  <si>
    <t>Expected dividend yield</t>
  </si>
  <si>
    <t>2.50%</t>
  </si>
  <si>
    <t>2.00%</t>
  </si>
  <si>
    <t>Risk free interest rate</t>
  </si>
  <si>
    <t>1.38%</t>
  </si>
  <si>
    <t>0.92%</t>
  </si>
  <si>
    <t>0.79%</t>
  </si>
  <si>
    <t>Volatility</t>
  </si>
  <si>
    <t>22.91%</t>
  </si>
  <si>
    <t>21.68%</t>
  </si>
  <si>
    <t>20.37%</t>
  </si>
  <si>
    <t>Performance Awards (PAs)</t>
  </si>
  <si>
    <t>Awards vesting period</t>
  </si>
  <si>
    <t>2 years</t>
  </si>
  <si>
    <t>Awards issued</t>
  </si>
  <si>
    <t>Unrecognized compensation cost related to nonvested</t>
  </si>
  <si>
    <t>Weighted average remaining requisite service period</t>
  </si>
  <si>
    <t>12 months</t>
  </si>
  <si>
    <t>Shareholder Value Awards (SVAs)</t>
  </si>
  <si>
    <t>20 months</t>
  </si>
  <si>
    <t>Restricted Stock Units (RSUs)</t>
  </si>
  <si>
    <t>21 months</t>
  </si>
  <si>
    <t>Income Taxes (Details) $ in Millions</t>
  </si>
  <si>
    <t>Corporate income tax rate (in percent)</t>
  </si>
  <si>
    <t>35.00%</t>
  </si>
  <si>
    <t>Provisional benefit recognized</t>
  </si>
  <si>
    <t>Toll Tax on unremitted foreign earnings</t>
  </si>
  <si>
    <t>Income Taxes - Composition of income (loss) before income tax expense (benefit) (Details) - USD ($) $ in Millions</t>
  </si>
  <si>
    <t>Federal</t>
  </si>
  <si>
    <t>Foreign</t>
  </si>
  <si>
    <t>Income Taxes - Composition of income tax expense (benefit) (Details) - USD ($) $ in Millions</t>
  </si>
  <si>
    <t>Current:</t>
  </si>
  <si>
    <t>State</t>
  </si>
  <si>
    <t>Total current tax expense</t>
  </si>
  <si>
    <t>Deferred:</t>
  </si>
  <si>
    <t>2017 Tax Act - provisional</t>
  </si>
  <si>
    <t>Total deferred tax benefit</t>
  </si>
  <si>
    <t>Income taxes</t>
  </si>
  <si>
    <t>Income Taxes - Significant components of deferred tax assets and liabilities (Details) - USD ($) $ in Millions</t>
  </si>
  <si>
    <t>Deferred tax assets:</t>
  </si>
  <si>
    <t>Compensation and benefits</t>
  </si>
  <si>
    <t>Accruals and reserves</t>
  </si>
  <si>
    <t>Tax credit carryovers</t>
  </si>
  <si>
    <t>Tax loss carryovers</t>
  </si>
  <si>
    <t>Total gross deferred tax assets</t>
  </si>
  <si>
    <t>Valuation allowances</t>
  </si>
  <si>
    <t>Total deferred tax assets</t>
  </si>
  <si>
    <t>Deferred tax liabilities:</t>
  </si>
  <si>
    <t>Intangibles</t>
  </si>
  <si>
    <t>Total deferred tax liabilities</t>
  </si>
  <si>
    <t>Deferred tax liabilities - net</t>
  </si>
  <si>
    <t>Income Taxes - Carryovers (Details) $ in Millions</t>
  </si>
  <si>
    <t>Tax Credit Carryforward [Line Items]</t>
  </si>
  <si>
    <t>Tax credit carryovers will expire by 2037</t>
  </si>
  <si>
    <t>Net operating losses and other carryovers</t>
  </si>
  <si>
    <t>Net operating losses and other carryovers will expire by 2022</t>
  </si>
  <si>
    <t>Net operating losses and other carryovers will expire between 2023 and 2037</t>
  </si>
  <si>
    <t>Net operating losses and other carryovers will never expire</t>
  </si>
  <si>
    <t>Deferred tax assets related to state net operating losses, fully reserved</t>
  </si>
  <si>
    <t>Federal tax credits</t>
  </si>
  <si>
    <t>State tax credits</t>
  </si>
  <si>
    <t>Income Taxes - Movements in the valuation allowance (Details) - USD ($) $ in Millions</t>
  </si>
  <si>
    <t>Balance as of January 1</t>
  </si>
  <si>
    <t>Increase</t>
  </si>
  <si>
    <t>Release</t>
  </si>
  <si>
    <t>Balance as of December 31</t>
  </si>
  <si>
    <t>U.S. taxes or foreign withholding taxes have been accrued on unremitted earnings of our foreign subsidiaries</t>
  </si>
  <si>
    <t>Income Taxes - Cash payments of income taxes (Details) - USD ($) $ in Millions</t>
  </si>
  <si>
    <t>Cash payments of income taxes</t>
  </si>
  <si>
    <t>Income Taxes - Reconciliation of the income tax expense (benefit) (Details) - USD ($) $ in Millions</t>
  </si>
  <si>
    <t>Income tax at the U.S. federal statutory tax rate</t>
  </si>
  <si>
    <t>International operations and change in foreign tax rates</t>
  </si>
  <si>
    <t>State taxes</t>
  </si>
  <si>
    <t>Income tax credits</t>
  </si>
  <si>
    <t>Foreign inclusion items</t>
  </si>
  <si>
    <t>Change in uncertain tax positions</t>
  </si>
  <si>
    <t>Change in valuation allowance</t>
  </si>
  <si>
    <t>Income Taxes - unrecognized tax benefits (Details) - USD ($) $ in Millions</t>
  </si>
  <si>
    <t>Beginning balance at January 1</t>
  </si>
  <si>
    <t>Additions based on tax positions related to the current year</t>
  </si>
  <si>
    <t>Additions for tax positions of prior years</t>
  </si>
  <si>
    <t>Settlements</t>
  </si>
  <si>
    <t>Changes related to the impact of foreign currency translation</t>
  </si>
  <si>
    <t>Ending balance at December 31</t>
  </si>
  <si>
    <t>Unrecognized tax benefits if recognized, that would affect effective tax rate</t>
  </si>
  <si>
    <t>Income tax expense (benefit)</t>
  </si>
  <si>
    <t>Accruals for the payment of interest and penalties</t>
  </si>
  <si>
    <t>Retirement Benefits - Shared Lilly Plans (Details) - Shared Lilly Plans - USD ($) $ in Millions</t>
  </si>
  <si>
    <t>Multiemployer Plans [Line Items]</t>
  </si>
  <si>
    <t>Asset recorded to recognize the funded status</t>
  </si>
  <si>
    <t>Liability recorded to recognize the funded status</t>
  </si>
  <si>
    <t>Recognized expense under this plan</t>
  </si>
  <si>
    <t>Curtailment loss and special termination benefits</t>
  </si>
  <si>
    <t>Contributions under plan</t>
  </si>
  <si>
    <t>Retirement Benefits - Pension Plans (Details) - USD ($) $ in Millions</t>
  </si>
  <si>
    <t>Amounts recognized in the combined balance sheet consisted of:</t>
  </si>
  <si>
    <t>Pension Plans</t>
  </si>
  <si>
    <t>Change in benefit obligation:</t>
  </si>
  <si>
    <t>Benefit obligation at beginning of year</t>
  </si>
  <si>
    <t>Service cost</t>
  </si>
  <si>
    <t>Interest cost</t>
  </si>
  <si>
    <t>Actuarial (gain) loss</t>
  </si>
  <si>
    <t>Benefits paid</t>
  </si>
  <si>
    <t>Foreign currency exchange rate changes and other adjustments</t>
  </si>
  <si>
    <t>Benefit obligation at end of year</t>
  </si>
  <si>
    <t>Change in plan assets:</t>
  </si>
  <si>
    <t>Fair value of plan assets</t>
  </si>
  <si>
    <t>Actual return on plan assets</t>
  </si>
  <si>
    <t>Employer contribution</t>
  </si>
  <si>
    <t>Fair value of plan assets at end of year</t>
  </si>
  <si>
    <t>Funded status</t>
  </si>
  <si>
    <t>Unrecognized net actuarial loss</t>
  </si>
  <si>
    <t>Unrecognized prior service cost</t>
  </si>
  <si>
    <t>Net amount recognized</t>
  </si>
  <si>
    <t>Noncurrent assets</t>
  </si>
  <si>
    <t>Accumulated other comprehensive loss before income taxes</t>
  </si>
  <si>
    <t>Defined Benefit Plan, Amounts for Asset (Liability) Recognized in Statement of Financial Position, Total</t>
  </si>
  <si>
    <t>Components of accumulated other comprehensive loss to be recognized as components of net periodic benefit cost</t>
  </si>
  <si>
    <t>Defined Benefit Plan, Weighted Average Assumptions Used in Calculating Benefit Obligation [Abstract]</t>
  </si>
  <si>
    <t>Discount rate for benefit obligation</t>
  </si>
  <si>
    <t>1.10%</t>
  </si>
  <si>
    <t>1.00%</t>
  </si>
  <si>
    <t>Discount rate for net benefit costs</t>
  </si>
  <si>
    <t>1.20%</t>
  </si>
  <si>
    <t>Rate of compensation increase for benefit obligation</t>
  </si>
  <si>
    <t>2.10%</t>
  </si>
  <si>
    <t>3.10%</t>
  </si>
  <si>
    <t>3.00%</t>
  </si>
  <si>
    <t>Rate of compensation increase for net benefit costs</t>
  </si>
  <si>
    <t>Expected return on plan assets for net benefit costs</t>
  </si>
  <si>
    <t>4.40%</t>
  </si>
  <si>
    <t>4.90%</t>
  </si>
  <si>
    <t>Expected Future benefit payments</t>
  </si>
  <si>
    <t>2022-2026</t>
  </si>
  <si>
    <t>Defined pension plans with projected benefit obligations in excess of plan assets</t>
  </si>
  <si>
    <t>Projected benefit obligation</t>
  </si>
  <si>
    <t>Defined benefit pension plans with accumulated benefit obligations in excess of plan assets</t>
  </si>
  <si>
    <t>Accumulated benefit obligation</t>
  </si>
  <si>
    <t>Accumulated benefit obligation for these defined benefit pension plans</t>
  </si>
  <si>
    <t>Net pension expense related to these plans</t>
  </si>
  <si>
    <t>Expected return on plan assets</t>
  </si>
  <si>
    <t>Amortization of prior service cost</t>
  </si>
  <si>
    <t>Amortization of net actuarial loss</t>
  </si>
  <si>
    <t>Net pension expense</t>
  </si>
  <si>
    <t>Amounts recognized for these plans in other comprehensive loss</t>
  </si>
  <si>
    <t>Actuarial loss arising during period</t>
  </si>
  <si>
    <t>Amortization of prior service cost included in net loss</t>
  </si>
  <si>
    <t>Amortization of net actuarial loss included in net loss</t>
  </si>
  <si>
    <t>Foreign currency exchange rate changes and other</t>
  </si>
  <si>
    <t>Total other comprehensive loss during period</t>
  </si>
  <si>
    <t>Equity Securities | Pension Plans</t>
  </si>
  <si>
    <t>Defined Benefit Plan Disclosure [Line Items]</t>
  </si>
  <si>
    <t>Percentage of plan to global benefit obligation</t>
  </si>
  <si>
    <t>92.00%</t>
  </si>
  <si>
    <t>Equity Securities | Pension Plans | Switzerland</t>
  </si>
  <si>
    <t>88.00%</t>
  </si>
  <si>
    <t>Retirement Benefits - Benefit Plan Investments (Details) - Pension Plans - USD ($)</t>
  </si>
  <si>
    <t>Dec. 31, 2018</t>
  </si>
  <si>
    <t>Number of major categories of investments in benefit plan</t>
  </si>
  <si>
    <t>Expenses related to defined contribution plans</t>
  </si>
  <si>
    <t>Transfers from Level 1 to Level 2, assets</t>
  </si>
  <si>
    <t>Transfers from Level 2 to Level 1, assets</t>
  </si>
  <si>
    <t>Transfers into Level 3, assets (Liabilities)</t>
  </si>
  <si>
    <t>Transfers from Level 1 to Level 2, liabilities</t>
  </si>
  <si>
    <t>Transfers from Level 2 to Level 1, liabilities</t>
  </si>
  <si>
    <t>Transfers out of Level 3, Assets (liabilities)</t>
  </si>
  <si>
    <t>Public equity securities</t>
  </si>
  <si>
    <t>Fixed income:</t>
  </si>
  <si>
    <t>Percentage of investment to total investment within defined benefit plan asset category</t>
  </si>
  <si>
    <t>25.00%</t>
  </si>
  <si>
    <t>Developed markets</t>
  </si>
  <si>
    <t>Emerging markets</t>
  </si>
  <si>
    <t>Private alternative investments:</t>
  </si>
  <si>
    <t>48.00%</t>
  </si>
  <si>
    <t>Hedge Funds [Member]</t>
  </si>
  <si>
    <t>Private Equity Funds [Member]</t>
  </si>
  <si>
    <t>Real estate</t>
  </si>
  <si>
    <t>10.00%</t>
  </si>
  <si>
    <t>17.00%</t>
  </si>
  <si>
    <t>Equity Securities</t>
  </si>
  <si>
    <t>Quoted Prices in Active Markets for Identical Assets (Level 1)</t>
  </si>
  <si>
    <t>Quoted Prices in Active Markets for Identical Assets (Level 1) | Public equity securities</t>
  </si>
  <si>
    <t>Quoted Prices in Active Markets for Identical Assets (Level 1) | Developed markets</t>
  </si>
  <si>
    <t>Quoted Prices in Active Markets for Identical Assets (Level 1) | Emerging markets</t>
  </si>
  <si>
    <t>Quoted Prices in Active Markets for Identical Assets (Level 1) | Other</t>
  </si>
  <si>
    <t>Significant Observable Inputs (Level 2)</t>
  </si>
  <si>
    <t>Significant Observable Inputs (Level 2) | Developed markets</t>
  </si>
  <si>
    <t>Significant Observable Inputs (Level 2) | Emerging markets</t>
  </si>
  <si>
    <t>Significant Observable Inputs (Level 2) | Other</t>
  </si>
  <si>
    <t>Investments Valued at Net Asset Value</t>
  </si>
  <si>
    <t>Investments Valued at Net Asset Value | Public equity securities</t>
  </si>
  <si>
    <t>Investments Valued at Net Asset Value | Developed markets</t>
  </si>
  <si>
    <t>Investments Valued at Net Asset Value | Emerging markets</t>
  </si>
  <si>
    <t>Investments Valued at Net Asset Value | Hedge Funds [Member]</t>
  </si>
  <si>
    <t>Investments Valued at Net Asset Value | Private Equity Funds [Member]</t>
  </si>
  <si>
    <t>Investments Valued at Net Asset Value | Real estate</t>
  </si>
  <si>
    <t>Investments Valued at Net Asset Value | Other</t>
  </si>
  <si>
    <t>Retirement Benefits - Other Plans (Details) - USD ($) $ in Millions</t>
  </si>
  <si>
    <t>Defined Benefit Plan</t>
  </si>
  <si>
    <t>Retiree Health Benefit Plan</t>
  </si>
  <si>
    <t>Contingencies (Details) $ in Millions</t>
  </si>
  <si>
    <t>Dec. 31, 2017USD ($)claim</t>
  </si>
  <si>
    <t>Dec. 31, 2016USD ($)claim</t>
  </si>
  <si>
    <t>Liabilities established related to litigation | $</t>
  </si>
  <si>
    <t>Probable and estimable litigation claims | claim</t>
  </si>
  <si>
    <t>Other Comprehensive Loss (Details) - USD ($) $ in Millions</t>
  </si>
  <si>
    <t>Accumulated Other Comprehensive Loss, Beginning of the period</t>
  </si>
  <si>
    <t>Accumulated other comprehensive loss, End of the period</t>
  </si>
  <si>
    <t>Foreign Currency Translation Gain (Losses)</t>
  </si>
  <si>
    <t>Defined Benefit Pension and Retiree Health Benefit Plans</t>
  </si>
  <si>
    <t>Geographic Information - Revenue by Activity (Details) - USD ($) $ in Millions</t>
  </si>
  <si>
    <t>Number of operating segments</t>
  </si>
  <si>
    <t>Accounts receivable</t>
  </si>
  <si>
    <t>CA Disease Prevention</t>
  </si>
  <si>
    <t>CA Therapeutics</t>
  </si>
  <si>
    <t>CA Other</t>
  </si>
  <si>
    <t>FA Future Protein &amp; Health</t>
  </si>
  <si>
    <t>FA Ruminants Swine</t>
  </si>
  <si>
    <t>Customer Concentration Risk | Revenue</t>
  </si>
  <si>
    <t>Concentration risk</t>
  </si>
  <si>
    <t>12.90%</t>
  </si>
  <si>
    <t>11.70%</t>
  </si>
  <si>
    <t>9.10%</t>
  </si>
  <si>
    <t>Geographic Information - Revenue by selected Geographic Area (Details) - USD ($) $ in Millions</t>
  </si>
  <si>
    <t>Revenue by selected geographic area</t>
  </si>
  <si>
    <t>United States</t>
  </si>
  <si>
    <t>Next Largest Country</t>
  </si>
  <si>
    <t>Geographic Information - Long-lived Assets by selected Geographic Area (Details) - USD ($) $ in Millions</t>
  </si>
  <si>
    <t>Long-lived assets by selected geographic area</t>
  </si>
  <si>
    <t>Long-lived assets</t>
  </si>
  <si>
    <t>United Kingdom</t>
  </si>
  <si>
    <t>Other foreign countries</t>
  </si>
  <si>
    <t>Related Party Transactions (Details) - USD ($) $ in Millions</t>
  </si>
  <si>
    <t>Related Party Transactions</t>
  </si>
  <si>
    <t>Payments to acquire businesses, Net of Cash Acquired</t>
  </si>
  <si>
    <t>Lilly</t>
  </si>
  <si>
    <t>Net transfers</t>
  </si>
  <si>
    <t>Expenses with related party</t>
  </si>
  <si>
    <t>Revenue from related party</t>
  </si>
  <si>
    <t>Pension and other postretirement benefits cost</t>
  </si>
  <si>
    <t>Lilly | Cost of sales</t>
  </si>
  <si>
    <t>Lilly | Research and development</t>
  </si>
  <si>
    <t>Lilly | Marketing, selling and administrative</t>
  </si>
  <si>
    <t>Board of Director of Lilly [Member]</t>
  </si>
  <si>
    <t>Accounts receivable from related party</t>
  </si>
  <si>
    <t>Purchases from related party</t>
  </si>
  <si>
    <t>Accounts payable to related party</t>
  </si>
  <si>
    <t>Earnings Per Share (Details)</t>
  </si>
  <si>
    <t>Sep. 19, 2018shares</t>
  </si>
  <si>
    <t>Subsidiary, Sale of Stock [Line Items]</t>
  </si>
  <si>
    <t>Stock split ratio</t>
  </si>
  <si>
    <t>Lilly | Elanco</t>
  </si>
  <si>
    <t>Common shares outstanding</t>
  </si>
  <si>
    <t>Unaudited Condensed Consolidated and Combined Statements of Operations - USD ($) shares in Millions, $ in Millions</t>
  </si>
  <si>
    <t>Amortization of intangible assets</t>
  </si>
  <si>
    <t>Asset impairments, restructuring and other special charges (Note 6)</t>
  </si>
  <si>
    <t>Other–net, (income) expense</t>
  </si>
  <si>
    <t>Basic and diluted (usd per share)</t>
  </si>
  <si>
    <t>Basic and diluted (in shares)</t>
  </si>
  <si>
    <t>Unaudited Condensed Consolidated and Combined Statements of Comprehensive Income (Loss) - USD ($) $ in Millions</t>
  </si>
  <si>
    <t>Other comprehensive income (loss), net of tax</t>
  </si>
  <si>
    <t>Condensed Consolidated and Combined Balance Sheets - USD ($) $ in Millions</t>
  </si>
  <si>
    <t>Inventories (Note 7)</t>
  </si>
  <si>
    <t>Restricted cash (Note 14)</t>
  </si>
  <si>
    <t>Goodwill</t>
  </si>
  <si>
    <t>Other intangibles, net</t>
  </si>
  <si>
    <t>Property and equipment, net of accumulated depreciation $894.5 (2018) and $834.1 (2017)</t>
  </si>
  <si>
    <t>Payable to Lilly (Note 14)</t>
  </si>
  <si>
    <t>Long-term debt (Note 8)</t>
  </si>
  <si>
    <t>Deferred taxes</t>
  </si>
  <si>
    <t>Commitments and Contingencies (Note 11)</t>
  </si>
  <si>
    <t xml:space="preserve"> </t>
  </si>
  <si>
    <t>Common stock, no par value, 5,000,000,000 shares authorized 365,625,000 shares issued and outstanding as of September 30, 2018</t>
  </si>
  <si>
    <t>Additional paid-in capital</t>
  </si>
  <si>
    <t>Accumulated other comprehensive loss</t>
  </si>
  <si>
    <t>Condensed Consolidated and Combined Balance Sheets (Parenthetical) - USD ($) $ in Millions</t>
  </si>
  <si>
    <t>Receivables, Net, Current [Abstract]</t>
  </si>
  <si>
    <t>Property and equipment, accumulated depreciation</t>
  </si>
  <si>
    <t>Common stock, shares authorized</t>
  </si>
  <si>
    <t>Common stock, shares issued</t>
  </si>
  <si>
    <t>Common stock, shares outstanding</t>
  </si>
  <si>
    <t>Unaudited Condensed Consolidated and Combined Statements of Equity - USD ($) shares in Millions, $ in Millions</t>
  </si>
  <si>
    <t>Common Stock</t>
  </si>
  <si>
    <t>Additional Paid-in Capital</t>
  </si>
  <si>
    <t>Accumulated Other Comprehensive Income (Loss)</t>
  </si>
  <si>
    <t>Increase (Decrease) in Stockholders' Equity [Roll Forward]</t>
  </si>
  <si>
    <t>Balance at end of period (in shares) at Dec. 31, 2016</t>
  </si>
  <si>
    <t>Balance at end of period (in shares) at Sep. 30, 2017</t>
  </si>
  <si>
    <t>Balance at beginning of period (in shares) at Dec. 31, 2016</t>
  </si>
  <si>
    <t>Balance at end of period (in shares) at Dec. 31, 2017</t>
  </si>
  <si>
    <t>Adoption of Accounting Standards Update 2016-16</t>
  </si>
  <si>
    <t>Separation adjustments</t>
  </si>
  <si>
    <t>Issuance of common stock (in shares)</t>
  </si>
  <si>
    <t>Issuance of common stock</t>
  </si>
  <si>
    <t>Consideration to Lilly in connection with the Separation</t>
  </si>
  <si>
    <t>Reclassification of net parent company investment</t>
  </si>
  <si>
    <t>Balance at end of period (in shares) at Sep. 30, 2018</t>
  </si>
  <si>
    <t>Unaudited Condensed Consolidated and Combined of Cash Flows - USD ($) $ in Millions</t>
  </si>
  <si>
    <t>Adjustments to Reconcile Net Income (Loss) to Cash Flows from Operating Activities:</t>
  </si>
  <si>
    <t>Depreciation and amortization</t>
  </si>
  <si>
    <t>Change in deferred income taxes</t>
  </si>
  <si>
    <t>Stock-based compensation expense</t>
  </si>
  <si>
    <t>Other changes in operating assets and liabilities, net of acquisitions and divestitures</t>
  </si>
  <si>
    <t>Net purchases of property and equipment</t>
  </si>
  <si>
    <t>Cash paid for acquisitions, net of cash acquired</t>
  </si>
  <si>
    <t>Proceeds from issuance of long-term debt (Note 8)</t>
  </si>
  <si>
    <t>Proceeds from issuance of common stock (Note 1)</t>
  </si>
  <si>
    <t>Consideration paid to Lilly in connection with the Separation (Note 1)</t>
  </si>
  <si>
    <t>Other net transactions with Lilly</t>
  </si>
  <si>
    <t>Net increase in cash, cash equivalents and restricted cash</t>
  </si>
  <si>
    <t>Nature of Business and Organization</t>
  </si>
  <si>
    <t>Basis of Presentation</t>
  </si>
  <si>
    <t>Note 2. Basis of Presentation We have prepared the accompanying unaudited condensed consolidated and combin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GAAP). In our opinion, the financial statements reflect all adjustments (including those that are normal and recurring) that are necessary for a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Certain reclassifications have been made to prior periods in the unaudited condensed consolidated and combined financial statements and accompanying notes to conform with current presentation. In addition, during the period ended September 30, 2018, certain combined balance sheet amounts related to the prior year have been revised to correct the sales rebates and discounts liability, which did not correctly reflect an accrual for rebates related to product held in the wholesalers' pipeline. In accordance with Securities and Exchange Commission Staff Accounting Bulletin No. 99, Materiality , and Accounting Standards Codification (ASC) 250, Presentation of Financial Statements , we assessed the materiality of this correction and concluded that the accrual for the rebate related to product held in the wholesalers' pipeline was not material to prior periods, and therefore, amendments of previously filed reports are not required. As such, in accordance with ASC 250, we revised the previously reported combined balance sheet and combined statements of equity. The adjustment, which originates in periods prior to those presented, resulted in a $10.5 million increase as of December 31, 2017 in the accrual for sales rebates and discounts of $155.0 million , total current liabilities of $632.6 million and total liabilities of $1,149.5 million . In addition, previously reported amounts at December 31, 2017 and December 31, 2016 of net parent company investment of $8,047.4 million and $7,484.8 million , respectively, and total equity of $7,790.8 million and $7,027.9 million , respectively, have been reduced by $10.5 million to reflect the correction above. The information included in this Quarterly Report on Form 10-Q should be read in conjunction with our combined financial statements and accompanying notes as of and for the three years ended December 31, 2017 included in our final prospectus relating to our IPO filed on September 21 2018 (IPO Prospectus) with the Securities and Exchange Commission (SEC). For the periods after Separation, the financial statements are prepared on a consolidated basis. For periods prior to the Separation, our financial statements are combined, have been prepared on a standalone basis, and are derived from Lilly's consolidated financial statements and accounting records. The unaudited condensed combined financial statements reflect the financial position, results of operations and cash flows related to the animal health businesses that were transferred to Elanco Parent and are prepared in conformity with GAAP. The unaudited condensed combined financial statements include the attribution of certain assets and liabilities that historically have been held at the Lilly corporate level but which are specifically identifiable or attributable to the businesses that have been transferred to Elanco Parent. All intercompany transactions and accounts within Elanco have been eliminated. All transactions between us and Lilly are considered to be effectively settled in the unaudited condensed combined financial statements at the time the intercompany transaction is recorded. The total net effect of the settlement of these intercompany transactions is reflected in the unaudited condensed combined statements of cash flows as a financing activity and in the condensed combined balance sheets as net parent company investment. These unaudited condensed combined financial statements include an allocation of expenses related to certain Lilly corporate functions, including executive oversight, treasury, legal, finance, human resources, tax, internal audit, financial reporting, information technology and investor relations. These expenses have been allocated to us based on direct usage or benefit where specifically identifiable, with the remainder allocated primarily on a pro rata basis of revenue, headcount and other measures. We consider the expenses methodology and results to be reasonable for all periods presented. However, the allocations may not be indicative of the actual expense that would have been incurred had we operated as an independent, publicly traded company for the periods presented. It is impractical to estimate what the standalone costs of Elanco would have been in the historical periods. The income tax amounts in the unaudited condensed combined financial statements have been calculated based on a separate return methodology and presented as if our operations were separate taxpayers in the respective jurisdictions. We file income tax returns in the United States (U.S.) federal jurisdiction and various state, local and non-U.S. jurisdictions. Certain of these income tax returns are filed on a consolidated or combined basis with Eli Lilly and Company and/or its subsidiaries. Lilly maintains various benefit and combined stock-based compensation plans at a corporate level and other benefit plans at a country level. Our employees participate in such programs and the portion of the cost of those plans related to our employees is included in our financial statements. However, the condensed combined balance sheets do not include any equity issued related to stock-based compensation plans or any net benefit plan obligations unless the benefit plan covers only our dedicated employees or where the legal obligation associated with the benefit plan will transfer to Elanco. Prior to Separation, the equity balance in the unaudited condensed combined financial statements represents the excess of total assets over liabilities, including intercompany balances between us and Lilly (net parent company investment) and accumulated other comprehensive loss. Net parent company investment is primarily impacted by contributions from Lilly which are the result of treasury activities and net funding provided by or distributed to Lilly. See Note 14 for further information.</t>
  </si>
  <si>
    <t>Impact of Separation</t>
  </si>
  <si>
    <t>Equity [Abstract]</t>
  </si>
  <si>
    <t>In connection with the Separation, we issued $2.0 billion aggregate principal amount of senior notes in a private placement, and we also entered into a $750.0 million senior unsecured revolving credit facility and $500.0 million senior unsecured term credit facility. See Note 8 for further information. In connection with the Separation, we entered into various agreements with Lilly, including a master separation agreement. In connection with the terms of the Separation, there were certain assets and liabilities included in the pre-Separation balance sheet that were retained by Lilly and there were certain assets not included in the pre-Separation balance sheet that were transferred to us. The cumulative adjustment to the historical balance sheet increased net assets and total equity by approximately $58.3 million . The impact on net assets primarily represent the elimination of certain income tax assets and liabilities and the contribution of additional fixed assets. After Separation, Lilly owns approximately 80.2% of the outstanding shares of our common stock. Lilly has informed us that it may make a tax-free distribution to its shareholders of all or a portion of its remaining equity interest, which may include one or more distributions effected as a dividend to all Lilly shareholders, one or more distributions in exchange for Lilly shares or other securities, or any combination thereof. Lilly does not have any obligation to pursue or consummate any further dispositions of its ownership interest in us by any specified date or at all. In connection with the Separation, we will continue to have certain ongoing relationships with Lilly as described in Note 14.</t>
  </si>
  <si>
    <t>Revenue from Contract with Customer [Abstract]</t>
  </si>
  <si>
    <t>Note 5: Revenue Effective January 1, 2018, we adopted Accounting Standards Update 2014-09, Revenue from Contracts with Customers (ASU 2014-09) and other related updates. The new standard has been applied to contracts for which performance had not been completed as of the date of adoption. Revenue presented for periods prior to 2018 were accounted for under previous standards and have not been adjusted. Revenue and net income for the nine months ended September 30, 2018 do not differ materially from amounts that would have resulted from application of the previous standards. We recognize revenue primarily from product sales to customers. Revenue from sales of products is recognized at the point where the customer obtains control of the goods and we satisfy our performance obligation, which generally is at the time we ship the product to the customer. Payment terms differ by jurisdiction and customer, but payment terms in most of our major jurisdictions typically range from 30 to 100 days from date of shipment. Revenue for our product sales has not been adjusted for the effects of a financing component as we expect, at contract inception, that the period between when we transfer control of the product and when we receive payment will be one year or less. Any exceptions are either not material or we collect interest for payments made after the due date. Provisions for rebates and discounts, and returns are established in the same period the related sales are recognized. We generally, ship product shortly after orders are received; therefore, we generally only have a few days of orders received but not yet shipped at the end of any reporting period. Shipping and handling activities are considered to be fulfillment activities and are not considered to be a separate performance obligation. We exclude from the measurement of the transaction price all taxes assessed by a governmental authority that are imposed on our sales of product and collected from a customer. Significant judgments must be made in determining the transaction price for sales of products related to anticipated rebates and discounts, and returns. The following describe the most significant of these judgments: Sales Rebates and Discounts — Background and Uncertainties
• Most of our products are sold to wholesale distributors. We initially invoice our customers contractual list prices. Contracts with direct and indirect customers may provide for various rebates and discounts that may differ in each contract. As a consequence, to determine the appropriate transaction price for our product sales at the time we recognize a sale to a direct customer, we must estimate any rebates or discounts that ultimately will be due to the direct customer and other customers in the distribution chain under the terms of our contracts. Significant judgments are required in making these estimates. • The rebate and discount amounts are recorded as a deduction to arrive at our net product sales. We estimate these accruals using an expected value approach. • In determining the appropriate accrual amount, we consider our historical experience with similar incentives programs and current sales data to estimate the impact of such programs on revenue and continually monitor the impact of this experience and adjust as necessary. Although we accrue a liability for rebates related to these programs at the time the sale is recorded, the rebate related to that sale is typically paid up to six months after rebate or incentive period expires. Because of this time lag, in any particular period rebate adjustments may incorporate revisions of accruals for several periods. Our sales rebates and discounts are based on specific agreements and the majority relate to sales in the U.S. As of September 30, 2018 and 2017, liability for sales rebates and discounts in the U.S. represents approximately 70% and 71%, respectively, of our total liability with the next largest country representing approximately 8% and 6%, respectively, of our total liability. The following table summarizes the activity in the sales rebates and discounts liability in the U.S.:
Nine Months
​ ​ ​ ​ ​ ​ ​
2018 2017
​ ​ ​ ​ ​ ​ ​
114.8 116.1
Reduction of revenue 154.2 184.9
(165.5 ) (183.3 )
​ ​ ​ ​ ​ ​ ​
Ending balance 103.5 117.7
​ ​ ​ ​ ​ ​ ​
​ ​ ​ ​ ​ ​ ​
​ ​ ​ ​ ​ ​ ​ Adjustments to revenue recognized as a result of changes in estimates for the judgments described above during the nine months ended September 30, 2018 for product shipped in previous periods were not material. Sales Returns — Background and Uncertainties
• We estimate a reserve for future product returns related to product sales using an expected value approach. This estimate is based on several factors, including: local returns policies and practices; returns as a percentage of revenue; an understanding of the reasons for past returns; estimated shelf life by product; and estimate of the amount of time between shipment and return. Adjustments to the returns reserve have been and may in the future be required based on revised estimates to our assumptions, which would have an impact on our consolidated results of operations. We record the return amounts as a deduction to arrive at our net product sales. • Actual product returns have been approximately 1% of net revenue for the nine months ended September 30, 2018 and 2017 and have not fluctuated significantly as a percentage of revenue. The following table summarizes our revenue disaggregated by product category:
Nine Months
​ ​ ​ ​ ​ ​ ​
2018 2017
​ ​ ​ ​ ​ ​ ​
603.9 519.7
Companion Animal Therapeutics 211.1 181.8
69.3 119.9
Food Animal Future Proten &amp; Health 502.1 456.0
881.1 857.3
​ ​ ​ ​ ​ ​ ​
Revenue 2,267.5 2,134.7
​ ​ ​ ​ ​ ​ ​
​ ​ ​ ​ ​ ​ ​
​ ​ ​ ​ ​ ​ ​</t>
  </si>
  <si>
    <t>Debt</t>
  </si>
  <si>
    <t>Debt Disclosure [Abstract]</t>
  </si>
  <si>
    <t>Note 8. Debt Long-term debt as of September 30, 2018 consisted of the following: September 30, 2018 Term credit facility $ 500.0 3.912% Senior Notes due 2021 500.0 4.272% Senior Notes due 2023 750.0 4.900% Senior Notes due 2028 750.0 Other obligations 0.2 Unamortized debt issuance costs (21.7 ) Total long-term debt 2,478.5 Less current portion of long-term debt — $ 2,478.5 Long-term debt as of December 31, 2017 was not material. Revolving and Term Credit Facilities On September 5, 2018 , we entered into a revolving credit agreement with a syndicate of banks providing for a five -year $750.0 million senior unsecured revolving credit facility (Revolving Facility). The Revolving Facility bears interest at a variable rate plus specified margin as defined in the agreement and is payable quarterly. There were no borrowings outstanding under the Revolving Facility at September 30, 2018 . The Revolving Facility is payable in full at the end of the term. On September 5, 2018 we also entered into a $500.0 million three -year term loan under a term credit facility with a syndicate of banks (the Term Facility and collectively with the Revolving Facility, the Credit Facilities.) The Term Facility bears interest at a variable rate plus margin as defined in Term Facility ( 3.50% at September 30, 2018) and is payable quarterly. The Term Facility is payable in full at the end of the term. The Credit Facilities are subject to various financial and other covenants including restrictions on the level of borrowings based on a consolidated leverage ratio and a consolidated interest coverage ratio. We were in compliance with all such covenants as of September 30, 2018 . Senior Notes On August 28, 2018 , we issued $2.0 billion of senior notes (Senior Notes) in a private placement. The Senior Notes comprised of $500.0 million of 3.912% Senior Notes due August 27, 2021 , $750.0 million of 4.272% Senior Notes due August 28, 2023 , and $750.0 million of 4.900% Senior Notes due August 28, 2028 . The interest rate payable on each series of Senior Notes is subject to adjustment if Moody's Investor Services, Inc. or Standard &amp; Poor's Financial Services LLC downgrades, or subsequently upgrades, its ratings on the respective series of Senior Notes. The indenture that governs the Senior Notes contains covenants, including limitations on our ability, and certain of our subsidiaries, to incur liens or engage in sale-leaseback transactions. The indenture also contains restrictions on our ability to consolidate, merge or sell substantially all of our assets, in addition, to other customary terms. We were in compliance with all such covenants under the indenture governing the Senior Notes as of September 30, 2018. We have entered into an agreement that requires us to use commercially reasonable efforts to cause a registration statement to become effective with the SEC by August 28, 2019, relating to an offer to exchange the Senior Notes for registered Senior Notes having substantially identical terms, or, in certain cases, to register the Senior Notes for resale. If we do not register or exchange the Senior Notes pursuant to the terms of the registration rights agreement, we will be required to pay additional interest to the holders of the Senior Notes under certain circumstances.</t>
  </si>
  <si>
    <t>Financial Instruments and Fair Value</t>
  </si>
  <si>
    <t>Note 11. Contingencies We are party to various legal actions in the normal course of business. We record a liability if there is a claim for which it is probable a payment will be made and the amount is estimable. At September 30, 2018 and December 31, 2017 , we had no liabilities established related to litigation as there are no claims which were probable and estimable. We have not historically had any significant litigation expense and are not currently subject to any claim.</t>
  </si>
  <si>
    <t>Basis of Presentation (Policies)</t>
  </si>
  <si>
    <t>We have prepared the accompanying unaudited condensed consolidated and combin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GAAP). In our opinion, the financial statements reflect all adjustments (including those that are normal and recurring) that are necessary for a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t>
  </si>
  <si>
    <t>Reclassifications</t>
  </si>
  <si>
    <t>Certain reclassifications have been made to prior periods in the unaudited condensed consolidated and combined financial statements and accompanying notes to conform with current presentation.</t>
  </si>
  <si>
    <t>Consolidation</t>
  </si>
  <si>
    <t>For the periods after Separation, the financial statements are prepared on a consolidated basis. For periods prior to the Separation, our financial statements are combined, have been prepared on a standalone basis, and are derived from Lilly's consolidated financial statements and accounting records. The unaudited condensed combined financial statements reflect the financial position, results of operations and cash flows related to the animal health businesses that were transferred to Elanco Parent and are prepared in conformity with GAAP. The unaudited condensed combined financial statements include the attribution of certain assets and liabilities that historically have been held at the Lilly corporate level but which are specifically identifiable or attributable to the businesses that have been transferred to Elanco Parent. All intercompany transactions and accounts within Elanco have been eliminated. All transactions between us and Lilly are considered to be effectively settled in the unaudited condensed combined financial statements at the time the intercompany transaction is recorded. The total net effect of the settlement of these intercompany transactions is reflected in the unaudited condensed combined statements of cash flows as a financing activity and in the condensed combined balance sheets as net parent company investment.</t>
  </si>
  <si>
    <t>Expenses Related to Certain Corporate Functions</t>
  </si>
  <si>
    <t>These unaudited condensed combined financial statements include an allocation of expenses related to certain Lilly corporate functions, including executive oversight, treasury, legal, finance, human resources, tax, internal audit, financial reporting, information technology and investor relations. These expenses have been allocated to us based on direct usage or benefit where specifically identifiable, with the remainder allocated primarily on a pro rata basis of revenue, headcount and other measures. We consider the expenses methodology and results to be reasonable for all periods presented. However, the allocations may not be indicative of the actual expense that would have been incurred had we operated as an independent, publicly traded company for the periods presented. It is impractical to estimate what the standalone costs of Elanco would have been in the historical periods.</t>
  </si>
  <si>
    <t>Income Tax</t>
  </si>
  <si>
    <t>The income tax amounts in the unaudited condensed combined financial statements have been calculated based on a separate return methodology and presented as if our operations were separate taxpayers in the respective jurisdictions. We file income tax returns in the United States (U.S.) federal jurisdiction and various state, local and non-U.S. jurisdictions. Certain of these income tax returns are filed on a consolidated or combined basis with Eli Lilly and Company and/or its subsidiaries.</t>
  </si>
  <si>
    <t>Benefit and Combined Stock-Based Compensation Plans</t>
  </si>
  <si>
    <t>Lilly maintains various benefit and combined stock-based compensation plans at a corporate level and other benefit plans at a country level. Our employees participate in such programs and the portion of the cost of those plans related to our employees is included in our financial statements. However, the condensed combined balance sheets do not include any equity issued related to stock-based compensation plans or any net benefit plan obligations unless the benefit plan covers only our dedicated employees or where the legal obligation associated with the benefit plan will transfer to Elanco.</t>
  </si>
  <si>
    <t>Equity Balance</t>
  </si>
  <si>
    <t>Prior to Separation, the equity balance in the unaudited condensed combined financial statements represents the excess of total assets over liabilities, including intercompany balances between us and Lilly (net parent company investment) and accumulated other comprehensive loss. Net parent company investment is primarily impacted by contributions from Lilly which are the result of treasury activities and net funding provided by or distributed to Lilly.</t>
  </si>
  <si>
    <t>New Financial Accounting Pronouncements</t>
  </si>
  <si>
    <t>Description of Accounting Standards Adopted and Not Yet Adopted</t>
  </si>
  <si>
    <t>Revenue (Tables)</t>
  </si>
  <si>
    <t>Summary of Activity in Sales Rebates and Discounts Liability</t>
  </si>
  <si>
    <t>The following table summarizes the activity in the sales rebates and discounts liability in the U.S.:
Nine Months
​ ​ ​ ​ ​ ​ ​
2018 2017
​ ​ ​ ​ ​ ​ ​
114.8 116.1
Reduction of revenue 154.2 184.9
(165.5 ) (183.3 )
​ ​ ​ ​ ​ ​ ​
Ending balance 103.5 117.7
​ ​ ​ ​ ​ ​ ​
​ ​ ​ ​ ​ ​ ​
​ ​ ​ ​ ​ ​ ​</t>
  </si>
  <si>
    <t>Disaggregation of Revenue</t>
  </si>
  <si>
    <t>The following table summarizes our revenue disaggregated by product category:
Nine Months
​ ​ ​ ​ ​ ​ ​
2018 2017
​ ​ ​ ​ ​ ​ ​
603.9 519.7
Companion Animal Therapeutics 211.1 181.8
69.3 119.9
Food Animal Future Proten &amp; Health 502.1 456.0
881.1 857.3
​ ​ ​ ​ ​ ​ ​
Revenue 2,267.5 2,134.7
​ ​ ​ ​ ​ ​ ​
​ ​ ​ ​ ​ ​ ​
​ ​ ​ ​ ​ ​ ​</t>
  </si>
  <si>
    <t>Total Charges Related to Asset Impairment, Restructuring and Other Special Charges</t>
  </si>
  <si>
    <t>Summary of Activity in Reserves</t>
  </si>
  <si>
    <t>Debt (Tables)</t>
  </si>
  <si>
    <t>Schedule of Long-term Debt</t>
  </si>
  <si>
    <t>Long-term debt as of September 30, 2018 consisted of the following: September 30, 2018 Term credit facility $ 500.0 3.912% Senior Notes due 2021 500.0 4.272% Senior Notes due 2023 750.0 4.900% Senior Notes due 2028 750.0 Other obligations 0.2 Unamortized debt issuance costs (21.7 ) Total long-term debt 2,478.5 Less current portion of long-term debt — $ 2,478.5</t>
  </si>
  <si>
    <t>Financial Instruments and Fair Value (Tables)</t>
  </si>
  <si>
    <t>Revenue by Selected Geographic Area Information</t>
  </si>
  <si>
    <t>Long-lived Assets by Selected Geographic Area Information</t>
  </si>
  <si>
    <t>Related Party Agreements and Transactions (Tables)</t>
  </si>
  <si>
    <t>Allocations of Services</t>
  </si>
  <si>
    <t>Nature of Business and Organization (Details) $ / shares in Units, shares in Millions, $ in Millions</t>
  </si>
  <si>
    <t>Sep. 24, 2018USD ($)$ / sharesshares</t>
  </si>
  <si>
    <t>Sep. 30, 2018USD ($)brandcountry</t>
  </si>
  <si>
    <t>Number of brands in diverse portfolio (more than) | brand</t>
  </si>
  <si>
    <t>Number of countries in which entity operates (more than) | country</t>
  </si>
  <si>
    <t>Amount transferred to parent</t>
  </si>
  <si>
    <t>IPO</t>
  </si>
  <si>
    <t>Number of shares issued | shares</t>
  </si>
  <si>
    <t>Percentage of total outstanding shares</t>
  </si>
  <si>
    <t>19.80%</t>
  </si>
  <si>
    <t>Price per share (usd per share) | $ / shares</t>
  </si>
  <si>
    <t>Total net proceeds, after underwriting discounts and commissions</t>
  </si>
  <si>
    <t>Payments made to date</t>
  </si>
  <si>
    <t>Basis of Presentation (Details) - USD ($) $ in Millions</t>
  </si>
  <si>
    <t>Impact of Separation (Details) - USD ($)</t>
  </si>
  <si>
    <t>Sep. 24, 2018</t>
  </si>
  <si>
    <t>Sep. 05, 2018</t>
  </si>
  <si>
    <t>Aug. 28, 2018</t>
  </si>
  <si>
    <t>Debt Instrument [Line Items]</t>
  </si>
  <si>
    <t>Increase in net assets</t>
  </si>
  <si>
    <t>Elanco | Lilly</t>
  </si>
  <si>
    <t>Ownership percentage of outstanding Common stock</t>
  </si>
  <si>
    <t>80.20%</t>
  </si>
  <si>
    <t>Senior Notes</t>
  </si>
  <si>
    <t>Aggregate principal amount</t>
  </si>
  <si>
    <t>Credit Facility | Senior Unsecured Revolving Credit Facility</t>
  </si>
  <si>
    <t>Credit facility, maximum borrowing capacity</t>
  </si>
  <si>
    <t>Credit Facility | Senior Unsecured Term Credit Facility</t>
  </si>
  <si>
    <t>Revenue - Narrative (Details)</t>
  </si>
  <si>
    <t>Concentration Risk [Line Items]</t>
  </si>
  <si>
    <t>Payment terms</t>
  </si>
  <si>
    <t>Payment terms differ by jurisdiction and customer, but payment terms in most of our major jurisdictions typically range from 30 to 100 days from date of shipment.</t>
  </si>
  <si>
    <t>Rebate period</t>
  </si>
  <si>
    <t>6 months</t>
  </si>
  <si>
    <t>Geographic Concentration Risk | Contract With Customer Liability | United States</t>
  </si>
  <si>
    <t>70.00%</t>
  </si>
  <si>
    <t>71.00%</t>
  </si>
  <si>
    <t>Geographic Concentration Risk | Contract With Customer Liability | Next Largest Country</t>
  </si>
  <si>
    <t>8.00%</t>
  </si>
  <si>
    <t>6.00%</t>
  </si>
  <si>
    <t>Product Return Concentration Risk | Net Revenue</t>
  </si>
  <si>
    <t>Revenue - Summary of Activity in Sales Rebates and Discounts Liability (Details) - USD ($) $ in Millions</t>
  </si>
  <si>
    <t>Change In Contract With Customer, Liability [Roll Forward]</t>
  </si>
  <si>
    <t>Beginning balance</t>
  </si>
  <si>
    <t>Reduction of revenue</t>
  </si>
  <si>
    <t>Payments</t>
  </si>
  <si>
    <t>Ending balance</t>
  </si>
  <si>
    <t>Revenue - Disaggregation of Revenue (Details) - USD ($) $ in Millions</t>
  </si>
  <si>
    <t>Disaggregation of Revenue [Line Items]</t>
  </si>
  <si>
    <t>Companion Animal Disease Prevention</t>
  </si>
  <si>
    <t>Companion Animal Therapeutics</t>
  </si>
  <si>
    <t>Companion Animal Other</t>
  </si>
  <si>
    <t>Food Animal Future Protein &amp; Health</t>
  </si>
  <si>
    <t>Food Animal Ruminants &amp; Swine</t>
  </si>
  <si>
    <t>Asset Impairment, Restructuring and Other Special Charges - Total Charges Related to Asset Impairment, Restructuring and Other Special Charges (Details) - USD ($) $ in Millions</t>
  </si>
  <si>
    <t>Severance</t>
  </si>
  <si>
    <t>Integration and other</t>
  </si>
  <si>
    <t>Exit costs</t>
  </si>
  <si>
    <t>Non-cash expense</t>
  </si>
  <si>
    <t>Total non-cash expense</t>
  </si>
  <si>
    <t>Asset Impairment, Restructuring and Other Special Charges - Narrative (Details) - USD ($) $ in Millions</t>
  </si>
  <si>
    <t>Intangible asset impairments</t>
  </si>
  <si>
    <t>Fixed asset impairments</t>
  </si>
  <si>
    <t>Asset Impairment, Restructuring and Other Special Charges - Summary of Activity in Reserves (Details) - USD ($) $ in Millions</t>
  </si>
  <si>
    <t>Restructuring Reserve [Roll Forward]</t>
  </si>
  <si>
    <t>Separation adjustment</t>
  </si>
  <si>
    <t>Inventories - Schedule of Inventories (Details) - USD ($) $ in Millions</t>
  </si>
  <si>
    <t>Inventories - Narrative (Details) $ in Millions</t>
  </si>
  <si>
    <t>Inventory write-offs</t>
  </si>
  <si>
    <t>Debt - Schedule of Long-term Debt (Details) - USD ($) $ in Millions</t>
  </si>
  <si>
    <t>Unamortized debt issuance costs</t>
  </si>
  <si>
    <t>Total long-term debt</t>
  </si>
  <si>
    <t>Less current portion of long-term debt</t>
  </si>
  <si>
    <t>Total long-term debt, excluding current portion</t>
  </si>
  <si>
    <t>Credit Facility | Term credit facility</t>
  </si>
  <si>
    <t>Long-term debt, gross</t>
  </si>
  <si>
    <t>Senior Notes | 3.912% Senior Notes due 2021</t>
  </si>
  <si>
    <t>Interest rate</t>
  </si>
  <si>
    <t>3.912%</t>
  </si>
  <si>
    <t>Senior Notes | 4.272% Senior Notes due 2023</t>
  </si>
  <si>
    <t>4.272%</t>
  </si>
  <si>
    <t>Senior Notes | 4.900% Senior Notes due 2028</t>
  </si>
  <si>
    <t>Other obligations</t>
  </si>
  <si>
    <t>Debt - Narrative (Details) - USD ($)</t>
  </si>
  <si>
    <t>Borrowings outstanding</t>
  </si>
  <si>
    <t>Revolving credit facility | Credit Facility</t>
  </si>
  <si>
    <t>Credit facility term</t>
  </si>
  <si>
    <t>5 years</t>
  </si>
  <si>
    <t>Term credit facility | Credit Facility</t>
  </si>
  <si>
    <t>Interest rate at period end</t>
  </si>
  <si>
    <t>3.50%</t>
  </si>
  <si>
    <t>Financial Instruments and Fair Value - Narrative (Details) - USD ($) $ in Millions</t>
  </si>
  <si>
    <t>3 Months Ended</t>
  </si>
  <si>
    <t>Amortized Cost</t>
  </si>
  <si>
    <t>Business Acquisition, Contingent Consideration [Line Items]</t>
  </si>
  <si>
    <t>Long term debt</t>
  </si>
  <si>
    <t>Aratana Therapeutics, Inc.</t>
  </si>
  <si>
    <t>Increase in fair value of contingent consideration liabilities</t>
  </si>
  <si>
    <t>Financial Instruments and Fair Value - Summary of Fair Value Information (Details) - Recurring - USD ($) $ in Millions</t>
  </si>
  <si>
    <t>Other current liabilities- contingent consideration | Quoted Prices in Active Markets for Identical Assets (Level 1)</t>
  </si>
  <si>
    <t>Other current liabilities- contingent consideration | Significant Other Observable Inputs (Level 2)</t>
  </si>
  <si>
    <t>Other current liabilities- contingent consideration | Carrying Amount</t>
  </si>
  <si>
    <t>Other current liabilities- contingent consideration | Fair Value</t>
  </si>
  <si>
    <t>Other noncurrent liabilities- contingent consideration | Quoted Prices in Active Markets for Identical Assets (Level 1)</t>
  </si>
  <si>
    <t>Other noncurrent liabilities- contingent consideration | Significant Other Observable Inputs (Level 2)</t>
  </si>
  <si>
    <t>Other noncurrent liabilities- contingent consideration | Carrying Amount</t>
  </si>
  <si>
    <t>Other noncurrent liabilities- contingent consideration | Fair Value</t>
  </si>
  <si>
    <t>Income Taxes (Details) - USD ($) $ in Millions</t>
  </si>
  <si>
    <t>Effective tax rate</t>
  </si>
  <si>
    <t>39.70%</t>
  </si>
  <si>
    <t>Decrease in tax liabilities</t>
  </si>
  <si>
    <t>International</t>
  </si>
  <si>
    <t>Operating Loss Carryforwards [Line Items]</t>
  </si>
  <si>
    <t>Net operating loss carryforwards that expire</t>
  </si>
  <si>
    <t>Contingencies (Details) - USD ($)</t>
  </si>
  <si>
    <t>Liabilities related to litigation</t>
  </si>
  <si>
    <t>Geographic Information - Narrative (Details) $ in Millions</t>
  </si>
  <si>
    <t>Sep. 30, 2018USD ($)segment</t>
  </si>
  <si>
    <t>Number of operating segments | segment</t>
  </si>
  <si>
    <t>Product Sales</t>
  </si>
  <si>
    <t>Customer Concentration Risk | Revenue | Single Customer</t>
  </si>
  <si>
    <t>11.50%</t>
  </si>
  <si>
    <t>11.90%</t>
  </si>
  <si>
    <t>Geographic Information - Revenue by Selected Geographic Area Information (Details) - USD ($) $ in Millions</t>
  </si>
  <si>
    <t>Revenues from External Customers and Long-Lived Assets [Line Items]</t>
  </si>
  <si>
    <t>Revenue—to unaffiliated customers</t>
  </si>
  <si>
    <t>Geographic Information - Long-lived Assets by Selected Geographic Area Information (Details) - USD ($) $ in Millions</t>
  </si>
  <si>
    <t>Sep. 24, 2018shares</t>
  </si>
  <si>
    <t>Sep. 30, 2018shares</t>
  </si>
  <si>
    <t>Sep. 18, 2018shares</t>
  </si>
  <si>
    <t>IPO, excluding Underwriters' Option</t>
  </si>
  <si>
    <t>Number of shares issued</t>
  </si>
  <si>
    <t>Underwriters' Option</t>
  </si>
  <si>
    <t>Related Party Agreements and Transactions - Narrative (Details) - USD ($)</t>
  </si>
  <si>
    <t>Related Party Transaction [Line Items]</t>
  </si>
  <si>
    <t>Net transfers (to)/from Lilly</t>
  </si>
  <si>
    <t>Acquisition amount</t>
  </si>
  <si>
    <t>Stock-based compensation</t>
  </si>
  <si>
    <t>Boehringer Ingelheim Vetmedica, Inc.</t>
  </si>
  <si>
    <t>Revenue from related parties</t>
  </si>
  <si>
    <t>Benefit of defined benefit pension plan</t>
  </si>
  <si>
    <t>Costs of defined benefit pension plan</t>
  </si>
  <si>
    <t>Lilly | MSA</t>
  </si>
  <si>
    <t>Total net assets</t>
  </si>
  <si>
    <t>Restricted cash retained</t>
  </si>
  <si>
    <t>Local purchases minimum</t>
  </si>
  <si>
    <t>Cash to be distributed in excess of</t>
  </si>
  <si>
    <t>Additional restricted cash</t>
  </si>
  <si>
    <t>Lilly | TSA</t>
  </si>
  <si>
    <t>Mark-up rate</t>
  </si>
  <si>
    <t>7.00%</t>
  </si>
  <si>
    <t>Lilly | Manufacturing Support</t>
  </si>
  <si>
    <t>Director | Commercial Operations</t>
  </si>
  <si>
    <t>Purchases of goods and services</t>
  </si>
  <si>
    <t>Related Party Agreements and Transactions - Allocations of Services (Details) - Lilly - USD ($) $ in Millions</t>
  </si>
  <si>
    <t>Allocation of services</t>
  </si>
  <si>
    <t>Transitional Services Agreement</t>
  </si>
  <si>
    <t>Transitional Services Agreement | Cost of sales</t>
  </si>
  <si>
    <t>Transitional Services Agreement | Research and development</t>
  </si>
  <si>
    <t>Transitional Services Agreement | Marketing, selling and administrative</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After &quot;#,##0_);_(&quot;Aft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5"/>
  </cols>
  <sheetData>
    <row r="1" spans="1:2">
      <c r="A1" s="1" t="s">
        <v>0</v>
      </c>
      <c r="B1" s="2" t="s">
        <v>1</v>
      </c>
    </row>
    <row r="2" spans="1:2">
      <c r="A2" s="3" t="s">
        <v>0</v>
      </c>
    </row>
    <row r="3" spans="1:2">
      <c r="A3" s="4" t="s">
        <v>2</v>
      </c>
      <c r="B3" s="4" t="s">
        <v>3</v>
      </c>
    </row>
    <row r="4" spans="1:2">
      <c r="A4" s="4" t="s">
        <v>4</v>
      </c>
      <c r="B4" s="5" t="n">
        <v>1739104</v>
      </c>
    </row>
    <row r="5" spans="1:2">
      <c r="A5" s="4" t="s">
        <v>5</v>
      </c>
      <c r="B5" s="6" t="s">
        <v>6</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132</v>
      </c>
      <c r="B1" s="2" t="s">
        <v>16</v>
      </c>
      <c r="C1" s="2" t="s">
        <v>17</v>
      </c>
    </row>
    <row r="2" spans="1:3">
      <c r="B2" s="2" t="s">
        <v>18</v>
      </c>
      <c r="C2" s="2" t="s">
        <v>20</v>
      </c>
    </row>
    <row r="3" spans="1:3">
      <c r="A3" s="3" t="s">
        <v>133</v>
      </c>
    </row>
    <row r="4" spans="1:3">
      <c r="A4" s="4" t="s">
        <v>132</v>
      </c>
      <c r="B4" s="4" t="s">
        <v>134</v>
      </c>
      <c r="C4" s="4" t="s">
        <v>1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59</v>
      </c>
      <c r="B1" s="2" t="s">
        <v>16</v>
      </c>
    </row>
    <row r="2" spans="1:2">
      <c r="B2" s="2" t="s">
        <v>18</v>
      </c>
    </row>
    <row r="3" spans="1:2">
      <c r="A3" s="3" t="s">
        <v>732</v>
      </c>
    </row>
    <row r="4" spans="1:2">
      <c r="A4" s="4" t="s">
        <v>760</v>
      </c>
      <c r="B4" s="4" t="s">
        <v>76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762</v>
      </c>
      <c r="B1" s="2" t="s">
        <v>16</v>
      </c>
      <c r="C1" s="2" t="s">
        <v>17</v>
      </c>
    </row>
    <row r="2" spans="1:3">
      <c r="B2" s="2" t="s">
        <v>18</v>
      </c>
      <c r="C2" s="2" t="s">
        <v>20</v>
      </c>
    </row>
    <row r="3" spans="1:3">
      <c r="A3" s="3" t="s">
        <v>147</v>
      </c>
    </row>
    <row r="4" spans="1:3">
      <c r="A4" s="4" t="s">
        <v>212</v>
      </c>
      <c r="B4" s="4" t="s">
        <v>213</v>
      </c>
      <c r="C4" s="4" t="s">
        <v>21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69</v>
      </c>
      <c r="B1" s="2" t="s">
        <v>16</v>
      </c>
      <c r="C1" s="2" t="s">
        <v>17</v>
      </c>
    </row>
    <row r="2" spans="1:3">
      <c r="B2" s="2" t="s">
        <v>18</v>
      </c>
      <c r="C2" s="2" t="s">
        <v>20</v>
      </c>
    </row>
    <row r="3" spans="1:3">
      <c r="A3" s="3" t="s">
        <v>168</v>
      </c>
    </row>
    <row r="4" spans="1:3">
      <c r="A4" s="4" t="s">
        <v>763</v>
      </c>
      <c r="B4" s="4" t="s">
        <v>273</v>
      </c>
      <c r="C4" s="4" t="s">
        <v>274</v>
      </c>
    </row>
    <row r="5" spans="1:3">
      <c r="A5" s="4" t="s">
        <v>764</v>
      </c>
      <c r="B5" s="4" t="s">
        <v>276</v>
      </c>
      <c r="C5" s="4" t="s">
        <v>27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765</v>
      </c>
      <c r="B1" s="2" t="s">
        <v>16</v>
      </c>
      <c r="C1" s="2" t="s">
        <v>17</v>
      </c>
    </row>
    <row r="2" spans="1:3">
      <c r="B2" s="2" t="s">
        <v>18</v>
      </c>
      <c r="C2" s="2" t="s">
        <v>20</v>
      </c>
    </row>
    <row r="3" spans="1:3">
      <c r="A3" s="3" t="s">
        <v>172</v>
      </c>
    </row>
    <row r="4" spans="1:3">
      <c r="A4" s="4" t="s">
        <v>766</v>
      </c>
      <c r="B4" s="4" t="s">
        <v>280</v>
      </c>
      <c r="C4" s="4" t="s">
        <v>28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33"/>
    <col customWidth="1" max="4" min="4" width="33"/>
    <col customWidth="1" max="5" min="5" width="21"/>
  </cols>
  <sheetData>
    <row r="1" spans="1:5">
      <c r="A1" s="1" t="s">
        <v>767</v>
      </c>
      <c r="B1" s="2" t="s">
        <v>768</v>
      </c>
      <c r="C1" s="2" t="s">
        <v>769</v>
      </c>
      <c r="D1" s="2" t="s">
        <v>769</v>
      </c>
      <c r="E1" s="2" t="s">
        <v>329</v>
      </c>
    </row>
    <row r="2" spans="1:5">
      <c r="A2" s="3" t="s">
        <v>127</v>
      </c>
    </row>
    <row r="3" spans="1:5">
      <c r="A3" s="4" t="s">
        <v>770</v>
      </c>
      <c r="C3" s="5" t="n">
        <v>125</v>
      </c>
      <c r="D3" s="5" t="n">
        <v>125</v>
      </c>
    </row>
    <row r="4" spans="1:5">
      <c r="A4" s="4" t="s">
        <v>771</v>
      </c>
      <c r="C4" s="5" t="n">
        <v>90</v>
      </c>
      <c r="D4" s="5" t="n">
        <v>90</v>
      </c>
    </row>
    <row r="5" spans="1:5">
      <c r="A5" s="3" t="s">
        <v>662</v>
      </c>
    </row>
    <row r="6" spans="1:5">
      <c r="A6" s="4" t="s">
        <v>772</v>
      </c>
      <c r="D6" s="7" t="n">
        <v>3559.1</v>
      </c>
      <c r="E6" s="8" t="n">
        <v>0</v>
      </c>
    </row>
    <row r="7" spans="1:5">
      <c r="A7" s="4" t="s">
        <v>773</v>
      </c>
    </row>
    <row r="8" spans="1:5">
      <c r="A8" s="3" t="s">
        <v>662</v>
      </c>
    </row>
    <row r="9" spans="1:5">
      <c r="A9" s="4" t="s">
        <v>774</v>
      </c>
      <c r="B9" s="9" t="n">
        <v>72.3</v>
      </c>
    </row>
    <row r="10" spans="1:5">
      <c r="A10" s="4" t="s">
        <v>775</v>
      </c>
      <c r="B10" s="4" t="s">
        <v>776</v>
      </c>
    </row>
    <row r="11" spans="1:5">
      <c r="A11" s="4" t="s">
        <v>777</v>
      </c>
      <c r="B11" s="8" t="n">
        <v>24</v>
      </c>
    </row>
    <row r="12" spans="1:5">
      <c r="A12" s="4" t="s">
        <v>778</v>
      </c>
      <c r="B12" s="8" t="n">
        <v>1700</v>
      </c>
    </row>
    <row r="13" spans="1:5">
      <c r="A13" s="4" t="s">
        <v>779</v>
      </c>
      <c r="C13" s="8" t="n">
        <v>4200</v>
      </c>
      <c r="D13" s="8" t="n">
        <v>4200</v>
      </c>
    </row>
    <row r="14" spans="1:5">
      <c r="A14" s="4" t="s">
        <v>772</v>
      </c>
      <c r="C14" s="8" t="n">
        <v>36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80</v>
      </c>
      <c r="B1" s="2" t="s">
        <v>18</v>
      </c>
      <c r="C1" s="2" t="s">
        <v>283</v>
      </c>
      <c r="D1" s="2" t="s">
        <v>20</v>
      </c>
      <c r="E1" s="2" t="s">
        <v>19</v>
      </c>
      <c r="F1" s="2" t="s">
        <v>284</v>
      </c>
      <c r="G1" s="2" t="s">
        <v>21</v>
      </c>
      <c r="H1" s="2" t="s">
        <v>22</v>
      </c>
      <c r="I1" s="2" t="s">
        <v>286</v>
      </c>
    </row>
    <row r="2" spans="1:9">
      <c r="A2" s="3" t="s">
        <v>287</v>
      </c>
    </row>
    <row r="3" spans="1:9">
      <c r="A3" s="4" t="s">
        <v>288</v>
      </c>
      <c r="B3" s="7" t="n">
        <v>103.5</v>
      </c>
      <c r="C3" s="7" t="n">
        <v>99.09999999999999</v>
      </c>
      <c r="D3" s="7" t="n">
        <v>114.8</v>
      </c>
      <c r="E3" s="7" t="n">
        <v>117.7</v>
      </c>
      <c r="F3" s="7" t="n">
        <v>118.7</v>
      </c>
      <c r="G3" s="7" t="n">
        <v>116.1</v>
      </c>
    </row>
    <row r="4" spans="1:9">
      <c r="A4" s="4" t="s">
        <v>68</v>
      </c>
      <c r="B4" s="9" t="n">
        <v>1245.4</v>
      </c>
      <c r="D4" s="9" t="n">
        <v>643.1</v>
      </c>
      <c r="G4" s="9" t="n">
        <v>629.4</v>
      </c>
    </row>
    <row r="5" spans="1:9">
      <c r="A5" s="4" t="s">
        <v>73</v>
      </c>
      <c r="B5" s="9" t="n">
        <v>4074.4</v>
      </c>
      <c r="D5" s="5" t="n">
        <v>1160</v>
      </c>
      <c r="G5" s="9" t="n">
        <v>1082.3</v>
      </c>
    </row>
    <row r="6" spans="1:9">
      <c r="A6" s="4" t="s">
        <v>75</v>
      </c>
      <c r="B6" s="5" t="n">
        <v>0</v>
      </c>
      <c r="D6" s="9" t="n">
        <v>8036.9</v>
      </c>
    </row>
    <row r="7" spans="1:9">
      <c r="A7" s="4" t="s">
        <v>77</v>
      </c>
      <c r="B7" s="7" t="n">
        <v>5137.1</v>
      </c>
      <c r="D7" s="9" t="n">
        <v>7780.3</v>
      </c>
      <c r="E7" s="7" t="n">
        <v>7962.7</v>
      </c>
      <c r="G7" s="9" t="n">
        <v>7017.4</v>
      </c>
      <c r="H7" s="7" t="n">
        <v>7429.5</v>
      </c>
      <c r="I7" s="7" t="n">
        <v>2429.1</v>
      </c>
    </row>
    <row r="8" spans="1:9">
      <c r="A8" s="4" t="s">
        <v>289</v>
      </c>
    </row>
    <row r="9" spans="1:9">
      <c r="A9" s="3" t="s">
        <v>287</v>
      </c>
    </row>
    <row r="10" spans="1:9">
      <c r="A10" s="4" t="s">
        <v>288</v>
      </c>
      <c r="D10" s="9" t="n">
        <v>10.5</v>
      </c>
    </row>
    <row r="11" spans="1:9">
      <c r="A11" s="4" t="s">
        <v>68</v>
      </c>
      <c r="D11" s="9" t="n">
        <v>10.5</v>
      </c>
    </row>
    <row r="12" spans="1:9">
      <c r="A12" s="4" t="s">
        <v>73</v>
      </c>
      <c r="D12" s="9" t="n">
        <v>10.5</v>
      </c>
    </row>
    <row r="13" spans="1:9">
      <c r="A13" s="4" t="s">
        <v>75</v>
      </c>
      <c r="D13" s="9" t="n">
        <v>-10.5</v>
      </c>
      <c r="G13" s="9" t="n">
        <v>-10.5</v>
      </c>
    </row>
    <row r="14" spans="1:9">
      <c r="A14" s="4" t="s">
        <v>77</v>
      </c>
      <c r="D14" s="9" t="n">
        <v>-10.5</v>
      </c>
      <c r="G14" s="9" t="n">
        <v>-10.5</v>
      </c>
    </row>
    <row r="15" spans="1:9">
      <c r="A15" s="4" t="s">
        <v>290</v>
      </c>
    </row>
    <row r="16" spans="1:9">
      <c r="A16" s="3" t="s">
        <v>287</v>
      </c>
    </row>
    <row r="17" spans="1:9">
      <c r="A17" s="4" t="s">
        <v>288</v>
      </c>
      <c r="D17" s="5" t="n">
        <v>155</v>
      </c>
    </row>
    <row r="18" spans="1:9">
      <c r="A18" s="4" t="s">
        <v>68</v>
      </c>
      <c r="D18" s="9" t="n">
        <v>632.6</v>
      </c>
    </row>
    <row r="19" spans="1:9">
      <c r="A19" s="4" t="s">
        <v>73</v>
      </c>
      <c r="D19" s="9" t="n">
        <v>1149.5</v>
      </c>
    </row>
    <row r="20" spans="1:9">
      <c r="A20" s="4" t="s">
        <v>75</v>
      </c>
      <c r="D20" s="9" t="n">
        <v>8047.4</v>
      </c>
      <c r="G20" s="9" t="n">
        <v>7484.8</v>
      </c>
    </row>
    <row r="21" spans="1:9">
      <c r="A21" s="4" t="s">
        <v>77</v>
      </c>
      <c r="D21" s="7" t="n">
        <v>7790.8</v>
      </c>
      <c r="G21" s="7" t="n">
        <v>7027.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5"/>
  </cols>
  <sheetData>
    <row r="1" spans="1:5">
      <c r="A1" s="1" t="s">
        <v>781</v>
      </c>
      <c r="B1" s="2" t="s">
        <v>782</v>
      </c>
      <c r="C1" s="2" t="s">
        <v>18</v>
      </c>
      <c r="D1" s="2" t="s">
        <v>783</v>
      </c>
      <c r="E1" s="2" t="s">
        <v>784</v>
      </c>
    </row>
    <row r="2" spans="1:5">
      <c r="A2" s="3" t="s">
        <v>785</v>
      </c>
    </row>
    <row r="3" spans="1:5">
      <c r="A3" s="4" t="s">
        <v>786</v>
      </c>
      <c r="B3" s="8" t="n">
        <v>58300000</v>
      </c>
      <c r="C3" s="8" t="n">
        <v>58300000</v>
      </c>
    </row>
    <row r="4" spans="1:5">
      <c r="A4" s="4" t="s">
        <v>787</v>
      </c>
    </row>
    <row r="5" spans="1:5">
      <c r="A5" s="3" t="s">
        <v>785</v>
      </c>
    </row>
    <row r="6" spans="1:5">
      <c r="A6" s="4" t="s">
        <v>788</v>
      </c>
      <c r="C6" s="4" t="s">
        <v>789</v>
      </c>
    </row>
    <row r="7" spans="1:5">
      <c r="A7" s="4" t="s">
        <v>790</v>
      </c>
    </row>
    <row r="8" spans="1:5">
      <c r="A8" s="3" t="s">
        <v>785</v>
      </c>
    </row>
    <row r="9" spans="1:5">
      <c r="A9" s="4" t="s">
        <v>791</v>
      </c>
      <c r="E9" s="8" t="n">
        <v>2000000000</v>
      </c>
    </row>
    <row r="10" spans="1:5">
      <c r="A10" s="4" t="s">
        <v>792</v>
      </c>
    </row>
    <row r="11" spans="1:5">
      <c r="A11" s="3" t="s">
        <v>785</v>
      </c>
    </row>
    <row r="12" spans="1:5">
      <c r="A12" s="4" t="s">
        <v>793</v>
      </c>
      <c r="B12" s="5" t="n">
        <v>750000000</v>
      </c>
      <c r="D12" s="8" t="n">
        <v>750000000</v>
      </c>
    </row>
    <row r="13" spans="1:5">
      <c r="A13" s="4" t="s">
        <v>794</v>
      </c>
    </row>
    <row r="14" spans="1:5">
      <c r="A14" s="3" t="s">
        <v>785</v>
      </c>
    </row>
    <row r="15" spans="1:5">
      <c r="A15" s="4" t="s">
        <v>793</v>
      </c>
      <c r="B15" s="8" t="n">
        <v>500000000</v>
      </c>
      <c r="D15" s="8" t="n">
        <v>500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18</v>
      </c>
      <c r="C1" s="2" t="s">
        <v>20</v>
      </c>
    </row>
    <row r="2" spans="1:3">
      <c r="A2" s="3" t="s">
        <v>292</v>
      </c>
    </row>
    <row r="3" spans="1:3">
      <c r="A3" s="4" t="s">
        <v>75</v>
      </c>
      <c r="B3" s="8" t="n">
        <v>0</v>
      </c>
      <c r="C3" s="7" t="n">
        <v>-8036.9</v>
      </c>
    </row>
    <row r="4" spans="1:3">
      <c r="A4" s="4" t="s">
        <v>293</v>
      </c>
    </row>
    <row r="5" spans="1:3">
      <c r="A5" s="3" t="s">
        <v>292</v>
      </c>
    </row>
    <row r="6" spans="1:3">
      <c r="A6" s="4" t="s">
        <v>75</v>
      </c>
      <c r="B6" s="7" t="n">
        <v>0.3</v>
      </c>
      <c r="C6" s="7" t="n">
        <v>1.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95</v>
      </c>
      <c r="B1" s="2" t="s">
        <v>16</v>
      </c>
    </row>
    <row r="2" spans="1:3">
      <c r="B2" s="2" t="s">
        <v>18</v>
      </c>
      <c r="C2" s="2" t="s">
        <v>19</v>
      </c>
    </row>
    <row r="3" spans="1:3">
      <c r="A3" s="3" t="s">
        <v>796</v>
      </c>
    </row>
    <row r="4" spans="1:3">
      <c r="A4" s="4" t="s">
        <v>797</v>
      </c>
      <c r="B4" s="4" t="s">
        <v>798</v>
      </c>
    </row>
    <row r="5" spans="1:3">
      <c r="A5" s="4" t="s">
        <v>799</v>
      </c>
      <c r="B5" s="4" t="s">
        <v>800</v>
      </c>
    </row>
    <row r="6" spans="1:3">
      <c r="A6" s="4" t="s">
        <v>801</v>
      </c>
    </row>
    <row r="7" spans="1:3">
      <c r="A7" s="3" t="s">
        <v>796</v>
      </c>
    </row>
    <row r="8" spans="1:3">
      <c r="A8" s="4" t="s">
        <v>632</v>
      </c>
      <c r="B8" s="4" t="s">
        <v>802</v>
      </c>
      <c r="C8" s="4" t="s">
        <v>803</v>
      </c>
    </row>
    <row r="9" spans="1:3">
      <c r="A9" s="4" t="s">
        <v>804</v>
      </c>
    </row>
    <row r="10" spans="1:3">
      <c r="A10" s="3" t="s">
        <v>796</v>
      </c>
    </row>
    <row r="11" spans="1:3">
      <c r="A11" s="4" t="s">
        <v>632</v>
      </c>
      <c r="B11" s="4" t="s">
        <v>805</v>
      </c>
      <c r="C11" s="4" t="s">
        <v>806</v>
      </c>
    </row>
    <row r="12" spans="1:3">
      <c r="A12" s="4" t="s">
        <v>807</v>
      </c>
    </row>
    <row r="13" spans="1:3">
      <c r="A13" s="3" t="s">
        <v>796</v>
      </c>
    </row>
    <row r="14" spans="1:3">
      <c r="A14" s="4" t="s">
        <v>632</v>
      </c>
      <c r="B14" s="4" t="s">
        <v>534</v>
      </c>
      <c r="C14" s="4" t="s">
        <v>53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6</v>
      </c>
    </row>
    <row r="2" spans="1:3">
      <c r="B2" s="2" t="s">
        <v>18</v>
      </c>
      <c r="C2" s="2" t="s">
        <v>19</v>
      </c>
    </row>
    <row r="3" spans="1:3">
      <c r="A3" s="3" t="s">
        <v>809</v>
      </c>
    </row>
    <row r="4" spans="1:3">
      <c r="A4" s="4" t="s">
        <v>810</v>
      </c>
      <c r="B4" s="7" t="n">
        <v>114.8</v>
      </c>
      <c r="C4" s="7" t="n">
        <v>116.1</v>
      </c>
    </row>
    <row r="5" spans="1:3">
      <c r="A5" s="4" t="s">
        <v>811</v>
      </c>
      <c r="B5" s="9" t="n">
        <v>154.2</v>
      </c>
      <c r="C5" s="9" t="n">
        <v>184.9</v>
      </c>
    </row>
    <row r="6" spans="1:3">
      <c r="A6" s="4" t="s">
        <v>812</v>
      </c>
      <c r="B6" s="9" t="n">
        <v>-165.5</v>
      </c>
      <c r="C6" s="9" t="n">
        <v>-183.3</v>
      </c>
    </row>
    <row r="7" spans="1:3">
      <c r="A7" s="4" t="s">
        <v>813</v>
      </c>
      <c r="B7" s="7" t="n">
        <v>103.5</v>
      </c>
      <c r="C7" s="7" t="n">
        <v>117.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6</v>
      </c>
      <c r="B1" s="2" t="s">
        <v>17</v>
      </c>
    </row>
    <row r="2" spans="1:2">
      <c r="B2" s="2" t="s">
        <v>20</v>
      </c>
    </row>
    <row r="3" spans="1:2">
      <c r="A3" s="3" t="s">
        <v>136</v>
      </c>
    </row>
    <row r="4" spans="1:2">
      <c r="A4" s="4" t="s">
        <v>136</v>
      </c>
      <c r="B4" s="4" t="s">
        <v>1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14</v>
      </c>
      <c r="B1" s="2" t="s">
        <v>16</v>
      </c>
    </row>
    <row r="2" spans="1:3">
      <c r="B2" s="2" t="s">
        <v>18</v>
      </c>
      <c r="C2" s="2" t="s">
        <v>19</v>
      </c>
    </row>
    <row r="3" spans="1:3">
      <c r="A3" s="3" t="s">
        <v>815</v>
      </c>
    </row>
    <row r="4" spans="1:3">
      <c r="A4" s="4" t="s">
        <v>24</v>
      </c>
      <c r="B4" s="7" t="n">
        <v>2267.5</v>
      </c>
      <c r="C4" s="7" t="n">
        <v>2134.7</v>
      </c>
    </row>
    <row r="5" spans="1:3">
      <c r="A5" s="4" t="s">
        <v>816</v>
      </c>
    </row>
    <row r="6" spans="1:3">
      <c r="A6" s="3" t="s">
        <v>815</v>
      </c>
    </row>
    <row r="7" spans="1:3">
      <c r="A7" s="4" t="s">
        <v>24</v>
      </c>
      <c r="B7" s="9" t="n">
        <v>603.9</v>
      </c>
      <c r="C7" s="9" t="n">
        <v>519.7</v>
      </c>
    </row>
    <row r="8" spans="1:3">
      <c r="A8" s="4" t="s">
        <v>817</v>
      </c>
    </row>
    <row r="9" spans="1:3">
      <c r="A9" s="3" t="s">
        <v>815</v>
      </c>
    </row>
    <row r="10" spans="1:3">
      <c r="A10" s="4" t="s">
        <v>24</v>
      </c>
      <c r="B10" s="9" t="n">
        <v>211.1</v>
      </c>
      <c r="C10" s="9" t="n">
        <v>181.8</v>
      </c>
    </row>
    <row r="11" spans="1:3">
      <c r="A11" s="4" t="s">
        <v>818</v>
      </c>
    </row>
    <row r="12" spans="1:3">
      <c r="A12" s="3" t="s">
        <v>815</v>
      </c>
    </row>
    <row r="13" spans="1:3">
      <c r="A13" s="4" t="s">
        <v>24</v>
      </c>
      <c r="B13" s="9" t="n">
        <v>69.3</v>
      </c>
      <c r="C13" s="9" t="n">
        <v>119.9</v>
      </c>
    </row>
    <row r="14" spans="1:3">
      <c r="A14" s="4" t="s">
        <v>819</v>
      </c>
    </row>
    <row r="15" spans="1:3">
      <c r="A15" s="3" t="s">
        <v>815</v>
      </c>
    </row>
    <row r="16" spans="1:3">
      <c r="A16" s="4" t="s">
        <v>24</v>
      </c>
      <c r="B16" s="9" t="n">
        <v>502.1</v>
      </c>
      <c r="C16" s="5" t="n">
        <v>456</v>
      </c>
    </row>
    <row r="17" spans="1:3">
      <c r="A17" s="4" t="s">
        <v>820</v>
      </c>
    </row>
    <row r="18" spans="1:3">
      <c r="A18" s="3" t="s">
        <v>815</v>
      </c>
    </row>
    <row r="19" spans="1:3">
      <c r="A19" s="4" t="s">
        <v>24</v>
      </c>
      <c r="B19" s="7" t="n">
        <v>881.1</v>
      </c>
      <c r="C19" s="7" t="n">
        <v>857.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1</v>
      </c>
      <c r="B1" s="2" t="s">
        <v>16</v>
      </c>
      <c r="D1" s="2" t="s">
        <v>17</v>
      </c>
    </row>
    <row r="2" spans="1:6">
      <c r="B2" s="2" t="s">
        <v>18</v>
      </c>
      <c r="C2" s="2" t="s">
        <v>19</v>
      </c>
      <c r="D2" s="2" t="s">
        <v>20</v>
      </c>
      <c r="E2" s="2" t="s">
        <v>21</v>
      </c>
      <c r="F2" s="2" t="s">
        <v>22</v>
      </c>
    </row>
    <row r="3" spans="1:6">
      <c r="A3" s="3" t="s">
        <v>333</v>
      </c>
    </row>
    <row r="4" spans="1:6">
      <c r="A4" s="4" t="s">
        <v>822</v>
      </c>
      <c r="B4" s="7" t="n">
        <v>-2.8</v>
      </c>
      <c r="C4" s="7" t="n">
        <v>62.1</v>
      </c>
      <c r="D4" s="8" t="n">
        <v>162</v>
      </c>
      <c r="E4" s="7" t="n">
        <v>42.1</v>
      </c>
      <c r="F4" s="7" t="n">
        <v>59.5</v>
      </c>
    </row>
    <row r="5" spans="1:6">
      <c r="A5" s="4" t="s">
        <v>823</v>
      </c>
      <c r="B5" s="9" t="n">
        <v>10.5</v>
      </c>
      <c r="C5" s="9" t="n">
        <v>75.09999999999999</v>
      </c>
      <c r="D5" s="9" t="n">
        <v>90.3</v>
      </c>
      <c r="E5" s="9" t="n">
        <v>154.8</v>
      </c>
      <c r="F5" s="9" t="n">
        <v>140.8</v>
      </c>
    </row>
    <row r="6" spans="1:6">
      <c r="A6" s="4" t="s">
        <v>824</v>
      </c>
      <c r="B6" s="9" t="n">
        <v>11.2</v>
      </c>
      <c r="C6" s="9" t="n">
        <v>24.3</v>
      </c>
      <c r="D6" s="9" t="n">
        <v>31.8</v>
      </c>
      <c r="E6" s="9" t="n">
        <v>13.2</v>
      </c>
      <c r="F6" s="9" t="n">
        <v>5.5</v>
      </c>
    </row>
    <row r="7" spans="1:6">
      <c r="A7" s="4" t="s">
        <v>337</v>
      </c>
      <c r="B7" s="9" t="n">
        <v>18.9</v>
      </c>
      <c r="C7" s="9" t="n">
        <v>161.5</v>
      </c>
    </row>
    <row r="8" spans="1:6">
      <c r="A8" s="3" t="s">
        <v>825</v>
      </c>
    </row>
    <row r="9" spans="1:6">
      <c r="A9" s="4" t="s">
        <v>339</v>
      </c>
      <c r="B9" s="9" t="n">
        <v>63.9</v>
      </c>
      <c r="C9" s="9" t="n">
        <v>43.8</v>
      </c>
      <c r="D9" s="9" t="n">
        <v>110.6</v>
      </c>
      <c r="E9" s="9" t="n">
        <v>98.3</v>
      </c>
      <c r="F9" s="9" t="n">
        <v>57.5</v>
      </c>
    </row>
    <row r="10" spans="1:6">
      <c r="A10" s="4" t="s">
        <v>826</v>
      </c>
      <c r="B10" s="9" t="n">
        <v>63.9</v>
      </c>
      <c r="C10" s="9" t="n">
        <v>43.8</v>
      </c>
    </row>
    <row r="11" spans="1:6">
      <c r="A11" s="4" t="s">
        <v>341</v>
      </c>
      <c r="B11" s="5" t="n">
        <v>0</v>
      </c>
      <c r="C11" s="5" t="n">
        <v>-16</v>
      </c>
      <c r="D11" s="9" t="n">
        <v>-19.6</v>
      </c>
    </row>
    <row r="12" spans="1:6">
      <c r="A12" s="4" t="s">
        <v>337</v>
      </c>
      <c r="B12" s="7" t="n">
        <v>82.8</v>
      </c>
      <c r="C12" s="7" t="n">
        <v>189.3</v>
      </c>
      <c r="D12" s="7" t="n">
        <v>375.1</v>
      </c>
      <c r="E12" s="7" t="n">
        <v>308.4</v>
      </c>
      <c r="F12" s="7" t="n">
        <v>263.3</v>
      </c>
    </row>
  </sheetData>
  <mergeCells count="3">
    <mergeCell ref="A1:A2"/>
    <mergeCell ref="B1:C1"/>
    <mergeCell ref="D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7</v>
      </c>
      <c r="B1" s="2" t="s">
        <v>16</v>
      </c>
      <c r="C1" s="2" t="s">
        <v>17</v>
      </c>
    </row>
    <row r="2" spans="1:4">
      <c r="B2" s="2" t="s">
        <v>18</v>
      </c>
      <c r="C2" s="2" t="s">
        <v>20</v>
      </c>
      <c r="D2" s="2" t="s">
        <v>22</v>
      </c>
    </row>
    <row r="3" spans="1:4">
      <c r="A3" s="3" t="s">
        <v>139</v>
      </c>
    </row>
    <row r="4" spans="1:4">
      <c r="A4" s="4" t="s">
        <v>828</v>
      </c>
      <c r="B4" s="7" t="n">
        <v>19.9</v>
      </c>
      <c r="C4" s="7" t="n">
        <v>94.5</v>
      </c>
      <c r="D4" s="7" t="n">
        <v>32.2</v>
      </c>
    </row>
    <row r="5" spans="1:4">
      <c r="A5" s="4" t="s">
        <v>829</v>
      </c>
      <c r="B5" s="8" t="n">
        <v>44</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30</v>
      </c>
      <c r="B1" s="2" t="s">
        <v>16</v>
      </c>
      <c r="D1" s="2" t="s">
        <v>17</v>
      </c>
    </row>
    <row r="2" spans="1:6">
      <c r="B2" s="2" t="s">
        <v>18</v>
      </c>
      <c r="C2" s="2" t="s">
        <v>19</v>
      </c>
      <c r="D2" s="2" t="s">
        <v>20</v>
      </c>
      <c r="E2" s="2" t="s">
        <v>21</v>
      </c>
      <c r="F2" s="2" t="s">
        <v>22</v>
      </c>
    </row>
    <row r="3" spans="1:6">
      <c r="A3" s="3" t="s">
        <v>831</v>
      </c>
    </row>
    <row r="4" spans="1:6">
      <c r="A4" s="4" t="s">
        <v>345</v>
      </c>
      <c r="B4" s="8" t="n">
        <v>78</v>
      </c>
      <c r="C4" s="7" t="n">
        <v>38.1</v>
      </c>
      <c r="D4" s="7" t="n">
        <v>38.1</v>
      </c>
      <c r="E4" s="7" t="n">
        <v>13.9</v>
      </c>
      <c r="F4" s="7" t="n">
        <v>2.8</v>
      </c>
    </row>
    <row r="5" spans="1:6">
      <c r="A5" s="4" t="s">
        <v>346</v>
      </c>
      <c r="B5" s="9" t="n">
        <v>8.4</v>
      </c>
      <c r="C5" s="9" t="n">
        <v>86.40000000000001</v>
      </c>
      <c r="D5" s="9" t="n">
        <v>193.8</v>
      </c>
      <c r="E5" s="9" t="n">
        <v>55.3</v>
      </c>
      <c r="F5" s="5" t="n">
        <v>65</v>
      </c>
    </row>
    <row r="6" spans="1:6">
      <c r="A6" s="4" t="s">
        <v>832</v>
      </c>
      <c r="B6" s="9" t="n">
        <v>-5.9</v>
      </c>
      <c r="D6" s="9" t="n">
        <v>-2.5</v>
      </c>
      <c r="E6" s="9" t="n">
        <v>-3.8</v>
      </c>
      <c r="F6" s="9" t="n">
        <v>-3.1</v>
      </c>
    </row>
    <row r="7" spans="1:6">
      <c r="A7" s="4" t="s">
        <v>348</v>
      </c>
      <c r="B7" s="9" t="n">
        <v>-33.5</v>
      </c>
      <c r="C7" s="9" t="n">
        <v>-69.40000000000001</v>
      </c>
      <c r="D7" s="9" t="n">
        <v>-151.4</v>
      </c>
      <c r="E7" s="9" t="n">
        <v>-27.3</v>
      </c>
      <c r="F7" s="9" t="n">
        <v>-50.8</v>
      </c>
    </row>
    <row r="8" spans="1:6">
      <c r="A8" s="4" t="s">
        <v>349</v>
      </c>
      <c r="B8" s="5" t="n">
        <v>47</v>
      </c>
      <c r="C8" s="9" t="n">
        <v>55.1</v>
      </c>
      <c r="D8" s="5" t="n">
        <v>78</v>
      </c>
      <c r="E8" s="9" t="n">
        <v>38.1</v>
      </c>
      <c r="F8" s="9" t="n">
        <v>13.9</v>
      </c>
    </row>
    <row r="9" spans="1:6">
      <c r="A9" s="4" t="s">
        <v>824</v>
      </c>
    </row>
    <row r="10" spans="1:6">
      <c r="A10" s="3" t="s">
        <v>831</v>
      </c>
    </row>
    <row r="11" spans="1:6">
      <c r="A11" s="4" t="s">
        <v>345</v>
      </c>
      <c r="B11" s="9" t="n">
        <v>34.9</v>
      </c>
      <c r="C11" s="9" t="n">
        <v>11.5</v>
      </c>
      <c r="D11" s="9" t="n">
        <v>11.5</v>
      </c>
      <c r="E11" s="9" t="n">
        <v>3.8</v>
      </c>
    </row>
    <row r="12" spans="1:6">
      <c r="A12" s="4" t="s">
        <v>346</v>
      </c>
      <c r="B12" s="9" t="n">
        <v>11.2</v>
      </c>
      <c r="C12" s="9" t="n">
        <v>24.3</v>
      </c>
      <c r="D12" s="9" t="n">
        <v>31.8</v>
      </c>
      <c r="E12" s="9" t="n">
        <v>13.2</v>
      </c>
      <c r="F12" s="9" t="n">
        <v>5.5</v>
      </c>
    </row>
    <row r="13" spans="1:6">
      <c r="A13" s="4" t="s">
        <v>832</v>
      </c>
      <c r="B13" s="9" t="n">
        <v>-5.9</v>
      </c>
      <c r="D13" s="9" t="n">
        <v>1.4</v>
      </c>
      <c r="E13" s="9" t="n">
        <v>-0.6</v>
      </c>
      <c r="F13" s="9" t="n">
        <v>-1.7</v>
      </c>
    </row>
    <row r="14" spans="1:6">
      <c r="A14" s="4" t="s">
        <v>348</v>
      </c>
      <c r="B14" s="9" t="n">
        <v>-10.9</v>
      </c>
      <c r="C14" s="9" t="n">
        <v>-7.6</v>
      </c>
      <c r="D14" s="9" t="n">
        <v>-9.800000000000001</v>
      </c>
      <c r="E14" s="9" t="n">
        <v>-4.9</v>
      </c>
    </row>
    <row r="15" spans="1:6">
      <c r="A15" s="4" t="s">
        <v>349</v>
      </c>
      <c r="B15" s="9" t="n">
        <v>29.3</v>
      </c>
      <c r="C15" s="9" t="n">
        <v>28.2</v>
      </c>
      <c r="D15" s="9" t="n">
        <v>34.9</v>
      </c>
      <c r="E15" s="9" t="n">
        <v>11.5</v>
      </c>
      <c r="F15" s="7" t="n">
        <v>3.8</v>
      </c>
    </row>
    <row r="16" spans="1:6">
      <c r="A16" s="4" t="s">
        <v>822</v>
      </c>
    </row>
    <row r="17" spans="1:6">
      <c r="A17" s="3" t="s">
        <v>831</v>
      </c>
    </row>
    <row r="18" spans="1:6">
      <c r="A18" s="4" t="s">
        <v>345</v>
      </c>
      <c r="B18" s="9" t="n">
        <v>43.1</v>
      </c>
      <c r="C18" s="9" t="n">
        <v>26.6</v>
      </c>
      <c r="D18" s="9" t="n">
        <v>26.6</v>
      </c>
    </row>
    <row r="19" spans="1:6">
      <c r="A19" s="4" t="s">
        <v>346</v>
      </c>
      <c r="B19" s="9" t="n">
        <v>-2.8</v>
      </c>
      <c r="C19" s="9" t="n">
        <v>62.1</v>
      </c>
    </row>
    <row r="20" spans="1:6">
      <c r="A20" s="4" t="s">
        <v>832</v>
      </c>
      <c r="B20" s="5" t="n">
        <v>0</v>
      </c>
    </row>
    <row r="21" spans="1:6">
      <c r="A21" s="4" t="s">
        <v>348</v>
      </c>
      <c r="B21" s="9" t="n">
        <v>-22.6</v>
      </c>
      <c r="C21" s="9" t="n">
        <v>-61.8</v>
      </c>
    </row>
    <row r="22" spans="1:6">
      <c r="A22" s="4" t="s">
        <v>349</v>
      </c>
      <c r="B22" s="7" t="n">
        <v>17.7</v>
      </c>
      <c r="C22" s="7" t="n">
        <v>26.9</v>
      </c>
      <c r="D22" s="7" t="n">
        <v>43.1</v>
      </c>
      <c r="E22" s="7" t="n">
        <v>26.6</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33</v>
      </c>
      <c r="B1" s="2" t="s">
        <v>18</v>
      </c>
      <c r="C1" s="2" t="s">
        <v>20</v>
      </c>
      <c r="D1" s="2" t="s">
        <v>21</v>
      </c>
    </row>
    <row r="2" spans="1:4">
      <c r="A2" s="3" t="s">
        <v>143</v>
      </c>
    </row>
    <row r="3" spans="1:4">
      <c r="A3" s="4" t="s">
        <v>351</v>
      </c>
      <c r="B3" s="7" t="n">
        <v>408.1</v>
      </c>
      <c r="C3" s="8" t="n">
        <v>452</v>
      </c>
      <c r="D3" s="7" t="n">
        <v>409.5</v>
      </c>
    </row>
    <row r="4" spans="1:4">
      <c r="A4" s="4" t="s">
        <v>352</v>
      </c>
      <c r="B4" s="9" t="n">
        <v>572.3</v>
      </c>
      <c r="C4" s="5" t="n">
        <v>580</v>
      </c>
      <c r="D4" s="9" t="n">
        <v>452.9</v>
      </c>
    </row>
    <row r="5" spans="1:4">
      <c r="A5" s="4" t="s">
        <v>353</v>
      </c>
      <c r="B5" s="9" t="n">
        <v>71.40000000000001</v>
      </c>
      <c r="C5" s="9" t="n">
        <v>70.40000000000001</v>
      </c>
      <c r="D5" s="9" t="n">
        <v>59.6</v>
      </c>
    </row>
    <row r="6" spans="1:4">
      <c r="A6" s="4" t="s">
        <v>354</v>
      </c>
      <c r="B6" s="9" t="n">
        <v>1051.8</v>
      </c>
      <c r="C6" s="9" t="n">
        <v>1102.4</v>
      </c>
      <c r="D6" s="5" t="n">
        <v>922</v>
      </c>
    </row>
    <row r="7" spans="1:4">
      <c r="A7" s="4" t="s">
        <v>355</v>
      </c>
      <c r="B7" s="9" t="n">
        <v>-43.1</v>
      </c>
      <c r="C7" s="9" t="n">
        <v>-40.1</v>
      </c>
      <c r="D7" s="9" t="n">
        <v>-46.4</v>
      </c>
    </row>
    <row r="8" spans="1:4">
      <c r="A8" s="4" t="s">
        <v>142</v>
      </c>
      <c r="B8" s="7" t="n">
        <v>1008.7</v>
      </c>
      <c r="C8" s="7" t="n">
        <v>1062.3</v>
      </c>
      <c r="D8" s="7" t="n">
        <v>875.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834</v>
      </c>
      <c r="B1" s="2" t="s">
        <v>16</v>
      </c>
    </row>
    <row r="2" spans="1:2">
      <c r="B2" s="2" t="s">
        <v>328</v>
      </c>
    </row>
    <row r="3" spans="1:2">
      <c r="A3" s="3" t="s">
        <v>143</v>
      </c>
    </row>
    <row r="4" spans="1:2">
      <c r="A4" s="4" t="s">
        <v>835</v>
      </c>
      <c r="B4" s="7" t="n">
        <v>38.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836</v>
      </c>
      <c r="B1" s="2" t="s">
        <v>18</v>
      </c>
      <c r="C1" s="2" t="s">
        <v>784</v>
      </c>
      <c r="D1" s="2" t="s">
        <v>20</v>
      </c>
    </row>
    <row r="2" spans="1:4">
      <c r="A2" s="3" t="s">
        <v>785</v>
      </c>
    </row>
    <row r="3" spans="1:4">
      <c r="A3" s="4" t="s">
        <v>837</v>
      </c>
      <c r="B3" s="7" t="n">
        <v>-21.7</v>
      </c>
    </row>
    <row r="4" spans="1:4">
      <c r="A4" s="4" t="s">
        <v>838</v>
      </c>
      <c r="B4" s="9" t="n">
        <v>2478.5</v>
      </c>
    </row>
    <row r="5" spans="1:4">
      <c r="A5" s="4" t="s">
        <v>839</v>
      </c>
      <c r="B5" s="5" t="n">
        <v>0</v>
      </c>
    </row>
    <row r="6" spans="1:4">
      <c r="A6" s="4" t="s">
        <v>840</v>
      </c>
      <c r="B6" s="9" t="n">
        <v>2478.5</v>
      </c>
      <c r="D6" s="8" t="n">
        <v>0</v>
      </c>
    </row>
    <row r="7" spans="1:4">
      <c r="A7" s="4" t="s">
        <v>841</v>
      </c>
    </row>
    <row r="8" spans="1:4">
      <c r="A8" s="3" t="s">
        <v>785</v>
      </c>
    </row>
    <row r="9" spans="1:4">
      <c r="A9" s="4" t="s">
        <v>842</v>
      </c>
      <c r="B9" s="8" t="n">
        <v>500</v>
      </c>
    </row>
    <row r="10" spans="1:4">
      <c r="A10" s="4" t="s">
        <v>843</v>
      </c>
    </row>
    <row r="11" spans="1:4">
      <c r="A11" s="3" t="s">
        <v>785</v>
      </c>
    </row>
    <row r="12" spans="1:4">
      <c r="A12" s="4" t="s">
        <v>844</v>
      </c>
      <c r="B12" s="4" t="s">
        <v>845</v>
      </c>
      <c r="C12" s="4" t="s">
        <v>845</v>
      </c>
    </row>
    <row r="13" spans="1:4">
      <c r="A13" s="4" t="s">
        <v>842</v>
      </c>
      <c r="B13" s="8" t="n">
        <v>500</v>
      </c>
    </row>
    <row r="14" spans="1:4">
      <c r="A14" s="4" t="s">
        <v>846</v>
      </c>
    </row>
    <row r="15" spans="1:4">
      <c r="A15" s="3" t="s">
        <v>785</v>
      </c>
    </row>
    <row r="16" spans="1:4">
      <c r="A16" s="4" t="s">
        <v>844</v>
      </c>
      <c r="B16" s="4" t="s">
        <v>847</v>
      </c>
      <c r="C16" s="4" t="s">
        <v>847</v>
      </c>
    </row>
    <row r="17" spans="1:4">
      <c r="A17" s="4" t="s">
        <v>842</v>
      </c>
      <c r="B17" s="8" t="n">
        <v>750</v>
      </c>
    </row>
    <row r="18" spans="1:4">
      <c r="A18" s="4" t="s">
        <v>848</v>
      </c>
    </row>
    <row r="19" spans="1:4">
      <c r="A19" s="3" t="s">
        <v>785</v>
      </c>
    </row>
    <row r="20" spans="1:4">
      <c r="A20" s="4" t="s">
        <v>844</v>
      </c>
      <c r="B20" s="4" t="s">
        <v>544</v>
      </c>
      <c r="C20" s="4" t="s">
        <v>544</v>
      </c>
    </row>
    <row r="21" spans="1:4">
      <c r="A21" s="4" t="s">
        <v>842</v>
      </c>
      <c r="B21" s="8" t="n">
        <v>750</v>
      </c>
    </row>
    <row r="22" spans="1:4">
      <c r="A22" s="4" t="s">
        <v>849</v>
      </c>
    </row>
    <row r="23" spans="1:4">
      <c r="A23" s="3" t="s">
        <v>785</v>
      </c>
    </row>
    <row r="24" spans="1:4">
      <c r="A24" s="4" t="s">
        <v>842</v>
      </c>
      <c r="B24" s="7" t="n">
        <v>0.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5"/>
    <col customWidth="1" max="6" min="6" width="14"/>
  </cols>
  <sheetData>
    <row r="1" spans="1:6">
      <c r="A1" s="1" t="s">
        <v>850</v>
      </c>
      <c r="B1" s="2" t="s">
        <v>783</v>
      </c>
      <c r="C1" s="2" t="s">
        <v>18</v>
      </c>
      <c r="D1" s="2" t="s">
        <v>782</v>
      </c>
      <c r="E1" s="2" t="s">
        <v>784</v>
      </c>
      <c r="F1" s="2" t="s">
        <v>20</v>
      </c>
    </row>
    <row r="2" spans="1:6">
      <c r="A2" s="4" t="s">
        <v>790</v>
      </c>
    </row>
    <row r="3" spans="1:6">
      <c r="A3" s="3" t="s">
        <v>785</v>
      </c>
    </row>
    <row r="4" spans="1:6">
      <c r="A4" s="4" t="s">
        <v>791</v>
      </c>
      <c r="E4" s="8" t="n">
        <v>2000000000</v>
      </c>
    </row>
    <row r="5" spans="1:6">
      <c r="A5" s="4" t="s">
        <v>843</v>
      </c>
    </row>
    <row r="6" spans="1:6">
      <c r="A6" s="3" t="s">
        <v>785</v>
      </c>
    </row>
    <row r="7" spans="1:6">
      <c r="A7" s="4" t="s">
        <v>851</v>
      </c>
      <c r="C7" s="8" t="n">
        <v>500000000</v>
      </c>
    </row>
    <row r="8" spans="1:6">
      <c r="A8" s="4" t="s">
        <v>791</v>
      </c>
      <c r="E8" s="8" t="n">
        <v>500000000</v>
      </c>
    </row>
    <row r="9" spans="1:6">
      <c r="A9" s="4" t="s">
        <v>844</v>
      </c>
      <c r="C9" s="4" t="s">
        <v>845</v>
      </c>
      <c r="E9" s="4" t="s">
        <v>845</v>
      </c>
    </row>
    <row r="10" spans="1:6">
      <c r="A10" s="4" t="s">
        <v>846</v>
      </c>
    </row>
    <row r="11" spans="1:6">
      <c r="A11" s="3" t="s">
        <v>785</v>
      </c>
    </row>
    <row r="12" spans="1:6">
      <c r="A12" s="4" t="s">
        <v>851</v>
      </c>
      <c r="C12" s="8" t="n">
        <v>750000000</v>
      </c>
    </row>
    <row r="13" spans="1:6">
      <c r="A13" s="4" t="s">
        <v>791</v>
      </c>
      <c r="E13" s="8" t="n">
        <v>750000000</v>
      </c>
    </row>
    <row r="14" spans="1:6">
      <c r="A14" s="4" t="s">
        <v>844</v>
      </c>
      <c r="C14" s="4" t="s">
        <v>847</v>
      </c>
      <c r="E14" s="4" t="s">
        <v>847</v>
      </c>
    </row>
    <row r="15" spans="1:6">
      <c r="A15" s="4" t="s">
        <v>848</v>
      </c>
    </row>
    <row r="16" spans="1:6">
      <c r="A16" s="3" t="s">
        <v>785</v>
      </c>
    </row>
    <row r="17" spans="1:6">
      <c r="A17" s="4" t="s">
        <v>851</v>
      </c>
      <c r="C17" s="8" t="n">
        <v>750000000</v>
      </c>
    </row>
    <row r="18" spans="1:6">
      <c r="A18" s="4" t="s">
        <v>791</v>
      </c>
      <c r="E18" s="8" t="n">
        <v>750000000</v>
      </c>
    </row>
    <row r="19" spans="1:6">
      <c r="A19" s="4" t="s">
        <v>844</v>
      </c>
      <c r="C19" s="4" t="s">
        <v>544</v>
      </c>
      <c r="E19" s="4" t="s">
        <v>544</v>
      </c>
    </row>
    <row r="20" spans="1:6">
      <c r="A20" s="4" t="s">
        <v>852</v>
      </c>
    </row>
    <row r="21" spans="1:6">
      <c r="A21" s="3" t="s">
        <v>785</v>
      </c>
    </row>
    <row r="22" spans="1:6">
      <c r="A22" s="4" t="s">
        <v>853</v>
      </c>
      <c r="B22" s="4" t="s">
        <v>854</v>
      </c>
    </row>
    <row r="23" spans="1:6">
      <c r="A23" s="4" t="s">
        <v>793</v>
      </c>
      <c r="B23" s="8" t="n">
        <v>750000000</v>
      </c>
      <c r="D23" s="8" t="n">
        <v>750000000</v>
      </c>
    </row>
    <row r="24" spans="1:6">
      <c r="A24" s="4" t="s">
        <v>851</v>
      </c>
      <c r="F24" s="8" t="n">
        <v>0</v>
      </c>
    </row>
    <row r="25" spans="1:6">
      <c r="A25" s="4" t="s">
        <v>855</v>
      </c>
    </row>
    <row r="26" spans="1:6">
      <c r="A26" s="3" t="s">
        <v>785</v>
      </c>
    </row>
    <row r="27" spans="1:6">
      <c r="A27" s="4" t="s">
        <v>853</v>
      </c>
      <c r="B27" s="4" t="s">
        <v>383</v>
      </c>
    </row>
    <row r="28" spans="1:6">
      <c r="A28" s="4" t="s">
        <v>793</v>
      </c>
      <c r="B28" s="8" t="n">
        <v>500000000</v>
      </c>
      <c r="D28" s="8" t="n">
        <v>500000000</v>
      </c>
    </row>
    <row r="29" spans="1:6">
      <c r="A29" s="4" t="s">
        <v>851</v>
      </c>
      <c r="C29" s="8" t="n">
        <v>500000000</v>
      </c>
    </row>
    <row r="30" spans="1:6">
      <c r="A30" s="4" t="s">
        <v>856</v>
      </c>
      <c r="C30" s="4" t="s">
        <v>85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58</v>
      </c>
      <c r="B1" s="2" t="s">
        <v>859</v>
      </c>
    </row>
    <row r="2" spans="1:5">
      <c r="B2" s="2" t="s">
        <v>283</v>
      </c>
      <c r="C2" s="2" t="s">
        <v>18</v>
      </c>
      <c r="D2" s="2" t="s">
        <v>20</v>
      </c>
      <c r="E2" s="2" t="s">
        <v>21</v>
      </c>
    </row>
    <row r="3" spans="1:5">
      <c r="A3" s="3" t="s">
        <v>147</v>
      </c>
    </row>
    <row r="4" spans="1:5">
      <c r="A4" s="4" t="s">
        <v>358</v>
      </c>
      <c r="C4" s="7" t="n">
        <v>14.9</v>
      </c>
      <c r="D4" s="7" t="n">
        <v>12.3</v>
      </c>
      <c r="E4" s="8" t="n">
        <v>9</v>
      </c>
    </row>
    <row r="5" spans="1:5">
      <c r="A5" s="4" t="s">
        <v>860</v>
      </c>
    </row>
    <row r="6" spans="1:5">
      <c r="A6" s="3" t="s">
        <v>861</v>
      </c>
    </row>
    <row r="7" spans="1:5">
      <c r="A7" s="4" t="s">
        <v>862</v>
      </c>
      <c r="C7" s="8" t="n">
        <v>2500</v>
      </c>
    </row>
    <row r="8" spans="1:5">
      <c r="A8" s="4" t="s">
        <v>863</v>
      </c>
    </row>
    <row r="9" spans="1:5">
      <c r="A9" s="3" t="s">
        <v>861</v>
      </c>
    </row>
    <row r="10" spans="1:5">
      <c r="A10" s="4" t="s">
        <v>864</v>
      </c>
      <c r="B10" s="7" t="n">
        <v>8.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5</v>
      </c>
      <c r="B1" s="2" t="s">
        <v>18</v>
      </c>
      <c r="C1" s="2" t="s">
        <v>20</v>
      </c>
      <c r="D1" s="2" t="s">
        <v>21</v>
      </c>
    </row>
    <row r="2" spans="1:4">
      <c r="A2" s="4" t="s">
        <v>866</v>
      </c>
    </row>
    <row r="3" spans="1:4">
      <c r="A3" s="3" t="s">
        <v>361</v>
      </c>
    </row>
    <row r="4" spans="1:4">
      <c r="A4" s="4" t="s">
        <v>362</v>
      </c>
      <c r="B4" s="8" t="n">
        <v>0</v>
      </c>
      <c r="C4" s="8" t="n">
        <v>0</v>
      </c>
    </row>
    <row r="5" spans="1:4">
      <c r="A5" s="4" t="s">
        <v>867</v>
      </c>
    </row>
    <row r="6" spans="1:4">
      <c r="A6" s="3" t="s">
        <v>361</v>
      </c>
    </row>
    <row r="7" spans="1:4">
      <c r="A7" s="4" t="s">
        <v>362</v>
      </c>
      <c r="B7" s="5" t="n">
        <v>0</v>
      </c>
      <c r="C7" s="5" t="n">
        <v>0</v>
      </c>
    </row>
    <row r="8" spans="1:4">
      <c r="A8" s="4" t="s">
        <v>360</v>
      </c>
    </row>
    <row r="9" spans="1:4">
      <c r="A9" s="3" t="s">
        <v>361</v>
      </c>
    </row>
    <row r="10" spans="1:4">
      <c r="A10" s="4" t="s">
        <v>362</v>
      </c>
      <c r="B10" s="9" t="n">
        <v>17.4</v>
      </c>
      <c r="C10" s="9" t="n">
        <v>1.3</v>
      </c>
      <c r="D10" s="7" t="n">
        <v>4.7</v>
      </c>
    </row>
    <row r="11" spans="1:4">
      <c r="A11" s="4" t="s">
        <v>868</v>
      </c>
    </row>
    <row r="12" spans="1:4">
      <c r="A12" s="3" t="s">
        <v>361</v>
      </c>
    </row>
    <row r="13" spans="1:4">
      <c r="A13" s="4" t="s">
        <v>362</v>
      </c>
      <c r="B13" s="9" t="n">
        <v>17.4</v>
      </c>
      <c r="C13" s="9" t="n">
        <v>1.3</v>
      </c>
      <c r="D13" s="9" t="n">
        <v>4.7</v>
      </c>
    </row>
    <row r="14" spans="1:4">
      <c r="A14" s="4" t="s">
        <v>869</v>
      </c>
    </row>
    <row r="15" spans="1:4">
      <c r="A15" s="3" t="s">
        <v>361</v>
      </c>
    </row>
    <row r="16" spans="1:4">
      <c r="A16" s="4" t="s">
        <v>362</v>
      </c>
      <c r="B16" s="9" t="n">
        <v>17.4</v>
      </c>
      <c r="C16" s="9" t="n">
        <v>1.3</v>
      </c>
      <c r="D16" s="9" t="n">
        <v>4.7</v>
      </c>
    </row>
    <row r="17" spans="1:4">
      <c r="A17" s="4" t="s">
        <v>870</v>
      </c>
    </row>
    <row r="18" spans="1:4">
      <c r="A18" s="3" t="s">
        <v>361</v>
      </c>
    </row>
    <row r="19" spans="1:4">
      <c r="A19" s="4" t="s">
        <v>362</v>
      </c>
      <c r="B19" s="5" t="n">
        <v>0</v>
      </c>
      <c r="C19" s="5" t="n">
        <v>0</v>
      </c>
    </row>
    <row r="20" spans="1:4">
      <c r="A20" s="4" t="s">
        <v>871</v>
      </c>
    </row>
    <row r="21" spans="1:4">
      <c r="A21" s="3" t="s">
        <v>361</v>
      </c>
    </row>
    <row r="22" spans="1:4">
      <c r="A22" s="4" t="s">
        <v>362</v>
      </c>
      <c r="B22" s="5" t="n">
        <v>0</v>
      </c>
      <c r="C22" s="5" t="n">
        <v>0</v>
      </c>
    </row>
    <row r="23" spans="1:4">
      <c r="A23" s="4" t="s">
        <v>363</v>
      </c>
    </row>
    <row r="24" spans="1:4">
      <c r="A24" s="3" t="s">
        <v>361</v>
      </c>
    </row>
    <row r="25" spans="1:4">
      <c r="A25" s="4" t="s">
        <v>362</v>
      </c>
      <c r="B25" s="9" t="n">
        <v>41.4</v>
      </c>
      <c r="C25" s="9" t="n">
        <v>45.2</v>
      </c>
      <c r="D25" s="9" t="n">
        <v>41.5</v>
      </c>
    </row>
    <row r="26" spans="1:4">
      <c r="A26" s="4" t="s">
        <v>872</v>
      </c>
    </row>
    <row r="27" spans="1:4">
      <c r="A27" s="3" t="s">
        <v>361</v>
      </c>
    </row>
    <row r="28" spans="1:4">
      <c r="A28" s="4" t="s">
        <v>362</v>
      </c>
      <c r="B28" s="9" t="n">
        <v>41.4</v>
      </c>
      <c r="C28" s="9" t="n">
        <v>45.2</v>
      </c>
      <c r="D28" s="9" t="n">
        <v>41.5</v>
      </c>
    </row>
    <row r="29" spans="1:4">
      <c r="A29" s="4" t="s">
        <v>873</v>
      </c>
    </row>
    <row r="30" spans="1:4">
      <c r="A30" s="3" t="s">
        <v>361</v>
      </c>
    </row>
    <row r="31" spans="1:4">
      <c r="A31" s="4" t="s">
        <v>362</v>
      </c>
      <c r="B31" s="7" t="n">
        <v>41.4</v>
      </c>
      <c r="C31" s="7" t="n">
        <v>45.2</v>
      </c>
      <c r="D31" s="7" t="n">
        <v>41.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138</v>
      </c>
      <c r="B1" s="2" t="s">
        <v>16</v>
      </c>
      <c r="C1" s="2" t="s">
        <v>17</v>
      </c>
    </row>
    <row r="2" spans="1:3">
      <c r="B2" s="2" t="s">
        <v>18</v>
      </c>
      <c r="C2" s="2" t="s">
        <v>20</v>
      </c>
    </row>
    <row r="3" spans="1:3">
      <c r="A3" s="3" t="s">
        <v>139</v>
      </c>
    </row>
    <row r="4" spans="1:3">
      <c r="A4" s="4" t="s">
        <v>138</v>
      </c>
      <c r="B4" s="4" t="s">
        <v>140</v>
      </c>
      <c r="C4" s="4" t="s">
        <v>1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874</v>
      </c>
      <c r="B1" s="2" t="s">
        <v>782</v>
      </c>
      <c r="C1" s="2" t="s">
        <v>18</v>
      </c>
      <c r="D1" s="2" t="s">
        <v>19</v>
      </c>
      <c r="E1" s="2" t="s">
        <v>20</v>
      </c>
      <c r="F1" s="2" t="s">
        <v>21</v>
      </c>
      <c r="G1" s="2" t="s">
        <v>22</v>
      </c>
    </row>
    <row r="2" spans="1:7">
      <c r="A2" s="3" t="s">
        <v>157</v>
      </c>
    </row>
    <row r="3" spans="1:7">
      <c r="A3" s="4" t="s">
        <v>498</v>
      </c>
      <c r="C3" s="7" t="n">
        <v>46.2</v>
      </c>
      <c r="D3" s="8" t="n">
        <v>72</v>
      </c>
      <c r="E3" s="7" t="n">
        <v>78.09999999999999</v>
      </c>
      <c r="F3" s="7" t="n">
        <v>25.5</v>
      </c>
      <c r="G3" s="7" t="n">
        <v>-48.7</v>
      </c>
    </row>
    <row r="4" spans="1:7">
      <c r="A4" s="4" t="s">
        <v>33</v>
      </c>
      <c r="C4" s="7" t="n">
        <v>116.3</v>
      </c>
      <c r="D4" s="7" t="n">
        <v>-77.2</v>
      </c>
      <c r="E4" s="7" t="n">
        <v>-232.6</v>
      </c>
      <c r="F4" s="7" t="n">
        <v>-22.4</v>
      </c>
      <c r="G4" s="7" t="n">
        <v>-259.5</v>
      </c>
    </row>
    <row r="5" spans="1:7">
      <c r="A5" s="4" t="s">
        <v>875</v>
      </c>
      <c r="C5" s="4" t="s">
        <v>876</v>
      </c>
    </row>
    <row r="6" spans="1:7">
      <c r="A6" s="4" t="s">
        <v>877</v>
      </c>
      <c r="B6" s="7" t="n">
        <v>31.2</v>
      </c>
    </row>
    <row r="7" spans="1:7">
      <c r="A7" s="4" t="s">
        <v>878</v>
      </c>
    </row>
    <row r="8" spans="1:7">
      <c r="A8" s="3" t="s">
        <v>879</v>
      </c>
    </row>
    <row r="9" spans="1:7">
      <c r="A9" s="4" t="s">
        <v>880</v>
      </c>
      <c r="C9" s="8" t="n">
        <v>190</v>
      </c>
    </row>
    <row r="10" spans="1:7">
      <c r="A10" s="4" t="s">
        <v>445</v>
      </c>
    </row>
    <row r="11" spans="1:7">
      <c r="A11" s="3" t="s">
        <v>879</v>
      </c>
    </row>
    <row r="12" spans="1:7">
      <c r="A12" s="4" t="s">
        <v>880</v>
      </c>
      <c r="C12" s="7" t="n">
        <v>6.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81</v>
      </c>
      <c r="B1" s="2" t="s">
        <v>18</v>
      </c>
      <c r="C1" s="2" t="s">
        <v>20</v>
      </c>
    </row>
    <row r="2" spans="1:3">
      <c r="A2" s="3" t="s">
        <v>163</v>
      </c>
    </row>
    <row r="3" spans="1:3">
      <c r="A3" s="4" t="s">
        <v>882</v>
      </c>
      <c r="B3" s="8" t="n">
        <v>0</v>
      </c>
      <c r="C3" s="8"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9"/>
    <col customWidth="1" max="2" min="2" width="28"/>
    <col customWidth="1" max="3" min="3" width="14"/>
    <col customWidth="1" max="4" min="4" width="21"/>
    <col customWidth="1" max="5" min="5" width="21"/>
    <col customWidth="1" max="6" min="6" width="14"/>
  </cols>
  <sheetData>
    <row r="1" spans="1:6">
      <c r="A1" s="1" t="s">
        <v>883</v>
      </c>
      <c r="B1" s="2" t="s">
        <v>16</v>
      </c>
      <c r="D1" s="2" t="s">
        <v>17</v>
      </c>
    </row>
    <row r="2" spans="1:6">
      <c r="B2" s="2" t="s">
        <v>884</v>
      </c>
      <c r="C2" s="2" t="s">
        <v>19</v>
      </c>
      <c r="D2" s="2" t="s">
        <v>388</v>
      </c>
      <c r="E2" s="2" t="s">
        <v>331</v>
      </c>
      <c r="F2" s="2" t="s">
        <v>22</v>
      </c>
    </row>
    <row r="3" spans="1:6">
      <c r="A3" s="3" t="s">
        <v>168</v>
      </c>
    </row>
    <row r="4" spans="1:6">
      <c r="A4" s="4" t="s">
        <v>885</v>
      </c>
      <c r="B4" s="5" t="n">
        <v>1</v>
      </c>
    </row>
    <row r="5" spans="1:6">
      <c r="A5" s="3" t="s">
        <v>796</v>
      </c>
    </row>
    <row r="6" spans="1:6">
      <c r="A6" s="4" t="s">
        <v>625</v>
      </c>
      <c r="B6" s="7" t="n">
        <v>606.1</v>
      </c>
      <c r="D6" s="7" t="n">
        <v>567.4</v>
      </c>
      <c r="E6" s="8" t="n">
        <v>585</v>
      </c>
    </row>
    <row r="7" spans="1:6">
      <c r="A7" s="4" t="s">
        <v>886</v>
      </c>
    </row>
    <row r="8" spans="1:6">
      <c r="A8" s="3" t="s">
        <v>796</v>
      </c>
    </row>
    <row r="9" spans="1:6">
      <c r="A9" s="4" t="s">
        <v>625</v>
      </c>
      <c r="B9" s="7" t="n">
        <v>79.5</v>
      </c>
      <c r="D9" s="8" t="n">
        <v>88</v>
      </c>
    </row>
    <row r="10" spans="1:6">
      <c r="A10" s="4" t="s">
        <v>631</v>
      </c>
    </row>
    <row r="11" spans="1:6">
      <c r="A11" s="3" t="s">
        <v>796</v>
      </c>
    </row>
    <row r="12" spans="1:6">
      <c r="A12" s="4" t="s">
        <v>632</v>
      </c>
      <c r="D12" s="4" t="s">
        <v>633</v>
      </c>
      <c r="E12" s="4" t="s">
        <v>634</v>
      </c>
      <c r="F12" s="4" t="s">
        <v>635</v>
      </c>
    </row>
    <row r="13" spans="1:6">
      <c r="A13" s="4" t="s">
        <v>887</v>
      </c>
    </row>
    <row r="14" spans="1:6">
      <c r="A14" s="3" t="s">
        <v>796</v>
      </c>
    </row>
    <row r="15" spans="1:6">
      <c r="A15" s="4" t="s">
        <v>632</v>
      </c>
      <c r="B15" s="4" t="s">
        <v>888</v>
      </c>
      <c r="C15" s="4" t="s">
        <v>889</v>
      </c>
    </row>
  </sheetData>
  <mergeCells count="3">
    <mergeCell ref="A1:A2"/>
    <mergeCell ref="B1:C1"/>
    <mergeCell ref="D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90</v>
      </c>
      <c r="B1" s="2" t="s">
        <v>16</v>
      </c>
      <c r="D1" s="2" t="s">
        <v>17</v>
      </c>
    </row>
    <row r="2" spans="1:6">
      <c r="B2" s="2" t="s">
        <v>18</v>
      </c>
      <c r="C2" s="2" t="s">
        <v>19</v>
      </c>
      <c r="D2" s="2" t="s">
        <v>20</v>
      </c>
      <c r="E2" s="2" t="s">
        <v>21</v>
      </c>
      <c r="F2" s="2" t="s">
        <v>22</v>
      </c>
    </row>
    <row r="3" spans="1:6">
      <c r="A3" s="3" t="s">
        <v>891</v>
      </c>
    </row>
    <row r="4" spans="1:6">
      <c r="A4" s="4" t="s">
        <v>892</v>
      </c>
      <c r="B4" s="7" t="n">
        <v>2267.5</v>
      </c>
      <c r="C4" s="7" t="n">
        <v>2134.7</v>
      </c>
      <c r="D4" s="8" t="n">
        <v>2889</v>
      </c>
      <c r="E4" s="7" t="n">
        <v>2913.5</v>
      </c>
      <c r="F4" s="7" t="n">
        <v>2909.1</v>
      </c>
    </row>
    <row r="5" spans="1:6">
      <c r="A5" s="4" t="s">
        <v>638</v>
      </c>
    </row>
    <row r="6" spans="1:6">
      <c r="A6" s="3" t="s">
        <v>891</v>
      </c>
    </row>
    <row r="7" spans="1:6">
      <c r="A7" s="4" t="s">
        <v>892</v>
      </c>
      <c r="B7" s="9" t="n">
        <v>1108.6</v>
      </c>
      <c r="C7" s="9" t="n">
        <v>1054.6</v>
      </c>
      <c r="D7" s="5" t="n">
        <v>1373</v>
      </c>
      <c r="E7" s="9" t="n">
        <v>1361.6</v>
      </c>
      <c r="F7" s="9" t="n">
        <v>1318.9</v>
      </c>
    </row>
    <row r="8" spans="1:6">
      <c r="A8" s="4" t="s">
        <v>878</v>
      </c>
    </row>
    <row r="9" spans="1:6">
      <c r="A9" s="3" t="s">
        <v>891</v>
      </c>
    </row>
    <row r="10" spans="1:6">
      <c r="A10" s="4" t="s">
        <v>892</v>
      </c>
      <c r="B10" s="7" t="n">
        <v>1158.9</v>
      </c>
      <c r="C10" s="7" t="n">
        <v>1080.1</v>
      </c>
      <c r="D10" s="8" t="n">
        <v>1516</v>
      </c>
      <c r="E10" s="7" t="n">
        <v>1551.9</v>
      </c>
      <c r="F10" s="7" t="n">
        <v>1590.2</v>
      </c>
    </row>
  </sheetData>
  <mergeCells count="3">
    <mergeCell ref="A1:A2"/>
    <mergeCell ref="B1:C1"/>
    <mergeCell ref="D1:F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3</v>
      </c>
      <c r="B1" s="2" t="s">
        <v>18</v>
      </c>
      <c r="C1" s="2" t="s">
        <v>20</v>
      </c>
      <c r="D1" s="2" t="s">
        <v>21</v>
      </c>
      <c r="E1" s="2" t="s">
        <v>22</v>
      </c>
    </row>
    <row r="2" spans="1:5">
      <c r="A2" s="3" t="s">
        <v>891</v>
      </c>
    </row>
    <row r="3" spans="1:5">
      <c r="A3" s="4" t="s">
        <v>642</v>
      </c>
      <c r="B3" s="7" t="n">
        <v>975.9</v>
      </c>
      <c r="C3" s="7" t="n">
        <v>999.3</v>
      </c>
      <c r="D3" s="7" t="n">
        <v>827.4</v>
      </c>
      <c r="E3" s="7" t="n">
        <v>870.2</v>
      </c>
    </row>
    <row r="4" spans="1:5">
      <c r="A4" s="4" t="s">
        <v>638</v>
      </c>
    </row>
    <row r="5" spans="1:5">
      <c r="A5" s="3" t="s">
        <v>891</v>
      </c>
    </row>
    <row r="6" spans="1:5">
      <c r="A6" s="4" t="s">
        <v>642</v>
      </c>
      <c r="B6" s="9" t="n">
        <v>589.5</v>
      </c>
      <c r="C6" s="9" t="n">
        <v>604.7</v>
      </c>
      <c r="D6" s="9" t="n">
        <v>463.8</v>
      </c>
      <c r="E6" s="9" t="n">
        <v>406.8</v>
      </c>
    </row>
    <row r="7" spans="1:5">
      <c r="A7" s="4" t="s">
        <v>643</v>
      </c>
    </row>
    <row r="8" spans="1:5">
      <c r="A8" s="3" t="s">
        <v>891</v>
      </c>
    </row>
    <row r="9" spans="1:5">
      <c r="A9" s="4" t="s">
        <v>642</v>
      </c>
      <c r="B9" s="9" t="n">
        <v>195.9</v>
      </c>
      <c r="C9" s="9" t="n">
        <v>204.4</v>
      </c>
      <c r="D9" s="7" t="n">
        <v>190.6</v>
      </c>
      <c r="E9" s="7" t="n">
        <v>240.3</v>
      </c>
    </row>
    <row r="10" spans="1:5">
      <c r="A10" s="4" t="s">
        <v>644</v>
      </c>
    </row>
    <row r="11" spans="1:5">
      <c r="A11" s="3" t="s">
        <v>891</v>
      </c>
    </row>
    <row r="12" spans="1:5">
      <c r="A12" s="4" t="s">
        <v>642</v>
      </c>
      <c r="B12" s="7" t="n">
        <v>190.5</v>
      </c>
      <c r="C12" s="7" t="n">
        <v>190.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9"/>
    <col customWidth="1" max="2" min="2" width="20"/>
    <col customWidth="1" max="3" min="3" width="14"/>
    <col customWidth="1" max="4" min="4" width="20"/>
    <col customWidth="1" max="5" min="5" width="20"/>
  </cols>
  <sheetData>
    <row r="1" spans="1:5">
      <c r="A1" s="1" t="s">
        <v>660</v>
      </c>
      <c r="B1" s="2" t="s">
        <v>894</v>
      </c>
      <c r="C1" s="2" t="s">
        <v>1</v>
      </c>
      <c r="D1" s="2" t="s">
        <v>895</v>
      </c>
      <c r="E1" s="2" t="s">
        <v>896</v>
      </c>
    </row>
    <row r="2" spans="1:5">
      <c r="A2" s="3" t="s">
        <v>662</v>
      </c>
    </row>
    <row r="3" spans="1:5">
      <c r="A3" s="4" t="s">
        <v>663</v>
      </c>
      <c r="C3" s="5" t="n">
        <v>2932900</v>
      </c>
    </row>
    <row r="4" spans="1:5">
      <c r="A4" s="4" t="s">
        <v>897</v>
      </c>
    </row>
    <row r="5" spans="1:5">
      <c r="A5" s="3" t="s">
        <v>662</v>
      </c>
    </row>
    <row r="6" spans="1:5">
      <c r="A6" s="4" t="s">
        <v>898</v>
      </c>
      <c r="B6" s="5" t="n">
        <v>62900000</v>
      </c>
    </row>
    <row r="7" spans="1:5">
      <c r="A7" s="4" t="s">
        <v>899</v>
      </c>
    </row>
    <row r="8" spans="1:5">
      <c r="A8" s="3" t="s">
        <v>662</v>
      </c>
    </row>
    <row r="9" spans="1:5">
      <c r="A9" s="4" t="s">
        <v>898</v>
      </c>
      <c r="B9" s="5" t="n">
        <v>9435000</v>
      </c>
    </row>
    <row r="10" spans="1:5">
      <c r="A10" s="4" t="s">
        <v>787</v>
      </c>
    </row>
    <row r="11" spans="1:5">
      <c r="A11" s="3" t="s">
        <v>662</v>
      </c>
    </row>
    <row r="12" spans="1:5">
      <c r="A12" s="4" t="s">
        <v>665</v>
      </c>
      <c r="D12" s="5" t="n">
        <v>293290000</v>
      </c>
      <c r="E12" s="5" t="n">
        <v>1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5"/>
  </cols>
  <sheetData>
    <row r="1" spans="1:6">
      <c r="A1" s="1" t="s">
        <v>900</v>
      </c>
      <c r="B1" s="2" t="s">
        <v>16</v>
      </c>
      <c r="D1" s="2" t="s">
        <v>17</v>
      </c>
    </row>
    <row r="2" spans="1:6">
      <c r="B2" s="2" t="s">
        <v>18</v>
      </c>
      <c r="C2" s="2" t="s">
        <v>19</v>
      </c>
      <c r="D2" s="2" t="s">
        <v>20</v>
      </c>
      <c r="E2" s="2" t="s">
        <v>21</v>
      </c>
      <c r="F2" s="2" t="s">
        <v>22</v>
      </c>
    </row>
    <row r="3" spans="1:6">
      <c r="A3" s="3" t="s">
        <v>901</v>
      </c>
    </row>
    <row r="4" spans="1:6">
      <c r="A4" s="4" t="s">
        <v>902</v>
      </c>
      <c r="B4" s="8" t="n">
        <v>-226300000</v>
      </c>
      <c r="C4" s="8" t="n">
        <v>862700000</v>
      </c>
      <c r="D4" s="8" t="n">
        <v>873300000</v>
      </c>
      <c r="E4" s="8" t="n">
        <v>-129200000</v>
      </c>
      <c r="F4" s="8" t="n">
        <v>5366600000</v>
      </c>
    </row>
    <row r="5" spans="1:6">
      <c r="A5" s="4" t="s">
        <v>903</v>
      </c>
      <c r="B5" s="5" t="n">
        <v>0</v>
      </c>
      <c r="C5" s="5" t="n">
        <v>882100000</v>
      </c>
      <c r="D5" s="5" t="n">
        <v>882100000</v>
      </c>
      <c r="E5" s="5" t="n">
        <v>45000000</v>
      </c>
      <c r="F5" s="5" t="n">
        <v>5283100000</v>
      </c>
    </row>
    <row r="6" spans="1:6">
      <c r="A6" s="4" t="s">
        <v>904</v>
      </c>
      <c r="D6" s="5" t="n">
        <v>25000000</v>
      </c>
      <c r="E6" s="5" t="n">
        <v>20400000</v>
      </c>
      <c r="F6" s="5" t="n">
        <v>13400000</v>
      </c>
    </row>
    <row r="7" spans="1:6">
      <c r="A7" s="4" t="s">
        <v>905</v>
      </c>
    </row>
    <row r="8" spans="1:6">
      <c r="A8" s="3" t="s">
        <v>901</v>
      </c>
    </row>
    <row r="9" spans="1:6">
      <c r="A9" s="4" t="s">
        <v>903</v>
      </c>
      <c r="C9" s="5" t="n">
        <v>882100000</v>
      </c>
    </row>
    <row r="10" spans="1:6">
      <c r="A10" s="4" t="s">
        <v>648</v>
      </c>
    </row>
    <row r="11" spans="1:6">
      <c r="A11" s="3" t="s">
        <v>901</v>
      </c>
    </row>
    <row r="12" spans="1:6">
      <c r="A12" s="4" t="s">
        <v>906</v>
      </c>
      <c r="D12" s="5" t="n">
        <v>6200000</v>
      </c>
      <c r="E12" s="5" t="n">
        <v>5500000</v>
      </c>
      <c r="F12" s="5" t="n">
        <v>6300000</v>
      </c>
    </row>
    <row r="13" spans="1:6">
      <c r="A13" s="4" t="s">
        <v>904</v>
      </c>
      <c r="B13" s="5" t="n">
        <v>20200000</v>
      </c>
      <c r="C13" s="5" t="n">
        <v>18700000</v>
      </c>
      <c r="D13" s="5" t="n">
        <v>25000000</v>
      </c>
      <c r="E13" s="8" t="n">
        <v>20400000</v>
      </c>
      <c r="F13" s="8" t="n">
        <v>13400000</v>
      </c>
    </row>
    <row r="14" spans="1:6">
      <c r="A14" s="4" t="s">
        <v>907</v>
      </c>
      <c r="B14" s="5" t="n">
        <v>300000</v>
      </c>
    </row>
    <row r="15" spans="1:6">
      <c r="A15" s="4" t="s">
        <v>908</v>
      </c>
      <c r="C15" s="5" t="n">
        <v>5100000</v>
      </c>
    </row>
    <row r="16" spans="1:6">
      <c r="A16" s="4" t="s">
        <v>909</v>
      </c>
    </row>
    <row r="17" spans="1:6">
      <c r="A17" s="3" t="s">
        <v>901</v>
      </c>
    </row>
    <row r="18" spans="1:6">
      <c r="A18" s="4" t="s">
        <v>910</v>
      </c>
      <c r="B18" s="5" t="n">
        <v>84500000</v>
      </c>
    </row>
    <row r="19" spans="1:6">
      <c r="A19" s="4" t="s">
        <v>911</v>
      </c>
      <c r="B19" s="5" t="n">
        <v>275000000</v>
      </c>
    </row>
    <row r="20" spans="1:6">
      <c r="A20" s="4" t="s">
        <v>912</v>
      </c>
      <c r="B20" s="5" t="n">
        <v>275000000</v>
      </c>
    </row>
    <row r="21" spans="1:6">
      <c r="A21" s="4" t="s">
        <v>913</v>
      </c>
      <c r="B21" s="5" t="n">
        <v>300000000</v>
      </c>
    </row>
    <row r="22" spans="1:6">
      <c r="A22" s="4" t="s">
        <v>914</v>
      </c>
      <c r="B22" s="8" t="n">
        <v>359900000</v>
      </c>
    </row>
    <row r="23" spans="1:6">
      <c r="A23" s="4" t="s">
        <v>915</v>
      </c>
    </row>
    <row r="24" spans="1:6">
      <c r="A24" s="3" t="s">
        <v>901</v>
      </c>
    </row>
    <row r="25" spans="1:6">
      <c r="A25" s="4" t="s">
        <v>916</v>
      </c>
      <c r="B25" s="4" t="s">
        <v>917</v>
      </c>
    </row>
    <row r="26" spans="1:6">
      <c r="A26" s="4" t="s">
        <v>918</v>
      </c>
    </row>
    <row r="27" spans="1:6">
      <c r="A27" s="3" t="s">
        <v>901</v>
      </c>
    </row>
    <row r="28" spans="1:6">
      <c r="A28" s="4" t="s">
        <v>906</v>
      </c>
      <c r="B28" s="8" t="n">
        <v>3700000</v>
      </c>
      <c r="C28" s="5" t="n">
        <v>4500000</v>
      </c>
    </row>
    <row r="29" spans="1:6">
      <c r="A29" s="4" t="s">
        <v>919</v>
      </c>
    </row>
    <row r="30" spans="1:6">
      <c r="A30" s="3" t="s">
        <v>901</v>
      </c>
    </row>
    <row r="31" spans="1:6">
      <c r="A31" s="4" t="s">
        <v>906</v>
      </c>
      <c r="B31" s="5" t="n">
        <v>16400000</v>
      </c>
      <c r="C31" s="5" t="n">
        <v>17800000</v>
      </c>
    </row>
    <row r="32" spans="1:6">
      <c r="A32" s="4" t="s">
        <v>625</v>
      </c>
      <c r="B32" s="5" t="n">
        <v>1900000</v>
      </c>
      <c r="D32" s="5" t="n">
        <v>2000000</v>
      </c>
    </row>
    <row r="33" spans="1:6">
      <c r="A33" s="4" t="s">
        <v>920</v>
      </c>
      <c r="B33" s="5" t="n">
        <v>3300000</v>
      </c>
      <c r="C33" s="8" t="n">
        <v>5300000</v>
      </c>
    </row>
    <row r="34" spans="1:6">
      <c r="A34" s="4" t="s">
        <v>63</v>
      </c>
      <c r="B34" s="5" t="n">
        <v>400000</v>
      </c>
      <c r="D34" s="8" t="n">
        <v>300000</v>
      </c>
    </row>
    <row r="35" spans="1:6">
      <c r="A35" s="4" t="s">
        <v>773</v>
      </c>
    </row>
    <row r="36" spans="1:6">
      <c r="A36" s="3" t="s">
        <v>901</v>
      </c>
    </row>
    <row r="37" spans="1:6">
      <c r="A37" s="4" t="s">
        <v>772</v>
      </c>
      <c r="B37" s="8" t="n">
        <v>4200000000</v>
      </c>
    </row>
  </sheetData>
  <mergeCells count="3">
    <mergeCell ref="A1:A2"/>
    <mergeCell ref="B1:C1"/>
    <mergeCell ref="D1:F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21</v>
      </c>
      <c r="B1" s="2" t="s">
        <v>16</v>
      </c>
      <c r="D1" s="2" t="s">
        <v>17</v>
      </c>
    </row>
    <row r="2" spans="1:6">
      <c r="B2" s="2" t="s">
        <v>18</v>
      </c>
      <c r="C2" s="2" t="s">
        <v>19</v>
      </c>
      <c r="D2" s="2" t="s">
        <v>20</v>
      </c>
      <c r="E2" s="2" t="s">
        <v>21</v>
      </c>
      <c r="F2" s="2" t="s">
        <v>22</v>
      </c>
    </row>
    <row r="3" spans="1:6">
      <c r="A3" s="3" t="s">
        <v>901</v>
      </c>
    </row>
    <row r="4" spans="1:6">
      <c r="A4" s="4" t="s">
        <v>922</v>
      </c>
      <c r="D4" s="7" t="n">
        <v>151.7</v>
      </c>
      <c r="E4" s="7" t="n">
        <v>145.3</v>
      </c>
      <c r="F4" s="8" t="n">
        <v>156</v>
      </c>
    </row>
    <row r="5" spans="1:6">
      <c r="A5" s="4" t="s">
        <v>26</v>
      </c>
    </row>
    <row r="6" spans="1:6">
      <c r="A6" s="3" t="s">
        <v>901</v>
      </c>
    </row>
    <row r="7" spans="1:6">
      <c r="A7" s="4" t="s">
        <v>922</v>
      </c>
      <c r="D7" s="9" t="n">
        <v>31.8</v>
      </c>
      <c r="E7" s="9" t="n">
        <v>32.5</v>
      </c>
      <c r="F7" s="9" t="n">
        <v>25.9</v>
      </c>
    </row>
    <row r="8" spans="1:6">
      <c r="A8" s="4" t="s">
        <v>27</v>
      </c>
    </row>
    <row r="9" spans="1:6">
      <c r="A9" s="3" t="s">
        <v>901</v>
      </c>
    </row>
    <row r="10" spans="1:6">
      <c r="A10" s="4" t="s">
        <v>922</v>
      </c>
      <c r="D10" s="9" t="n">
        <v>2.8</v>
      </c>
      <c r="E10" s="9" t="n">
        <v>2.3</v>
      </c>
      <c r="F10" s="9" t="n">
        <v>6.3</v>
      </c>
    </row>
    <row r="11" spans="1:6">
      <c r="A11" s="4" t="s">
        <v>28</v>
      </c>
    </row>
    <row r="12" spans="1:6">
      <c r="A12" s="3" t="s">
        <v>901</v>
      </c>
    </row>
    <row r="13" spans="1:6">
      <c r="A13" s="4" t="s">
        <v>922</v>
      </c>
      <c r="D13" s="7" t="n">
        <v>117.1</v>
      </c>
      <c r="E13" s="7" t="n">
        <v>110.5</v>
      </c>
      <c r="F13" s="7" t="n">
        <v>123.8</v>
      </c>
    </row>
    <row r="14" spans="1:6">
      <c r="A14" s="4" t="s">
        <v>923</v>
      </c>
    </row>
    <row r="15" spans="1:6">
      <c r="A15" s="3" t="s">
        <v>901</v>
      </c>
    </row>
    <row r="16" spans="1:6">
      <c r="A16" s="4" t="s">
        <v>922</v>
      </c>
      <c r="B16" s="7" t="n">
        <v>105.2</v>
      </c>
      <c r="C16" s="7" t="n">
        <v>107.8</v>
      </c>
    </row>
    <row r="17" spans="1:6">
      <c r="A17" s="4" t="s">
        <v>924</v>
      </c>
    </row>
    <row r="18" spans="1:6">
      <c r="A18" s="3" t="s">
        <v>901</v>
      </c>
    </row>
    <row r="19" spans="1:6">
      <c r="A19" s="4" t="s">
        <v>922</v>
      </c>
      <c r="B19" s="9" t="n">
        <v>21.8</v>
      </c>
      <c r="C19" s="5" t="n">
        <v>23</v>
      </c>
    </row>
    <row r="20" spans="1:6">
      <c r="A20" s="4" t="s">
        <v>925</v>
      </c>
    </row>
    <row r="21" spans="1:6">
      <c r="A21" s="3" t="s">
        <v>901</v>
      </c>
    </row>
    <row r="22" spans="1:6">
      <c r="A22" s="4" t="s">
        <v>922</v>
      </c>
      <c r="B22" s="9" t="n">
        <v>2.2</v>
      </c>
      <c r="C22" s="9" t="n">
        <v>2.1</v>
      </c>
    </row>
    <row r="23" spans="1:6">
      <c r="A23" s="4" t="s">
        <v>926</v>
      </c>
    </row>
    <row r="24" spans="1:6">
      <c r="A24" s="3" t="s">
        <v>901</v>
      </c>
    </row>
    <row r="25" spans="1:6">
      <c r="A25" s="4" t="s">
        <v>922</v>
      </c>
      <c r="B25" s="7" t="n">
        <v>81.2</v>
      </c>
      <c r="C25" s="7" t="n">
        <v>82.7</v>
      </c>
    </row>
  </sheetData>
  <mergeCells count="3">
    <mergeCell ref="A1:A2"/>
    <mergeCell ref="B1:C1"/>
    <mergeCell ref="D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42</v>
      </c>
      <c r="B1" s="2" t="s">
        <v>16</v>
      </c>
      <c r="C1" s="2" t="s">
        <v>17</v>
      </c>
    </row>
    <row r="2" spans="1:3">
      <c r="B2" s="2" t="s">
        <v>18</v>
      </c>
      <c r="C2" s="2" t="s">
        <v>20</v>
      </c>
    </row>
    <row r="3" spans="1:3">
      <c r="A3" s="3" t="s">
        <v>143</v>
      </c>
    </row>
    <row r="4" spans="1:3">
      <c r="A4" s="4" t="s">
        <v>142</v>
      </c>
      <c r="B4" s="4" t="s">
        <v>144</v>
      </c>
      <c r="C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46</v>
      </c>
      <c r="B1" s="2" t="s">
        <v>16</v>
      </c>
      <c r="C1" s="2" t="s">
        <v>17</v>
      </c>
    </row>
    <row r="2" spans="1:3">
      <c r="B2" s="2" t="s">
        <v>18</v>
      </c>
      <c r="C2" s="2" t="s">
        <v>20</v>
      </c>
    </row>
    <row r="3" spans="1:3">
      <c r="A3" s="3" t="s">
        <v>147</v>
      </c>
    </row>
    <row r="4" spans="1:3">
      <c r="A4" s="4" t="s">
        <v>146</v>
      </c>
      <c r="B4" s="4" t="s">
        <v>148</v>
      </c>
      <c r="C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7</v>
      </c>
    </row>
    <row r="2" spans="1:2">
      <c r="B2" s="2" t="s">
        <v>20</v>
      </c>
    </row>
    <row r="3" spans="1:2">
      <c r="A3" s="3" t="s">
        <v>15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7</v>
      </c>
    </row>
    <row r="2" spans="1:2">
      <c r="B2" s="2" t="s">
        <v>20</v>
      </c>
    </row>
    <row r="3" spans="1:2">
      <c r="A3" s="3" t="s">
        <v>15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7</v>
      </c>
    </row>
    <row r="2" spans="1:2">
      <c r="B2" s="2" t="s">
        <v>20</v>
      </c>
    </row>
    <row r="3" spans="1:2">
      <c r="A3" s="3" t="s">
        <v>15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56</v>
      </c>
      <c r="B1" s="2" t="s">
        <v>16</v>
      </c>
      <c r="C1" s="2" t="s">
        <v>17</v>
      </c>
    </row>
    <row r="2" spans="1:3">
      <c r="B2" s="2" t="s">
        <v>18</v>
      </c>
      <c r="C2" s="2" t="s">
        <v>20</v>
      </c>
    </row>
    <row r="3" spans="1:3">
      <c r="A3" s="3" t="s">
        <v>157</v>
      </c>
    </row>
    <row r="4" spans="1:3">
      <c r="A4" s="4" t="s">
        <v>156</v>
      </c>
      <c r="B4" s="4" t="s">
        <v>158</v>
      </c>
      <c r="C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7</v>
      </c>
    </row>
    <row r="2" spans="1:2">
      <c r="B2" s="2" t="s">
        <v>20</v>
      </c>
    </row>
    <row r="3" spans="1:2">
      <c r="A3" s="3" t="s">
        <v>16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15</v>
      </c>
      <c r="B1" s="2" t="s">
        <v>16</v>
      </c>
      <c r="D1" s="2" t="s">
        <v>17</v>
      </c>
    </row>
    <row r="2" spans="1:6">
      <c r="B2" s="2" t="s">
        <v>18</v>
      </c>
      <c r="C2" s="2" t="s">
        <v>19</v>
      </c>
      <c r="D2" s="2" t="s">
        <v>20</v>
      </c>
      <c r="E2" s="2" t="s">
        <v>21</v>
      </c>
      <c r="F2" s="2" t="s">
        <v>22</v>
      </c>
    </row>
    <row r="3" spans="1:6">
      <c r="A3" s="3" t="s">
        <v>23</v>
      </c>
    </row>
    <row r="4" spans="1:6">
      <c r="A4" s="4" t="s">
        <v>24</v>
      </c>
      <c r="B4" s="7" t="n">
        <v>2267.5</v>
      </c>
      <c r="C4" s="7" t="n">
        <v>2134.7</v>
      </c>
      <c r="D4" s="8" t="n">
        <v>2889</v>
      </c>
      <c r="E4" s="7" t="n">
        <v>2913.5</v>
      </c>
      <c r="F4" s="7" t="n">
        <v>2909.1</v>
      </c>
    </row>
    <row r="5" spans="1:6">
      <c r="A5" s="3" t="s">
        <v>25</v>
      </c>
    </row>
    <row r="6" spans="1:6">
      <c r="A6" s="4" t="s">
        <v>26</v>
      </c>
      <c r="B6" s="9" t="n">
        <v>1161.3</v>
      </c>
      <c r="C6" s="9" t="n">
        <v>1088.9</v>
      </c>
      <c r="D6" s="9" t="n">
        <v>1493.9</v>
      </c>
      <c r="E6" s="5" t="n">
        <v>1409</v>
      </c>
      <c r="F6" s="9" t="n">
        <v>1533.7</v>
      </c>
    </row>
    <row r="7" spans="1:6">
      <c r="A7" s="4" t="s">
        <v>27</v>
      </c>
      <c r="B7" s="9" t="n">
        <v>185.5</v>
      </c>
      <c r="C7" s="9" t="n">
        <v>189.7</v>
      </c>
      <c r="D7" s="9" t="n">
        <v>251.7</v>
      </c>
      <c r="E7" s="9" t="n">
        <v>265.8</v>
      </c>
      <c r="F7" s="5" t="n">
        <v>291</v>
      </c>
    </row>
    <row r="8" spans="1:6">
      <c r="A8" s="4" t="s">
        <v>28</v>
      </c>
      <c r="B8" s="9" t="n">
        <v>550.1</v>
      </c>
      <c r="C8" s="5" t="n">
        <v>583</v>
      </c>
      <c r="D8" s="9" t="n">
        <v>779.8</v>
      </c>
      <c r="E8" s="9" t="n">
        <v>784.8</v>
      </c>
      <c r="F8" s="5" t="n">
        <v>916</v>
      </c>
    </row>
    <row r="9" spans="1:6">
      <c r="A9" s="4" t="s">
        <v>29</v>
      </c>
      <c r="B9" s="9" t="n">
        <v>147.3</v>
      </c>
      <c r="C9" s="5" t="n">
        <v>161</v>
      </c>
      <c r="D9" s="9" t="n">
        <v>221.2</v>
      </c>
      <c r="E9" s="9" t="n">
        <v>170.7</v>
      </c>
      <c r="F9" s="5" t="n">
        <v>163</v>
      </c>
    </row>
    <row r="10" spans="1:6">
      <c r="A10" s="4" t="s">
        <v>30</v>
      </c>
      <c r="B10" s="9" t="n">
        <v>82.8</v>
      </c>
      <c r="C10" s="9" t="n">
        <v>189.3</v>
      </c>
      <c r="D10" s="9" t="n">
        <v>375.1</v>
      </c>
      <c r="E10" s="9" t="n">
        <v>308.4</v>
      </c>
      <c r="F10" s="9" t="n">
        <v>263.3</v>
      </c>
    </row>
    <row r="11" spans="1:6">
      <c r="A11" s="4" t="s">
        <v>31</v>
      </c>
      <c r="B11" s="9" t="n">
        <v>24.2</v>
      </c>
      <c r="C11" s="5" t="n">
        <v>0</v>
      </c>
      <c r="D11" s="9" t="n">
        <v>-0.1</v>
      </c>
      <c r="E11" s="9" t="n">
        <v>-2.8</v>
      </c>
      <c r="F11" s="9" t="n">
        <v>1.6</v>
      </c>
    </row>
    <row r="12" spans="1:6">
      <c r="A12" s="4" t="s">
        <v>32</v>
      </c>
      <c r="B12" s="9" t="n">
        <v>2151.2</v>
      </c>
      <c r="C12" s="9" t="n">
        <v>2211.9</v>
      </c>
      <c r="D12" s="9" t="n">
        <v>3121.6</v>
      </c>
      <c r="E12" s="9" t="n">
        <v>2935.9</v>
      </c>
      <c r="F12" s="9" t="n">
        <v>3168.6</v>
      </c>
    </row>
    <row r="13" spans="1:6">
      <c r="A13" s="4" t="s">
        <v>33</v>
      </c>
      <c r="B13" s="9" t="n">
        <v>116.3</v>
      </c>
      <c r="C13" s="9" t="n">
        <v>-77.2</v>
      </c>
      <c r="D13" s="9" t="n">
        <v>-232.6</v>
      </c>
      <c r="E13" s="9" t="n">
        <v>-22.4</v>
      </c>
      <c r="F13" s="9" t="n">
        <v>-259.5</v>
      </c>
    </row>
    <row r="14" spans="1:6">
      <c r="A14" s="4" t="s">
        <v>34</v>
      </c>
      <c r="B14" s="9" t="n">
        <v>46.2</v>
      </c>
      <c r="C14" s="5" t="n">
        <v>72</v>
      </c>
      <c r="D14" s="9" t="n">
        <v>78.09999999999999</v>
      </c>
      <c r="E14" s="9" t="n">
        <v>25.5</v>
      </c>
      <c r="F14" s="9" t="n">
        <v>-48.7</v>
      </c>
    </row>
    <row r="15" spans="1:6">
      <c r="A15" s="4" t="s">
        <v>35</v>
      </c>
      <c r="B15" s="7" t="n">
        <v>70.09999999999999</v>
      </c>
      <c r="C15" s="7" t="n">
        <v>-149.2</v>
      </c>
      <c r="D15" s="7" t="n">
        <v>-310.7</v>
      </c>
      <c r="E15" s="7" t="n">
        <v>-47.9</v>
      </c>
      <c r="F15" s="7" t="n">
        <v>-210.8</v>
      </c>
    </row>
    <row r="16" spans="1:6">
      <c r="A16" s="3" t="s">
        <v>36</v>
      </c>
    </row>
    <row r="17" spans="1:6">
      <c r="A17" s="4" t="s">
        <v>37</v>
      </c>
      <c r="B17" s="10" t="n">
        <v>0.24</v>
      </c>
      <c r="C17" s="10" t="n">
        <v>-0.51</v>
      </c>
      <c r="D17" s="10" t="n">
        <v>-1.06</v>
      </c>
      <c r="E17" s="10" t="n">
        <v>-0.16</v>
      </c>
      <c r="F17" s="10" t="n">
        <v>-0.72</v>
      </c>
    </row>
    <row r="18" spans="1:6">
      <c r="A18" s="3" t="s">
        <v>38</v>
      </c>
    </row>
    <row r="19" spans="1:6">
      <c r="A19" s="4" t="s">
        <v>37</v>
      </c>
      <c r="B19" s="9" t="n">
        <v>296.2</v>
      </c>
      <c r="C19" s="9" t="n">
        <v>293.3</v>
      </c>
      <c r="D19" s="9" t="n">
        <v>293.3</v>
      </c>
      <c r="E19" s="9" t="n">
        <v>293.3</v>
      </c>
      <c r="F19" s="9" t="n">
        <v>293.3</v>
      </c>
    </row>
  </sheetData>
  <mergeCells count="3">
    <mergeCell ref="A1:A2"/>
    <mergeCell ref="B1:C1"/>
    <mergeCell ref="D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7</v>
      </c>
    </row>
    <row r="2" spans="1:2">
      <c r="B2" s="2" t="s">
        <v>20</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7</v>
      </c>
    </row>
    <row r="2" spans="1:2">
      <c r="B2" s="2" t="s">
        <v>20</v>
      </c>
    </row>
    <row r="3" spans="1:2">
      <c r="A3" s="3" t="s">
        <v>165</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67</v>
      </c>
      <c r="B1" s="2" t="s">
        <v>16</v>
      </c>
      <c r="C1" s="2" t="s">
        <v>17</v>
      </c>
    </row>
    <row r="2" spans="1:3">
      <c r="B2" s="2" t="s">
        <v>18</v>
      </c>
      <c r="C2" s="2" t="s">
        <v>20</v>
      </c>
    </row>
    <row r="3" spans="1:3">
      <c r="A3" s="3" t="s">
        <v>168</v>
      </c>
    </row>
    <row r="4" spans="1:3">
      <c r="A4" s="4" t="s">
        <v>167</v>
      </c>
      <c r="B4" s="4" t="s">
        <v>169</v>
      </c>
      <c r="C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171</v>
      </c>
      <c r="B1" s="2" t="s">
        <v>16</v>
      </c>
      <c r="C1" s="2" t="s">
        <v>17</v>
      </c>
    </row>
    <row r="2" spans="1:3">
      <c r="B2" s="2" t="s">
        <v>18</v>
      </c>
      <c r="C2" s="2" t="s">
        <v>20</v>
      </c>
    </row>
    <row r="3" spans="1:3">
      <c r="A3" s="3" t="s">
        <v>172</v>
      </c>
    </row>
    <row r="4" spans="1:3">
      <c r="A4" s="4" t="s">
        <v>171</v>
      </c>
      <c r="B4" s="4" t="s">
        <v>173</v>
      </c>
      <c r="C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5</v>
      </c>
      <c r="B1" s="2" t="s">
        <v>16</v>
      </c>
      <c r="C1" s="2" t="s">
        <v>17</v>
      </c>
    </row>
    <row r="2" spans="1:3">
      <c r="B2" s="2" t="s">
        <v>18</v>
      </c>
      <c r="C2" s="2" t="s">
        <v>20</v>
      </c>
    </row>
    <row r="3" spans="1:3">
      <c r="A3" s="3" t="s">
        <v>176</v>
      </c>
    </row>
    <row r="4" spans="1:3">
      <c r="A4" s="4" t="s">
        <v>175</v>
      </c>
      <c r="B4" s="4" t="s">
        <v>177</v>
      </c>
      <c r="C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7</v>
      </c>
    </row>
    <row r="2" spans="1:2">
      <c r="B2" s="2" t="s">
        <v>20</v>
      </c>
    </row>
    <row r="3" spans="1:2">
      <c r="A3" s="3" t="s">
        <v>130</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188</v>
      </c>
      <c r="B1" s="2" t="s">
        <v>16</v>
      </c>
      <c r="C1" s="2" t="s">
        <v>17</v>
      </c>
    </row>
    <row r="2" spans="1:3">
      <c r="B2" s="2" t="s">
        <v>18</v>
      </c>
      <c r="C2" s="2" t="s">
        <v>20</v>
      </c>
    </row>
    <row r="3" spans="1:3">
      <c r="A3" s="3" t="s">
        <v>133</v>
      </c>
    </row>
    <row r="4" spans="1:3">
      <c r="A4" s="4" t="s">
        <v>189</v>
      </c>
      <c r="B4" s="4" t="s">
        <v>190</v>
      </c>
      <c r="C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7</v>
      </c>
    </row>
    <row r="2" spans="1:2">
      <c r="B2" s="2" t="s">
        <v>20</v>
      </c>
    </row>
    <row r="3" spans="1:2">
      <c r="A3" s="4" t="s">
        <v>193</v>
      </c>
    </row>
    <row r="4" spans="1:2">
      <c r="A4" s="3" t="s">
        <v>136</v>
      </c>
    </row>
    <row r="5" spans="1:2">
      <c r="A5" s="4" t="s">
        <v>194</v>
      </c>
      <c r="B5" s="4" t="s">
        <v>195</v>
      </c>
    </row>
    <row r="6" spans="1:2">
      <c r="A6" s="4" t="s">
        <v>196</v>
      </c>
    </row>
    <row r="7" spans="1:2">
      <c r="A7" s="3" t="s">
        <v>136</v>
      </c>
    </row>
    <row r="8" spans="1:2">
      <c r="A8" s="4" t="s">
        <v>194</v>
      </c>
      <c r="B8" s="4" t="s">
        <v>197</v>
      </c>
    </row>
    <row r="9" spans="1:2">
      <c r="A9" s="4" t="s">
        <v>198</v>
      </c>
    </row>
    <row r="10" spans="1:2">
      <c r="A10" s="3" t="s">
        <v>136</v>
      </c>
    </row>
    <row r="11" spans="1:2">
      <c r="A11" s="4" t="s">
        <v>194</v>
      </c>
      <c r="B11"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0</v>
      </c>
      <c r="B1" s="2" t="s">
        <v>16</v>
      </c>
      <c r="C1" s="2" t="s">
        <v>17</v>
      </c>
    </row>
    <row r="2" spans="1:3">
      <c r="B2" s="2" t="s">
        <v>18</v>
      </c>
      <c r="C2" s="2" t="s">
        <v>20</v>
      </c>
    </row>
    <row r="3" spans="1:3">
      <c r="A3" s="3" t="s">
        <v>139</v>
      </c>
    </row>
    <row r="4" spans="1:3">
      <c r="A4" s="4" t="s">
        <v>201</v>
      </c>
      <c r="B4" s="4" t="s">
        <v>202</v>
      </c>
      <c r="C4" s="4" t="s">
        <v>203</v>
      </c>
    </row>
    <row r="5" spans="1:3">
      <c r="A5" s="4" t="s">
        <v>204</v>
      </c>
      <c r="B5" s="4" t="s">
        <v>205</v>
      </c>
      <c r="C5"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07</v>
      </c>
      <c r="B1" s="2" t="s">
        <v>16</v>
      </c>
      <c r="C1" s="2" t="s">
        <v>17</v>
      </c>
    </row>
    <row r="2" spans="1:3">
      <c r="B2" s="2" t="s">
        <v>18</v>
      </c>
      <c r="C2" s="2" t="s">
        <v>20</v>
      </c>
    </row>
    <row r="3" spans="1:3">
      <c r="A3" s="3" t="s">
        <v>143</v>
      </c>
    </row>
    <row r="4" spans="1:3">
      <c r="A4" s="4" t="s">
        <v>208</v>
      </c>
      <c r="B4" s="4" t="s">
        <v>209</v>
      </c>
      <c r="C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v>
      </c>
      <c r="B1" s="2" t="s">
        <v>17</v>
      </c>
    </row>
    <row r="2" spans="1:4">
      <c r="B2" s="2" t="s">
        <v>20</v>
      </c>
      <c r="C2" s="2" t="s">
        <v>21</v>
      </c>
      <c r="D2" s="2" t="s">
        <v>22</v>
      </c>
    </row>
    <row r="3" spans="1:4">
      <c r="A3" s="3" t="s">
        <v>40</v>
      </c>
    </row>
    <row r="4" spans="1:4">
      <c r="A4" s="4" t="s">
        <v>41</v>
      </c>
      <c r="B4" s="7" t="n">
        <v>-310.7</v>
      </c>
      <c r="C4" s="7" t="n">
        <v>-47.9</v>
      </c>
      <c r="D4" s="7" t="n">
        <v>-210.8</v>
      </c>
    </row>
    <row r="5" spans="1:4">
      <c r="A5" s="3" t="s">
        <v>42</v>
      </c>
    </row>
    <row r="6" spans="1:4">
      <c r="A6" s="4" t="s">
        <v>43</v>
      </c>
      <c r="B6" s="9" t="n">
        <v>210.1</v>
      </c>
      <c r="C6" s="9" t="n">
        <v>-230.7</v>
      </c>
      <c r="D6" s="9" t="n">
        <v>-143.6</v>
      </c>
    </row>
    <row r="7" spans="1:4">
      <c r="A7" s="4" t="s">
        <v>44</v>
      </c>
      <c r="B7" s="9" t="n">
        <v>-9.800000000000001</v>
      </c>
      <c r="C7" s="9" t="n">
        <v>-4.3</v>
      </c>
      <c r="D7" s="9" t="n">
        <v>-11.8</v>
      </c>
    </row>
    <row r="8" spans="1:4">
      <c r="A8" s="4" t="s">
        <v>45</v>
      </c>
      <c r="B8" s="9" t="n">
        <v>200.3</v>
      </c>
      <c r="C8" s="5" t="n">
        <v>-235</v>
      </c>
      <c r="D8" s="9" t="n">
        <v>-155.4</v>
      </c>
    </row>
    <row r="9" spans="1:4">
      <c r="A9" s="4" t="s">
        <v>46</v>
      </c>
      <c r="B9" s="7" t="n">
        <v>-110.4</v>
      </c>
      <c r="C9" s="7" t="n">
        <v>-282.9</v>
      </c>
      <c r="D9" s="7" t="n">
        <v>-366.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11</v>
      </c>
      <c r="B1" s="2" t="s">
        <v>16</v>
      </c>
      <c r="C1" s="2" t="s">
        <v>17</v>
      </c>
    </row>
    <row r="2" spans="1:3">
      <c r="B2" s="2" t="s">
        <v>18</v>
      </c>
      <c r="C2" s="2" t="s">
        <v>20</v>
      </c>
    </row>
    <row r="3" spans="1:3">
      <c r="A3" s="3" t="s">
        <v>147</v>
      </c>
    </row>
    <row r="4" spans="1:3">
      <c r="A4" s="4" t="s">
        <v>212</v>
      </c>
      <c r="B4" s="4" t="s">
        <v>213</v>
      </c>
      <c r="C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7</v>
      </c>
    </row>
    <row r="2" spans="1:2">
      <c r="B2" s="2" t="s">
        <v>20</v>
      </c>
    </row>
    <row r="3" spans="1:2">
      <c r="A3" s="3" t="s">
        <v>15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7</v>
      </c>
    </row>
    <row r="2" spans="1:2">
      <c r="B2" s="2" t="s">
        <v>20</v>
      </c>
    </row>
    <row r="3" spans="1:2">
      <c r="A3" s="3" t="s">
        <v>152</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7</v>
      </c>
    </row>
    <row r="2" spans="1:2">
      <c r="B2" s="2" t="s">
        <v>20</v>
      </c>
    </row>
    <row r="3" spans="1:2">
      <c r="A3" s="3" t="s">
        <v>154</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7</v>
      </c>
    </row>
    <row r="2" spans="1:2">
      <c r="B2" s="2" t="s">
        <v>20</v>
      </c>
    </row>
    <row r="3" spans="1:2">
      <c r="A3" s="3" t="s">
        <v>15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7</v>
      </c>
    </row>
    <row r="2" spans="1:2">
      <c r="B2" s="2" t="s">
        <v>20</v>
      </c>
    </row>
    <row r="3" spans="1:2">
      <c r="A3" s="3" t="s">
        <v>16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7</v>
      </c>
    </row>
    <row r="2" spans="1:2">
      <c r="B2" s="2" t="s">
        <v>20</v>
      </c>
    </row>
    <row r="3" spans="1:2">
      <c r="A3" s="3" t="s">
        <v>165</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69</v>
      </c>
      <c r="B1" s="2" t="s">
        <v>16</v>
      </c>
      <c r="C1" s="2" t="s">
        <v>17</v>
      </c>
    </row>
    <row r="2" spans="1:3">
      <c r="B2" s="2" t="s">
        <v>18</v>
      </c>
      <c r="C2" s="2" t="s">
        <v>20</v>
      </c>
    </row>
    <row r="3" spans="1:3">
      <c r="A3" s="3" t="s">
        <v>168</v>
      </c>
    </row>
    <row r="4" spans="1:3">
      <c r="A4" s="4" t="s">
        <v>270</v>
      </c>
      <c r="C4" s="4" t="s">
        <v>271</v>
      </c>
    </row>
    <row r="5" spans="1:3">
      <c r="A5" s="4" t="s">
        <v>272</v>
      </c>
      <c r="B5" s="4" t="s">
        <v>273</v>
      </c>
      <c r="C5" s="4" t="s">
        <v>274</v>
      </c>
    </row>
    <row r="6" spans="1:3">
      <c r="A6" s="4" t="s">
        <v>275</v>
      </c>
      <c r="B6" s="4" t="s">
        <v>276</v>
      </c>
      <c r="C6"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278</v>
      </c>
      <c r="B1" s="2" t="s">
        <v>16</v>
      </c>
      <c r="C1" s="2" t="s">
        <v>17</v>
      </c>
    </row>
    <row r="2" spans="1:3">
      <c r="B2" s="2" t="s">
        <v>18</v>
      </c>
      <c r="C2" s="2" t="s">
        <v>20</v>
      </c>
    </row>
    <row r="3" spans="1:3">
      <c r="A3" s="3" t="s">
        <v>172</v>
      </c>
    </row>
    <row r="4" spans="1:3">
      <c r="A4" s="4" t="s">
        <v>279</v>
      </c>
      <c r="B4" s="4" t="s">
        <v>280</v>
      </c>
      <c r="C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2</v>
      </c>
      <c r="B1" s="2" t="s">
        <v>18</v>
      </c>
      <c r="C1" s="2" t="s">
        <v>283</v>
      </c>
      <c r="D1" s="2" t="s">
        <v>20</v>
      </c>
      <c r="E1" s="2" t="s">
        <v>19</v>
      </c>
      <c r="F1" s="2" t="s">
        <v>284</v>
      </c>
      <c r="G1" s="2" t="s">
        <v>21</v>
      </c>
      <c r="H1" s="2" t="s">
        <v>22</v>
      </c>
      <c r="I1" s="2" t="s">
        <v>285</v>
      </c>
      <c r="J1" s="2" t="s">
        <v>286</v>
      </c>
    </row>
    <row r="2" spans="1:10">
      <c r="A2" s="3" t="s">
        <v>287</v>
      </c>
    </row>
    <row r="3" spans="1:10">
      <c r="A3" s="4" t="s">
        <v>288</v>
      </c>
      <c r="B3" s="7" t="n">
        <v>103.5</v>
      </c>
      <c r="C3" s="7" t="n">
        <v>99.09999999999999</v>
      </c>
      <c r="D3" s="7" t="n">
        <v>114.8</v>
      </c>
      <c r="E3" s="7" t="n">
        <v>117.7</v>
      </c>
      <c r="F3" s="7" t="n">
        <v>118.7</v>
      </c>
      <c r="G3" s="7" t="n">
        <v>116.1</v>
      </c>
    </row>
    <row r="4" spans="1:10">
      <c r="A4" s="4" t="s">
        <v>68</v>
      </c>
      <c r="B4" s="9" t="n">
        <v>1245.4</v>
      </c>
      <c r="D4" s="9" t="n">
        <v>643.1</v>
      </c>
      <c r="G4" s="9" t="n">
        <v>629.4</v>
      </c>
    </row>
    <row r="5" spans="1:10">
      <c r="A5" s="4" t="s">
        <v>73</v>
      </c>
      <c r="B5" s="9" t="n">
        <v>4074.4</v>
      </c>
      <c r="D5" s="5" t="n">
        <v>1160</v>
      </c>
      <c r="G5" s="9" t="n">
        <v>1082.3</v>
      </c>
    </row>
    <row r="6" spans="1:10">
      <c r="A6" s="4" t="s">
        <v>75</v>
      </c>
      <c r="B6" s="5" t="n">
        <v>0</v>
      </c>
      <c r="D6" s="9" t="n">
        <v>8036.9</v>
      </c>
    </row>
    <row r="7" spans="1:10">
      <c r="A7" s="4" t="s">
        <v>77</v>
      </c>
      <c r="B7" s="7" t="n">
        <v>5137.1</v>
      </c>
      <c r="D7" s="9" t="n">
        <v>7780.3</v>
      </c>
      <c r="E7" s="7" t="n">
        <v>7962.7</v>
      </c>
      <c r="G7" s="9" t="n">
        <v>7017.4</v>
      </c>
      <c r="H7" s="7" t="n">
        <v>7429.5</v>
      </c>
      <c r="J7" s="7" t="n">
        <v>2429.1</v>
      </c>
    </row>
    <row r="8" spans="1:10">
      <c r="A8" s="4" t="s">
        <v>289</v>
      </c>
    </row>
    <row r="9" spans="1:10">
      <c r="A9" s="3" t="s">
        <v>287</v>
      </c>
    </row>
    <row r="10" spans="1:10">
      <c r="A10" s="4" t="s">
        <v>288</v>
      </c>
      <c r="D10" s="9" t="n">
        <v>10.5</v>
      </c>
      <c r="G10" s="9" t="n">
        <v>10.5</v>
      </c>
    </row>
    <row r="11" spans="1:10">
      <c r="A11" s="4" t="s">
        <v>73</v>
      </c>
      <c r="D11" s="9" t="n">
        <v>10.5</v>
      </c>
    </row>
    <row r="12" spans="1:10">
      <c r="A12" s="4" t="s">
        <v>290</v>
      </c>
    </row>
    <row r="13" spans="1:10">
      <c r="A13" s="3" t="s">
        <v>287</v>
      </c>
    </row>
    <row r="14" spans="1:10">
      <c r="A14" s="4" t="s">
        <v>288</v>
      </c>
      <c r="D14" s="5" t="n">
        <v>155</v>
      </c>
      <c r="G14" s="9" t="n">
        <v>148.6</v>
      </c>
    </row>
    <row r="15" spans="1:10">
      <c r="A15" s="4" t="s">
        <v>68</v>
      </c>
      <c r="D15" s="9" t="n">
        <v>632.6</v>
      </c>
      <c r="G15" s="9" t="n">
        <v>618.9</v>
      </c>
    </row>
    <row r="16" spans="1:10">
      <c r="A16" s="4" t="s">
        <v>73</v>
      </c>
      <c r="D16" s="9" t="n">
        <v>1149.5</v>
      </c>
      <c r="G16" s="9" t="n">
        <v>1071.8</v>
      </c>
    </row>
    <row r="17" spans="1:10">
      <c r="A17" s="4" t="s">
        <v>75</v>
      </c>
      <c r="D17" s="9" t="n">
        <v>8047.4</v>
      </c>
      <c r="G17" s="9" t="n">
        <v>7484.8</v>
      </c>
      <c r="H17" s="9" t="n">
        <v>7661.9</v>
      </c>
      <c r="I17" s="7" t="n">
        <v>2506.1</v>
      </c>
    </row>
    <row r="18" spans="1:10">
      <c r="A18" s="4" t="s">
        <v>77</v>
      </c>
      <c r="D18" s="7" t="n">
        <v>7790.8</v>
      </c>
      <c r="G18" s="7" t="n">
        <v>7027.9</v>
      </c>
      <c r="H18" s="8" t="n">
        <v>7440</v>
      </c>
      <c r="I18" s="7" t="n">
        <v>24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v>
      </c>
      <c r="B1" s="2" t="s">
        <v>20</v>
      </c>
      <c r="C1" s="2" t="s">
        <v>21</v>
      </c>
    </row>
    <row r="2" spans="1:3">
      <c r="A2" s="3" t="s">
        <v>48</v>
      </c>
    </row>
    <row r="3" spans="1:3">
      <c r="A3" s="4" t="s">
        <v>49</v>
      </c>
      <c r="B3" s="7" t="n">
        <v>323.4</v>
      </c>
      <c r="C3" s="7" t="n">
        <v>258.8</v>
      </c>
    </row>
    <row r="4" spans="1:3">
      <c r="A4" s="4" t="s">
        <v>50</v>
      </c>
      <c r="B4" s="9" t="n">
        <v>567.4</v>
      </c>
      <c r="C4" s="5" t="n">
        <v>585</v>
      </c>
    </row>
    <row r="5" spans="1:3">
      <c r="A5" s="4" t="s">
        <v>51</v>
      </c>
      <c r="B5" s="9" t="n">
        <v>34.5</v>
      </c>
      <c r="C5" s="9" t="n">
        <v>45.7</v>
      </c>
    </row>
    <row r="6" spans="1:3">
      <c r="A6" s="4" t="s">
        <v>52</v>
      </c>
      <c r="B6" s="9" t="n">
        <v>1062.3</v>
      </c>
      <c r="C6" s="9" t="n">
        <v>875.6</v>
      </c>
    </row>
    <row r="7" spans="1:3">
      <c r="A7" s="4" t="s">
        <v>53</v>
      </c>
      <c r="B7" s="9" t="n">
        <v>136.1</v>
      </c>
      <c r="C7" s="9" t="n">
        <v>182.3</v>
      </c>
    </row>
    <row r="8" spans="1:3">
      <c r="A8" s="4" t="s">
        <v>54</v>
      </c>
      <c r="B8" s="9" t="n">
        <v>2123.7</v>
      </c>
      <c r="C8" s="9" t="n">
        <v>1947.4</v>
      </c>
    </row>
    <row r="9" spans="1:3">
      <c r="A9" s="3" t="s">
        <v>55</v>
      </c>
    </row>
    <row r="10" spans="1:3">
      <c r="A10" s="4" t="s">
        <v>56</v>
      </c>
      <c r="B10" s="9" t="n">
        <v>12.3</v>
      </c>
      <c r="C10" s="5" t="n">
        <v>9</v>
      </c>
    </row>
    <row r="11" spans="1:3">
      <c r="A11" s="4" t="s">
        <v>57</v>
      </c>
      <c r="B11" s="9" t="n">
        <v>2969.2</v>
      </c>
      <c r="C11" s="9" t="n">
        <v>2576.5</v>
      </c>
    </row>
    <row r="12" spans="1:3">
      <c r="A12" s="4" t="s">
        <v>58</v>
      </c>
      <c r="B12" s="9" t="n">
        <v>2672.8</v>
      </c>
      <c r="C12" s="5" t="n">
        <v>2621</v>
      </c>
    </row>
    <row r="13" spans="1:3">
      <c r="A13" s="4" t="s">
        <v>59</v>
      </c>
      <c r="B13" s="5" t="n">
        <v>242</v>
      </c>
      <c r="C13" s="5" t="n">
        <v>204</v>
      </c>
    </row>
    <row r="14" spans="1:3">
      <c r="A14" s="4" t="s">
        <v>60</v>
      </c>
      <c r="B14" s="9" t="n">
        <v>920.3</v>
      </c>
      <c r="C14" s="9" t="n">
        <v>741.8</v>
      </c>
    </row>
    <row r="15" spans="1:3">
      <c r="A15" s="4" t="s">
        <v>61</v>
      </c>
      <c r="B15" s="9" t="n">
        <v>8940.299999999999</v>
      </c>
      <c r="C15" s="9" t="n">
        <v>8099.7</v>
      </c>
    </row>
    <row r="16" spans="1:3">
      <c r="A16" s="3" t="s">
        <v>62</v>
      </c>
    </row>
    <row r="17" spans="1:3">
      <c r="A17" s="4" t="s">
        <v>63</v>
      </c>
      <c r="B17" s="9" t="n">
        <v>203.8</v>
      </c>
      <c r="C17" s="9" t="n">
        <v>228.2</v>
      </c>
    </row>
    <row r="18" spans="1:3">
      <c r="A18" s="4" t="s">
        <v>64</v>
      </c>
      <c r="B18" s="9" t="n">
        <v>89.3</v>
      </c>
      <c r="C18" s="9" t="n">
        <v>83.2</v>
      </c>
    </row>
    <row r="19" spans="1:3">
      <c r="A19" s="4" t="s">
        <v>65</v>
      </c>
      <c r="B19" s="9" t="n">
        <v>165.5</v>
      </c>
      <c r="C19" s="9" t="n">
        <v>159.1</v>
      </c>
    </row>
    <row r="20" spans="1:3">
      <c r="A20" s="4" t="s">
        <v>66</v>
      </c>
      <c r="B20" s="9" t="n">
        <v>4.8</v>
      </c>
      <c r="C20" s="9" t="n">
        <v>7.5</v>
      </c>
    </row>
    <row r="21" spans="1:3">
      <c r="A21" s="4" t="s">
        <v>67</v>
      </c>
      <c r="B21" s="9" t="n">
        <v>184.5</v>
      </c>
      <c r="C21" s="9" t="n">
        <v>151.4</v>
      </c>
    </row>
    <row r="22" spans="1:3">
      <c r="A22" s="4" t="s">
        <v>68</v>
      </c>
      <c r="B22" s="9" t="n">
        <v>643.1</v>
      </c>
      <c r="C22" s="9" t="n">
        <v>629.4</v>
      </c>
    </row>
    <row r="23" spans="1:3">
      <c r="A23" s="3" t="s">
        <v>69</v>
      </c>
    </row>
    <row r="24" spans="1:3">
      <c r="A24" s="4" t="s">
        <v>70</v>
      </c>
      <c r="B24" s="5" t="n">
        <v>139</v>
      </c>
      <c r="C24" s="9" t="n">
        <v>113.8</v>
      </c>
    </row>
    <row r="25" spans="1:3">
      <c r="A25" s="4" t="s">
        <v>71</v>
      </c>
      <c r="B25" s="9" t="n">
        <v>251.9</v>
      </c>
      <c r="C25" s="9" t="n">
        <v>227.5</v>
      </c>
    </row>
    <row r="26" spans="1:3">
      <c r="A26" s="4" t="s">
        <v>72</v>
      </c>
      <c r="B26" s="5" t="n">
        <v>126</v>
      </c>
      <c r="C26" s="9" t="n">
        <v>111.6</v>
      </c>
    </row>
    <row r="27" spans="1:3">
      <c r="A27" s="4" t="s">
        <v>73</v>
      </c>
      <c r="B27" s="5" t="n">
        <v>1160</v>
      </c>
      <c r="C27" s="9" t="n">
        <v>1082.3</v>
      </c>
    </row>
    <row r="28" spans="1:3">
      <c r="A28" s="3" t="s">
        <v>74</v>
      </c>
    </row>
    <row r="29" spans="1:3">
      <c r="A29" s="4" t="s">
        <v>75</v>
      </c>
      <c r="B29" s="9" t="n">
        <v>8036.9</v>
      </c>
      <c r="C29" s="9" t="n">
        <v>7474.3</v>
      </c>
    </row>
    <row r="30" spans="1:3">
      <c r="A30" s="4" t="s">
        <v>76</v>
      </c>
      <c r="B30" s="9" t="n">
        <v>-256.6</v>
      </c>
      <c r="C30" s="9" t="n">
        <v>-456.9</v>
      </c>
    </row>
    <row r="31" spans="1:3">
      <c r="A31" s="4" t="s">
        <v>77</v>
      </c>
      <c r="B31" s="9" t="n">
        <v>7780.3</v>
      </c>
      <c r="C31" s="9" t="n">
        <v>7017.4</v>
      </c>
    </row>
    <row r="32" spans="1:3">
      <c r="A32" s="4" t="s">
        <v>78</v>
      </c>
      <c r="B32" s="7" t="n">
        <v>8940.299999999999</v>
      </c>
      <c r="C32" s="7" t="n">
        <v>809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18</v>
      </c>
      <c r="C1" s="2" t="s">
        <v>20</v>
      </c>
    </row>
    <row r="2" spans="1:3">
      <c r="A2" s="3" t="s">
        <v>292</v>
      </c>
    </row>
    <row r="3" spans="1:3">
      <c r="A3" s="4" t="s">
        <v>75</v>
      </c>
      <c r="B3" s="8" t="n">
        <v>0</v>
      </c>
      <c r="C3" s="7" t="n">
        <v>-8036.9</v>
      </c>
    </row>
    <row r="4" spans="1:3">
      <c r="A4" s="4" t="s">
        <v>293</v>
      </c>
    </row>
    <row r="5" spans="1:3">
      <c r="A5" s="3" t="s">
        <v>292</v>
      </c>
    </row>
    <row r="6" spans="1:3">
      <c r="A6" s="4" t="s">
        <v>75</v>
      </c>
      <c r="B6" s="7" t="n">
        <v>0.3</v>
      </c>
      <c r="C6" s="7" t="n">
        <v>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294</v>
      </c>
      <c r="B1" s="2" t="s">
        <v>295</v>
      </c>
      <c r="C1" s="2" t="s">
        <v>18</v>
      </c>
      <c r="D1" s="2" t="s">
        <v>19</v>
      </c>
      <c r="E1" s="2" t="s">
        <v>20</v>
      </c>
      <c r="F1" s="2" t="s">
        <v>21</v>
      </c>
      <c r="G1" s="2" t="s">
        <v>22</v>
      </c>
    </row>
    <row r="2" spans="1:7">
      <c r="A2" s="3" t="s">
        <v>136</v>
      </c>
    </row>
    <row r="3" spans="1:7">
      <c r="A3" s="4" t="s">
        <v>57</v>
      </c>
      <c r="C3" s="7" t="n">
        <v>2968.8</v>
      </c>
      <c r="E3" s="7" t="n">
        <v>2969.2</v>
      </c>
      <c r="F3" s="7" t="n">
        <v>2576.5</v>
      </c>
    </row>
    <row r="4" spans="1:7">
      <c r="A4" s="4" t="s">
        <v>296</v>
      </c>
      <c r="E4" s="4" t="s">
        <v>297</v>
      </c>
    </row>
    <row r="5" spans="1:7">
      <c r="A5" s="4" t="s">
        <v>24</v>
      </c>
      <c r="C5" s="7" t="n">
        <v>2267.5</v>
      </c>
      <c r="D5" s="7" t="n">
        <v>2134.7</v>
      </c>
      <c r="E5" s="8" t="n">
        <v>2889</v>
      </c>
      <c r="F5" s="9" t="n">
        <v>2913.5</v>
      </c>
      <c r="G5" s="7" t="n">
        <v>2909.1</v>
      </c>
    </row>
    <row r="6" spans="1:7">
      <c r="A6" s="4" t="s">
        <v>193</v>
      </c>
    </row>
    <row r="7" spans="1:7">
      <c r="A7" s="3" t="s">
        <v>136</v>
      </c>
    </row>
    <row r="8" spans="1:7">
      <c r="A8" s="4" t="s">
        <v>142</v>
      </c>
      <c r="B8" s="7" t="n">
        <v>108.6</v>
      </c>
    </row>
    <row r="9" spans="1:7">
      <c r="A9" s="4" t="s">
        <v>298</v>
      </c>
      <c r="B9" s="9" t="n">
        <v>148.2</v>
      </c>
    </row>
    <row r="10" spans="1:7">
      <c r="A10" s="4" t="s">
        <v>299</v>
      </c>
      <c r="B10" s="9" t="n">
        <v>8.199999999999999</v>
      </c>
    </row>
    <row r="11" spans="1:7">
      <c r="A11" s="4" t="s">
        <v>300</v>
      </c>
      <c r="B11" s="5" t="n">
        <v>562</v>
      </c>
    </row>
    <row r="12" spans="1:7">
      <c r="A12" s="4" t="s">
        <v>57</v>
      </c>
      <c r="B12" s="9" t="n">
        <v>320.1</v>
      </c>
    </row>
    <row r="13" spans="1:7">
      <c r="A13" s="4" t="s">
        <v>301</v>
      </c>
      <c r="B13" s="9" t="n">
        <v>882.1</v>
      </c>
    </row>
    <row r="14" spans="1:7">
      <c r="A14" s="4" t="s">
        <v>302</v>
      </c>
      <c r="B14" s="9" t="n">
        <v>42.7</v>
      </c>
    </row>
    <row r="15" spans="1:7">
      <c r="A15" s="4" t="s">
        <v>24</v>
      </c>
      <c r="E15" s="9" t="n">
        <v>216.7</v>
      </c>
    </row>
    <row r="16" spans="1:7">
      <c r="A16" s="4" t="s">
        <v>303</v>
      </c>
      <c r="E16" s="8" t="n">
        <v>2890</v>
      </c>
      <c r="F16" s="8" t="n">
        <v>3140</v>
      </c>
    </row>
    <row r="17" spans="1:7">
      <c r="A17" s="4" t="s">
        <v>304</v>
      </c>
    </row>
    <row r="18" spans="1:7">
      <c r="A18" s="3" t="s">
        <v>136</v>
      </c>
    </row>
    <row r="19" spans="1:7">
      <c r="A19" s="4" t="s">
        <v>305</v>
      </c>
      <c r="B19" s="8" t="n">
        <v>297</v>
      </c>
    </row>
    <row r="20" spans="1:7">
      <c r="A20" s="4" t="s">
        <v>296</v>
      </c>
      <c r="B20" s="4" t="s">
        <v>3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308</v>
      </c>
      <c r="C1" s="2" t="s">
        <v>20</v>
      </c>
    </row>
    <row r="2" spans="1:3">
      <c r="A2" s="3" t="s">
        <v>136</v>
      </c>
    </row>
    <row r="3" spans="1:3">
      <c r="A3" s="4" t="s">
        <v>296</v>
      </c>
      <c r="C3" s="4" t="s">
        <v>297</v>
      </c>
    </row>
    <row r="4" spans="1:3">
      <c r="A4" s="4" t="s">
        <v>196</v>
      </c>
    </row>
    <row r="5" spans="1:3">
      <c r="A5" s="3" t="s">
        <v>136</v>
      </c>
    </row>
    <row r="6" spans="1:3">
      <c r="A6" s="4" t="s">
        <v>309</v>
      </c>
      <c r="B6" s="8" t="n">
        <v>8</v>
      </c>
    </row>
    <row r="7" spans="1:3">
      <c r="A7" s="4" t="s">
        <v>310</v>
      </c>
      <c r="B7" s="5" t="n">
        <v>75</v>
      </c>
    </row>
    <row r="8" spans="1:3">
      <c r="A8" s="4" t="s">
        <v>311</v>
      </c>
      <c r="B8" s="9" t="n">
        <v>15.3</v>
      </c>
    </row>
    <row r="9" spans="1:3">
      <c r="A9" s="4" t="s">
        <v>312</v>
      </c>
      <c r="B9" s="9" t="n">
        <v>-15.3</v>
      </c>
    </row>
    <row r="10" spans="1:3">
      <c r="A10" s="4" t="s">
        <v>313</v>
      </c>
      <c r="B10" s="9" t="n">
        <v>88.59999999999999</v>
      </c>
    </row>
    <row r="11" spans="1:3">
      <c r="A11" s="4" t="s">
        <v>314</v>
      </c>
      <c r="B11" s="9" t="n">
        <v>-43.6</v>
      </c>
    </row>
    <row r="12" spans="1:3">
      <c r="A12" s="4" t="s">
        <v>315</v>
      </c>
      <c r="B12" s="5" t="n">
        <v>45</v>
      </c>
    </row>
    <row r="13" spans="1:3">
      <c r="A13" s="4" t="s">
        <v>316</v>
      </c>
    </row>
    <row r="14" spans="1:3">
      <c r="A14" s="3" t="s">
        <v>136</v>
      </c>
    </row>
    <row r="15" spans="1:3">
      <c r="A15" s="4" t="s">
        <v>305</v>
      </c>
      <c r="B15" s="9" t="n">
        <v>31.6</v>
      </c>
    </row>
    <row r="16" spans="1:3">
      <c r="A16" s="4" t="s">
        <v>317</v>
      </c>
    </row>
    <row r="17" spans="1:3">
      <c r="A17" s="3" t="s">
        <v>136</v>
      </c>
    </row>
    <row r="18" spans="1:3">
      <c r="A18" s="4" t="s">
        <v>305</v>
      </c>
      <c r="B18" s="8" t="n">
        <v>57</v>
      </c>
    </row>
    <row r="19" spans="1:3">
      <c r="A19" s="4" t="s">
        <v>296</v>
      </c>
      <c r="B19" s="4" t="s">
        <v>3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19</v>
      </c>
      <c r="B1" s="2" t="s">
        <v>285</v>
      </c>
      <c r="C1" s="2" t="s">
        <v>20</v>
      </c>
      <c r="D1" s="2" t="s">
        <v>18</v>
      </c>
      <c r="E1" s="2" t="s">
        <v>21</v>
      </c>
    </row>
    <row r="2" spans="1:5">
      <c r="A2" s="3" t="s">
        <v>136</v>
      </c>
    </row>
    <row r="3" spans="1:5">
      <c r="A3" s="4" t="s">
        <v>57</v>
      </c>
      <c r="C3" s="7" t="n">
        <v>2969.2</v>
      </c>
      <c r="D3" s="7" t="n">
        <v>2968.8</v>
      </c>
      <c r="E3" s="7" t="n">
        <v>2576.5</v>
      </c>
    </row>
    <row r="4" spans="1:5">
      <c r="A4" s="4" t="s">
        <v>296</v>
      </c>
      <c r="C4" s="4" t="s">
        <v>297</v>
      </c>
    </row>
    <row r="5" spans="1:5">
      <c r="A5" s="4" t="s">
        <v>198</v>
      </c>
    </row>
    <row r="6" spans="1:5">
      <c r="A6" s="3" t="s">
        <v>136</v>
      </c>
    </row>
    <row r="7" spans="1:5">
      <c r="A7" s="4" t="s">
        <v>142</v>
      </c>
      <c r="B7" s="7" t="n">
        <v>380.2</v>
      </c>
    </row>
    <row r="8" spans="1:5">
      <c r="A8" s="4" t="s">
        <v>298</v>
      </c>
      <c r="B8" s="9" t="n">
        <v>199.9</v>
      </c>
    </row>
    <row r="9" spans="1:5">
      <c r="A9" s="4" t="s">
        <v>320</v>
      </c>
      <c r="B9" s="9" t="n">
        <v>422.7</v>
      </c>
    </row>
    <row r="10" spans="1:5">
      <c r="A10" s="4" t="s">
        <v>321</v>
      </c>
      <c r="B10" s="9" t="n">
        <v>-108.7</v>
      </c>
    </row>
    <row r="11" spans="1:5">
      <c r="A11" s="4" t="s">
        <v>322</v>
      </c>
      <c r="B11" s="9" t="n">
        <v>-60.1</v>
      </c>
    </row>
    <row r="12" spans="1:5">
      <c r="A12" s="4" t="s">
        <v>299</v>
      </c>
      <c r="B12" s="5" t="n">
        <v>-73</v>
      </c>
    </row>
    <row r="13" spans="1:5">
      <c r="A13" s="4" t="s">
        <v>300</v>
      </c>
      <c r="B13" s="5" t="n">
        <v>3012</v>
      </c>
    </row>
    <row r="14" spans="1:5">
      <c r="A14" s="4" t="s">
        <v>57</v>
      </c>
      <c r="B14" s="9" t="n">
        <v>2271.1</v>
      </c>
    </row>
    <row r="15" spans="1:5">
      <c r="A15" s="4" t="s">
        <v>301</v>
      </c>
      <c r="B15" s="9" t="n">
        <v>5283.1</v>
      </c>
    </row>
    <row r="16" spans="1:5">
      <c r="A16" s="4" t="s">
        <v>302</v>
      </c>
      <c r="B16" s="5" t="n">
        <v>153</v>
      </c>
    </row>
    <row r="17" spans="1:5">
      <c r="A17" s="4" t="s">
        <v>323</v>
      </c>
      <c r="B17" s="5" t="n">
        <v>1000</v>
      </c>
    </row>
    <row r="18" spans="1:5">
      <c r="A18" s="4" t="s">
        <v>324</v>
      </c>
    </row>
    <row r="19" spans="1:5">
      <c r="A19" s="3" t="s">
        <v>136</v>
      </c>
    </row>
    <row r="20" spans="1:5">
      <c r="A20" s="4" t="s">
        <v>305</v>
      </c>
      <c r="B20" s="5" t="n">
        <v>298</v>
      </c>
    </row>
    <row r="21" spans="1:5">
      <c r="A21" s="4" t="s">
        <v>325</v>
      </c>
    </row>
    <row r="22" spans="1:5">
      <c r="A22" s="3" t="s">
        <v>136</v>
      </c>
    </row>
    <row r="23" spans="1:5">
      <c r="A23" s="4" t="s">
        <v>305</v>
      </c>
      <c r="B23" s="8" t="n">
        <v>1953</v>
      </c>
    </row>
    <row r="24" spans="1:5">
      <c r="A24" s="4" t="s">
        <v>296</v>
      </c>
      <c r="B24" s="4" t="s">
        <v>3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327</v>
      </c>
      <c r="B1" s="2" t="s">
        <v>16</v>
      </c>
      <c r="D1" s="2" t="s">
        <v>17</v>
      </c>
    </row>
    <row r="2" spans="1:6">
      <c r="B2" s="2" t="s">
        <v>328</v>
      </c>
      <c r="C2" s="2" t="s">
        <v>329</v>
      </c>
      <c r="D2" s="2" t="s">
        <v>330</v>
      </c>
      <c r="E2" s="2" t="s">
        <v>331</v>
      </c>
      <c r="F2" s="2" t="s">
        <v>332</v>
      </c>
    </row>
    <row r="3" spans="1:6">
      <c r="A3" s="3" t="s">
        <v>333</v>
      </c>
    </row>
    <row r="4" spans="1:6">
      <c r="A4" s="4" t="s">
        <v>334</v>
      </c>
      <c r="B4" s="7" t="n">
        <v>-2.8</v>
      </c>
      <c r="C4" s="7" t="n">
        <v>62.1</v>
      </c>
      <c r="D4" s="8" t="n">
        <v>162</v>
      </c>
      <c r="E4" s="7" t="n">
        <v>42.1</v>
      </c>
      <c r="F4" s="7" t="n">
        <v>59.5</v>
      </c>
    </row>
    <row r="5" spans="1:6">
      <c r="A5" s="4" t="s">
        <v>335</v>
      </c>
      <c r="B5" s="9" t="n">
        <v>10.5</v>
      </c>
      <c r="C5" s="9" t="n">
        <v>75.09999999999999</v>
      </c>
      <c r="D5" s="9" t="n">
        <v>90.3</v>
      </c>
      <c r="E5" s="9" t="n">
        <v>154.8</v>
      </c>
      <c r="F5" s="9" t="n">
        <v>140.8</v>
      </c>
    </row>
    <row r="6" spans="1:6">
      <c r="A6" s="4" t="s">
        <v>336</v>
      </c>
      <c r="B6" s="9" t="n">
        <v>11.2</v>
      </c>
      <c r="C6" s="9" t="n">
        <v>24.3</v>
      </c>
      <c r="D6" s="9" t="n">
        <v>31.8</v>
      </c>
      <c r="E6" s="9" t="n">
        <v>13.2</v>
      </c>
      <c r="F6" s="9" t="n">
        <v>5.5</v>
      </c>
    </row>
    <row r="7" spans="1:6">
      <c r="A7" s="4" t="s">
        <v>337</v>
      </c>
      <c r="D7" s="9" t="n">
        <v>284.1</v>
      </c>
      <c r="E7" s="9" t="n">
        <v>210.1</v>
      </c>
      <c r="F7" s="9" t="n">
        <v>205.8</v>
      </c>
    </row>
    <row r="8" spans="1:6">
      <c r="A8" s="3" t="s">
        <v>338</v>
      </c>
    </row>
    <row r="9" spans="1:6">
      <c r="A9" s="4" t="s">
        <v>339</v>
      </c>
      <c r="B9" s="9" t="n">
        <v>63.9</v>
      </c>
      <c r="C9" s="9" t="n">
        <v>43.8</v>
      </c>
      <c r="D9" s="9" t="n">
        <v>110.6</v>
      </c>
      <c r="E9" s="9" t="n">
        <v>98.3</v>
      </c>
      <c r="F9" s="9" t="n">
        <v>57.5</v>
      </c>
    </row>
    <row r="10" spans="1:6">
      <c r="A10" s="4" t="s">
        <v>340</v>
      </c>
      <c r="D10" s="9" t="n">
        <v>110.6</v>
      </c>
      <c r="E10" s="9" t="n">
        <v>98.3</v>
      </c>
      <c r="F10" s="9" t="n">
        <v>57.5</v>
      </c>
    </row>
    <row r="11" spans="1:6">
      <c r="A11" s="4" t="s">
        <v>341</v>
      </c>
      <c r="B11" s="5" t="n">
        <v>0</v>
      </c>
      <c r="C11" s="5" t="n">
        <v>-16</v>
      </c>
      <c r="D11" s="9" t="n">
        <v>-19.6</v>
      </c>
    </row>
    <row r="12" spans="1:6">
      <c r="A12" s="4" t="s">
        <v>337</v>
      </c>
      <c r="B12" s="7" t="n">
        <v>82.8</v>
      </c>
      <c r="C12" s="7" t="n">
        <v>189.3</v>
      </c>
      <c r="D12" s="7" t="n">
        <v>375.1</v>
      </c>
      <c r="E12" s="7" t="n">
        <v>308.4</v>
      </c>
      <c r="F12" s="7" t="n">
        <v>263.3</v>
      </c>
    </row>
    <row r="13" spans="1:6">
      <c r="A13" s="4" t="s">
        <v>342</v>
      </c>
      <c r="D13" s="5" t="n">
        <v>2</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43</v>
      </c>
      <c r="B1" s="2" t="s">
        <v>16</v>
      </c>
      <c r="D1" s="2" t="s">
        <v>17</v>
      </c>
    </row>
    <row r="2" spans="1:6">
      <c r="B2" s="2" t="s">
        <v>18</v>
      </c>
      <c r="C2" s="2" t="s">
        <v>19</v>
      </c>
      <c r="D2" s="2" t="s">
        <v>20</v>
      </c>
      <c r="E2" s="2" t="s">
        <v>21</v>
      </c>
      <c r="F2" s="2" t="s">
        <v>22</v>
      </c>
    </row>
    <row r="3" spans="1:6">
      <c r="A3" s="3" t="s">
        <v>344</v>
      </c>
    </row>
    <row r="4" spans="1:6">
      <c r="A4" s="4" t="s">
        <v>345</v>
      </c>
      <c r="B4" s="8" t="n">
        <v>78</v>
      </c>
      <c r="C4" s="7" t="n">
        <v>38.1</v>
      </c>
      <c r="D4" s="7" t="n">
        <v>38.1</v>
      </c>
      <c r="E4" s="7" t="n">
        <v>13.9</v>
      </c>
      <c r="F4" s="7" t="n">
        <v>2.8</v>
      </c>
    </row>
    <row r="5" spans="1:6">
      <c r="A5" s="4" t="s">
        <v>346</v>
      </c>
      <c r="B5" s="9" t="n">
        <v>8.4</v>
      </c>
      <c r="C5" s="9" t="n">
        <v>86.40000000000001</v>
      </c>
      <c r="D5" s="9" t="n">
        <v>193.8</v>
      </c>
      <c r="E5" s="9" t="n">
        <v>55.3</v>
      </c>
      <c r="F5" s="5" t="n">
        <v>65</v>
      </c>
    </row>
    <row r="6" spans="1:6">
      <c r="A6" s="4" t="s">
        <v>347</v>
      </c>
      <c r="B6" s="9" t="n">
        <v>-5.9</v>
      </c>
      <c r="D6" s="9" t="n">
        <v>-2.5</v>
      </c>
      <c r="E6" s="9" t="n">
        <v>-3.8</v>
      </c>
      <c r="F6" s="9" t="n">
        <v>-3.1</v>
      </c>
    </row>
    <row r="7" spans="1:6">
      <c r="A7" s="4" t="s">
        <v>348</v>
      </c>
      <c r="B7" s="9" t="n">
        <v>-33.5</v>
      </c>
      <c r="C7" s="9" t="n">
        <v>-69.40000000000001</v>
      </c>
      <c r="D7" s="9" t="n">
        <v>-151.4</v>
      </c>
      <c r="E7" s="9" t="n">
        <v>-27.3</v>
      </c>
      <c r="F7" s="9" t="n">
        <v>-50.8</v>
      </c>
    </row>
    <row r="8" spans="1:6">
      <c r="A8" s="4" t="s">
        <v>349</v>
      </c>
      <c r="B8" s="5" t="n">
        <v>47</v>
      </c>
      <c r="C8" s="9" t="n">
        <v>55.1</v>
      </c>
      <c r="D8" s="5" t="n">
        <v>78</v>
      </c>
      <c r="E8" s="9" t="n">
        <v>38.1</v>
      </c>
      <c r="F8" s="9" t="n">
        <v>13.9</v>
      </c>
    </row>
    <row r="9" spans="1:6">
      <c r="A9" s="4" t="s">
        <v>336</v>
      </c>
    </row>
    <row r="10" spans="1:6">
      <c r="A10" s="3" t="s">
        <v>344</v>
      </c>
    </row>
    <row r="11" spans="1:6">
      <c r="A11" s="4" t="s">
        <v>345</v>
      </c>
      <c r="B11" s="9" t="n">
        <v>34.9</v>
      </c>
      <c r="C11" s="9" t="n">
        <v>11.5</v>
      </c>
      <c r="D11" s="9" t="n">
        <v>11.5</v>
      </c>
      <c r="E11" s="9" t="n">
        <v>3.8</v>
      </c>
    </row>
    <row r="12" spans="1:6">
      <c r="A12" s="4" t="s">
        <v>346</v>
      </c>
      <c r="B12" s="9" t="n">
        <v>11.2</v>
      </c>
      <c r="C12" s="9" t="n">
        <v>24.3</v>
      </c>
      <c r="D12" s="9" t="n">
        <v>31.8</v>
      </c>
      <c r="E12" s="9" t="n">
        <v>13.2</v>
      </c>
      <c r="F12" s="9" t="n">
        <v>5.5</v>
      </c>
    </row>
    <row r="13" spans="1:6">
      <c r="A13" s="4" t="s">
        <v>347</v>
      </c>
      <c r="B13" s="9" t="n">
        <v>-5.9</v>
      </c>
      <c r="D13" s="9" t="n">
        <v>1.4</v>
      </c>
      <c r="E13" s="9" t="n">
        <v>-0.6</v>
      </c>
      <c r="F13" s="9" t="n">
        <v>-1.7</v>
      </c>
    </row>
    <row r="14" spans="1:6">
      <c r="A14" s="4" t="s">
        <v>348</v>
      </c>
      <c r="B14" s="9" t="n">
        <v>-10.9</v>
      </c>
      <c r="C14" s="9" t="n">
        <v>-7.6</v>
      </c>
      <c r="D14" s="9" t="n">
        <v>-9.800000000000001</v>
      </c>
      <c r="E14" s="9" t="n">
        <v>-4.9</v>
      </c>
    </row>
    <row r="15" spans="1:6">
      <c r="A15" s="4" t="s">
        <v>349</v>
      </c>
      <c r="B15" s="9" t="n">
        <v>29.3</v>
      </c>
      <c r="C15" s="9" t="n">
        <v>28.2</v>
      </c>
      <c r="D15" s="9" t="n">
        <v>34.9</v>
      </c>
      <c r="E15" s="9" t="n">
        <v>11.5</v>
      </c>
      <c r="F15" s="9" t="n">
        <v>3.8</v>
      </c>
    </row>
    <row r="16" spans="1:6">
      <c r="A16" s="4" t="s">
        <v>334</v>
      </c>
    </row>
    <row r="17" spans="1:6">
      <c r="A17" s="3" t="s">
        <v>344</v>
      </c>
    </row>
    <row r="18" spans="1:6">
      <c r="A18" s="4" t="s">
        <v>345</v>
      </c>
      <c r="B18" s="7" t="n">
        <v>43.1</v>
      </c>
      <c r="C18" s="7" t="n">
        <v>26.6</v>
      </c>
      <c r="D18" s="9" t="n">
        <v>26.6</v>
      </c>
      <c r="E18" s="9" t="n">
        <v>10.1</v>
      </c>
      <c r="F18" s="9" t="n">
        <v>2.8</v>
      </c>
    </row>
    <row r="19" spans="1:6">
      <c r="A19" s="4" t="s">
        <v>346</v>
      </c>
      <c r="D19" s="5" t="n">
        <v>162</v>
      </c>
      <c r="E19" s="9" t="n">
        <v>42.1</v>
      </c>
      <c r="F19" s="9" t="n">
        <v>59.5</v>
      </c>
    </row>
    <row r="20" spans="1:6">
      <c r="A20" s="4" t="s">
        <v>347</v>
      </c>
      <c r="D20" s="9" t="n">
        <v>-3.9</v>
      </c>
      <c r="E20" s="9" t="n">
        <v>-3.2</v>
      </c>
      <c r="F20" s="9" t="n">
        <v>-1.4</v>
      </c>
    </row>
    <row r="21" spans="1:6">
      <c r="A21" s="4" t="s">
        <v>348</v>
      </c>
      <c r="D21" s="9" t="n">
        <v>-141.6</v>
      </c>
      <c r="E21" s="9" t="n">
        <v>-22.4</v>
      </c>
      <c r="F21" s="9" t="n">
        <v>-50.8</v>
      </c>
    </row>
    <row r="22" spans="1:6">
      <c r="A22" s="4" t="s">
        <v>349</v>
      </c>
      <c r="D22" s="7" t="n">
        <v>43.1</v>
      </c>
      <c r="E22" s="7" t="n">
        <v>26.6</v>
      </c>
      <c r="F22" s="7" t="n">
        <v>10.1</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50</v>
      </c>
      <c r="B1" s="2" t="s">
        <v>18</v>
      </c>
      <c r="C1" s="2" t="s">
        <v>20</v>
      </c>
      <c r="D1" s="2" t="s">
        <v>21</v>
      </c>
    </row>
    <row r="2" spans="1:4">
      <c r="A2" s="3" t="s">
        <v>143</v>
      </c>
    </row>
    <row r="3" spans="1:4">
      <c r="A3" s="4" t="s">
        <v>351</v>
      </c>
      <c r="B3" s="7" t="n">
        <v>408.1</v>
      </c>
      <c r="C3" s="8" t="n">
        <v>452</v>
      </c>
      <c r="D3" s="7" t="n">
        <v>409.5</v>
      </c>
    </row>
    <row r="4" spans="1:4">
      <c r="A4" s="4" t="s">
        <v>352</v>
      </c>
      <c r="B4" s="9" t="n">
        <v>572.3</v>
      </c>
      <c r="C4" s="5" t="n">
        <v>580</v>
      </c>
      <c r="D4" s="9" t="n">
        <v>452.9</v>
      </c>
    </row>
    <row r="5" spans="1:4">
      <c r="A5" s="4" t="s">
        <v>353</v>
      </c>
      <c r="B5" s="9" t="n">
        <v>71.40000000000001</v>
      </c>
      <c r="C5" s="9" t="n">
        <v>70.40000000000001</v>
      </c>
      <c r="D5" s="9" t="n">
        <v>59.6</v>
      </c>
    </row>
    <row r="6" spans="1:4">
      <c r="A6" s="4" t="s">
        <v>354</v>
      </c>
      <c r="B6" s="9" t="n">
        <v>1051.8</v>
      </c>
      <c r="C6" s="9" t="n">
        <v>1102.4</v>
      </c>
      <c r="D6" s="5" t="n">
        <v>922</v>
      </c>
    </row>
    <row r="7" spans="1:4">
      <c r="A7" s="4" t="s">
        <v>355</v>
      </c>
      <c r="B7" s="9" t="n">
        <v>-43.1</v>
      </c>
      <c r="C7" s="9" t="n">
        <v>-40.1</v>
      </c>
      <c r="D7" s="9" t="n">
        <v>-46.4</v>
      </c>
    </row>
    <row r="8" spans="1:4">
      <c r="A8" s="4" t="s">
        <v>142</v>
      </c>
      <c r="B8" s="7" t="n">
        <v>1008.7</v>
      </c>
      <c r="C8" s="9" t="n">
        <v>1062.3</v>
      </c>
      <c r="D8" s="9" t="n">
        <v>875.6</v>
      </c>
    </row>
    <row r="9" spans="1:4">
      <c r="A9" s="4" t="s">
        <v>356</v>
      </c>
      <c r="C9" s="7" t="n">
        <v>231.4</v>
      </c>
      <c r="D9" s="8" t="n">
        <v>2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57</v>
      </c>
      <c r="B1" s="2" t="s">
        <v>18</v>
      </c>
      <c r="C1" s="2" t="s">
        <v>20</v>
      </c>
      <c r="D1" s="2" t="s">
        <v>21</v>
      </c>
    </row>
    <row r="2" spans="1:4">
      <c r="A2" s="3" t="s">
        <v>147</v>
      </c>
    </row>
    <row r="3" spans="1:4">
      <c r="A3" s="4" t="s">
        <v>358</v>
      </c>
      <c r="B3" s="7" t="n">
        <v>14.9</v>
      </c>
      <c r="C3" s="7" t="n">
        <v>12.3</v>
      </c>
      <c r="D3" s="8" t="n">
        <v>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18</v>
      </c>
      <c r="C1" s="2" t="s">
        <v>20</v>
      </c>
      <c r="D1" s="2" t="s">
        <v>21</v>
      </c>
    </row>
    <row r="2" spans="1:4">
      <c r="A2" s="4" t="s">
        <v>360</v>
      </c>
    </row>
    <row r="3" spans="1:4">
      <c r="A3" s="3" t="s">
        <v>361</v>
      </c>
    </row>
    <row r="4" spans="1:4">
      <c r="A4" s="4" t="s">
        <v>362</v>
      </c>
      <c r="B4" s="7" t="n">
        <v>17.4</v>
      </c>
      <c r="C4" s="7" t="n">
        <v>1.3</v>
      </c>
      <c r="D4" s="7" t="n">
        <v>4.7</v>
      </c>
    </row>
    <row r="5" spans="1:4">
      <c r="A5" s="4" t="s">
        <v>363</v>
      </c>
    </row>
    <row r="6" spans="1:4">
      <c r="A6" s="3" t="s">
        <v>361</v>
      </c>
    </row>
    <row r="7" spans="1:4">
      <c r="A7" s="4" t="s">
        <v>362</v>
      </c>
      <c r="B7" s="9" t="n">
        <v>41.4</v>
      </c>
      <c r="C7" s="9" t="n">
        <v>45.2</v>
      </c>
      <c r="D7" s="9" t="n">
        <v>41.5</v>
      </c>
    </row>
    <row r="8" spans="1:4">
      <c r="A8" s="4" t="s">
        <v>364</v>
      </c>
    </row>
    <row r="9" spans="1:4">
      <c r="A9" s="3" t="s">
        <v>361</v>
      </c>
    </row>
    <row r="10" spans="1:4">
      <c r="A10" s="4" t="s">
        <v>362</v>
      </c>
      <c r="B10" s="9" t="n">
        <v>17.4</v>
      </c>
      <c r="C10" s="9" t="n">
        <v>1.3</v>
      </c>
      <c r="D10" s="9" t="n">
        <v>4.7</v>
      </c>
    </row>
    <row r="11" spans="1:4">
      <c r="A11" s="4" t="s">
        <v>365</v>
      </c>
    </row>
    <row r="12" spans="1:4">
      <c r="A12" s="3" t="s">
        <v>361</v>
      </c>
    </row>
    <row r="13" spans="1:4">
      <c r="A13" s="4" t="s">
        <v>362</v>
      </c>
      <c r="B13" s="9" t="n">
        <v>41.4</v>
      </c>
      <c r="C13" s="9" t="n">
        <v>45.2</v>
      </c>
      <c r="D13" s="9" t="n">
        <v>41.5</v>
      </c>
    </row>
    <row r="14" spans="1:4">
      <c r="A14" s="4" t="s">
        <v>366</v>
      </c>
    </row>
    <row r="15" spans="1:4">
      <c r="A15" s="3" t="s">
        <v>361</v>
      </c>
    </row>
    <row r="16" spans="1:4">
      <c r="A16" s="4" t="s">
        <v>362</v>
      </c>
      <c r="B16" s="9" t="n">
        <v>17.4</v>
      </c>
      <c r="C16" s="9" t="n">
        <v>1.3</v>
      </c>
      <c r="D16" s="9" t="n">
        <v>4.7</v>
      </c>
    </row>
    <row r="17" spans="1:4">
      <c r="A17" s="4" t="s">
        <v>367</v>
      </c>
    </row>
    <row r="18" spans="1:4">
      <c r="A18" s="3" t="s">
        <v>361</v>
      </c>
    </row>
    <row r="19" spans="1:4">
      <c r="A19" s="4" t="s">
        <v>362</v>
      </c>
      <c r="B19" s="7" t="n">
        <v>41.4</v>
      </c>
      <c r="C19" s="7" t="n">
        <v>45.2</v>
      </c>
      <c r="D19" s="7" t="n">
        <v>4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368</v>
      </c>
      <c r="B1" s="2" t="s">
        <v>17</v>
      </c>
    </row>
    <row r="2" spans="1:5">
      <c r="B2" s="2" t="s">
        <v>20</v>
      </c>
      <c r="C2" s="2" t="s">
        <v>21</v>
      </c>
      <c r="D2" s="2" t="s">
        <v>22</v>
      </c>
      <c r="E2" s="2" t="s">
        <v>18</v>
      </c>
    </row>
    <row r="3" spans="1:5">
      <c r="A3" s="3" t="s">
        <v>150</v>
      </c>
    </row>
    <row r="4" spans="1:5">
      <c r="A4" s="4" t="s">
        <v>57</v>
      </c>
      <c r="B4" s="7" t="n">
        <v>2969.2</v>
      </c>
      <c r="C4" s="7" t="n">
        <v>2576.5</v>
      </c>
      <c r="E4" s="7" t="n">
        <v>2968.8</v>
      </c>
    </row>
    <row r="5" spans="1:5">
      <c r="A5" s="4" t="s">
        <v>369</v>
      </c>
      <c r="B5" s="8" t="n">
        <v>0</v>
      </c>
      <c r="C5" s="8" t="n">
        <v>0</v>
      </c>
      <c r="D5" s="8"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79</v>
      </c>
      <c r="B1" s="2" t="s">
        <v>18</v>
      </c>
      <c r="C1" s="2" t="s">
        <v>20</v>
      </c>
      <c r="D1" s="2" t="s">
        <v>21</v>
      </c>
    </row>
    <row r="2" spans="1:4">
      <c r="A2" s="3" t="s">
        <v>80</v>
      </c>
    </row>
    <row r="3" spans="1:4">
      <c r="A3" s="4" t="s">
        <v>81</v>
      </c>
      <c r="B3" s="7" t="n">
        <v>8.800000000000001</v>
      </c>
      <c r="C3" s="7" t="n">
        <v>9.800000000000001</v>
      </c>
      <c r="D3" s="8" t="n">
        <v>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0</v>
      </c>
      <c r="B1" s="2" t="s">
        <v>16</v>
      </c>
      <c r="C1" s="2" t="s">
        <v>17</v>
      </c>
    </row>
    <row r="2" spans="1:5">
      <c r="B2" s="2" t="s">
        <v>18</v>
      </c>
      <c r="C2" s="2" t="s">
        <v>20</v>
      </c>
      <c r="D2" s="2" t="s">
        <v>21</v>
      </c>
      <c r="E2" s="2" t="s">
        <v>22</v>
      </c>
    </row>
    <row r="3" spans="1:5">
      <c r="A3" s="3" t="s">
        <v>371</v>
      </c>
    </row>
    <row r="4" spans="1:5">
      <c r="A4" s="4" t="s">
        <v>372</v>
      </c>
      <c r="C4" s="7" t="n">
        <v>3205.3</v>
      </c>
      <c r="D4" s="7" t="n">
        <v>2886.3</v>
      </c>
    </row>
    <row r="5" spans="1:5">
      <c r="A5" s="4" t="s">
        <v>373</v>
      </c>
      <c r="C5" s="9" t="n">
        <v>-629.7</v>
      </c>
      <c r="D5" s="9" t="n">
        <v>-445.5</v>
      </c>
    </row>
    <row r="6" spans="1:5">
      <c r="A6" s="4" t="s">
        <v>374</v>
      </c>
      <c r="C6" s="9" t="n">
        <v>2575.6</v>
      </c>
      <c r="D6" s="9" t="n">
        <v>2440.8</v>
      </c>
    </row>
    <row r="7" spans="1:5">
      <c r="A7" s="3" t="s">
        <v>375</v>
      </c>
    </row>
    <row r="8" spans="1:5">
      <c r="A8" s="4" t="s">
        <v>374</v>
      </c>
      <c r="C8" s="9" t="n">
        <v>97.2</v>
      </c>
      <c r="D8" s="9" t="n">
        <v>180.2</v>
      </c>
    </row>
    <row r="9" spans="1:5">
      <c r="A9" s="3" t="s">
        <v>376</v>
      </c>
    </row>
    <row r="10" spans="1:5">
      <c r="A10" s="4" t="s">
        <v>372</v>
      </c>
      <c r="C10" s="9" t="n">
        <v>3302.5</v>
      </c>
      <c r="D10" s="9" t="n">
        <v>3066.5</v>
      </c>
    </row>
    <row r="11" spans="1:5">
      <c r="A11" s="4" t="s">
        <v>374</v>
      </c>
      <c r="B11" s="7" t="n">
        <v>2514.8</v>
      </c>
      <c r="C11" s="9" t="n">
        <v>2672.8</v>
      </c>
      <c r="D11" s="5" t="n">
        <v>2621</v>
      </c>
    </row>
    <row r="12" spans="1:5">
      <c r="A12" s="4" t="s">
        <v>377</v>
      </c>
      <c r="B12" s="7" t="n">
        <v>19.9</v>
      </c>
      <c r="C12" s="9" t="n">
        <v>94.5</v>
      </c>
      <c r="E12" s="7" t="n">
        <v>32.2</v>
      </c>
    </row>
    <row r="13" spans="1:5">
      <c r="A13" s="4" t="s">
        <v>378</v>
      </c>
      <c r="C13" s="9" t="n">
        <v>56.5</v>
      </c>
      <c r="E13" s="9" t="n">
        <v>22.5</v>
      </c>
    </row>
    <row r="14" spans="1:5">
      <c r="A14" s="4" t="s">
        <v>379</v>
      </c>
      <c r="C14" s="8" t="n">
        <v>38</v>
      </c>
      <c r="D14" s="5" t="n">
        <v>14</v>
      </c>
      <c r="E14" s="7" t="n">
        <v>9.699999999999999</v>
      </c>
    </row>
    <row r="15" spans="1:5">
      <c r="A15" s="4" t="s">
        <v>380</v>
      </c>
      <c r="C15" s="4" t="s">
        <v>297</v>
      </c>
    </row>
    <row r="16" spans="1:5">
      <c r="A16" s="4" t="s">
        <v>381</v>
      </c>
    </row>
    <row r="17" spans="1:5">
      <c r="A17" s="3" t="s">
        <v>376</v>
      </c>
    </row>
    <row r="18" spans="1:5">
      <c r="A18" s="4" t="s">
        <v>382</v>
      </c>
      <c r="C18" s="4" t="s">
        <v>383</v>
      </c>
    </row>
    <row r="19" spans="1:5">
      <c r="A19" s="4" t="s">
        <v>384</v>
      </c>
    </row>
    <row r="20" spans="1:5">
      <c r="A20" s="3" t="s">
        <v>376</v>
      </c>
    </row>
    <row r="21" spans="1:5">
      <c r="A21" s="4" t="s">
        <v>382</v>
      </c>
      <c r="C21" s="4" t="s">
        <v>318</v>
      </c>
    </row>
    <row r="22" spans="1:5">
      <c r="A22" s="4" t="s">
        <v>385</v>
      </c>
    </row>
    <row r="23" spans="1:5">
      <c r="A23" s="3" t="s">
        <v>371</v>
      </c>
    </row>
    <row r="24" spans="1:5">
      <c r="A24" s="4" t="s">
        <v>372</v>
      </c>
      <c r="C24" s="7" t="n">
        <v>3151.2</v>
      </c>
      <c r="D24" s="9" t="n">
        <v>2815.5</v>
      </c>
    </row>
    <row r="25" spans="1:5">
      <c r="A25" s="4" t="s">
        <v>373</v>
      </c>
      <c r="C25" s="9" t="n">
        <v>-599.8</v>
      </c>
      <c r="D25" s="9" t="n">
        <v>-404.4</v>
      </c>
    </row>
    <row r="26" spans="1:5">
      <c r="A26" s="4" t="s">
        <v>374</v>
      </c>
      <c r="C26" s="9" t="n">
        <v>2551.4</v>
      </c>
      <c r="D26" s="9" t="n">
        <v>2411.1</v>
      </c>
    </row>
    <row r="27" spans="1:5">
      <c r="A27" s="4" t="s">
        <v>386</v>
      </c>
    </row>
    <row r="28" spans="1:5">
      <c r="A28" s="3" t="s">
        <v>371</v>
      </c>
    </row>
    <row r="29" spans="1:5">
      <c r="A29" s="4" t="s">
        <v>372</v>
      </c>
      <c r="C29" s="9" t="n">
        <v>54.1</v>
      </c>
      <c r="D29" s="9" t="n">
        <v>70.8</v>
      </c>
    </row>
    <row r="30" spans="1:5">
      <c r="A30" s="4" t="s">
        <v>373</v>
      </c>
      <c r="C30" s="9" t="n">
        <v>-29.9</v>
      </c>
      <c r="D30" s="9" t="n">
        <v>-41.1</v>
      </c>
    </row>
    <row r="31" spans="1:5">
      <c r="A31" s="4" t="s">
        <v>374</v>
      </c>
      <c r="C31" s="7" t="n">
        <v>24.2</v>
      </c>
      <c r="D31" s="7" t="n">
        <v>29.7</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3" t="s">
        <v>389</v>
      </c>
    </row>
    <row r="3" spans="1:2">
      <c r="A3" s="5" t="n">
        <v>2018</v>
      </c>
      <c r="B3" s="7" t="n">
        <v>196.5</v>
      </c>
    </row>
    <row r="4" spans="1:2">
      <c r="A4" s="5" t="n">
        <v>2019</v>
      </c>
      <c r="B4" s="9" t="n">
        <v>196.2</v>
      </c>
    </row>
    <row r="5" spans="1:2">
      <c r="A5" s="5" t="n">
        <v>2020</v>
      </c>
      <c r="B5" s="9" t="n">
        <v>196.2</v>
      </c>
    </row>
    <row r="6" spans="1:2">
      <c r="A6" s="5" t="n">
        <v>2021</v>
      </c>
      <c r="B6" s="9" t="n">
        <v>195.4</v>
      </c>
    </row>
    <row r="7" spans="1:2">
      <c r="A7" s="5" t="n">
        <v>2022</v>
      </c>
      <c r="B7" s="7" t="n">
        <v>19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390</v>
      </c>
      <c r="B1" s="2" t="s">
        <v>17</v>
      </c>
    </row>
    <row r="2" spans="1:5">
      <c r="B2" s="2" t="s">
        <v>20</v>
      </c>
      <c r="C2" s="2" t="s">
        <v>21</v>
      </c>
      <c r="D2" s="2" t="s">
        <v>22</v>
      </c>
      <c r="E2" s="2" t="s">
        <v>18</v>
      </c>
    </row>
    <row r="3" spans="1:5">
      <c r="A3" s="3" t="s">
        <v>152</v>
      </c>
    </row>
    <row r="4" spans="1:5">
      <c r="A4" s="4" t="s">
        <v>391</v>
      </c>
      <c r="B4" s="7" t="n">
        <v>1754.4</v>
      </c>
      <c r="C4" s="7" t="n">
        <v>1502.9</v>
      </c>
    </row>
    <row r="5" spans="1:5">
      <c r="A5" s="4" t="s">
        <v>392</v>
      </c>
      <c r="B5" s="9" t="n">
        <v>-834.1</v>
      </c>
      <c r="C5" s="9" t="n">
        <v>-761.1</v>
      </c>
      <c r="E5" s="7" t="n">
        <v>-894.5</v>
      </c>
    </row>
    <row r="6" spans="1:5">
      <c r="A6" s="4" t="s">
        <v>393</v>
      </c>
      <c r="B6" s="9" t="n">
        <v>920.3</v>
      </c>
      <c r="C6" s="9" t="n">
        <v>741.8</v>
      </c>
      <c r="E6" s="7" t="n">
        <v>909.3</v>
      </c>
    </row>
    <row r="7" spans="1:5">
      <c r="A7" s="4" t="s">
        <v>394</v>
      </c>
      <c r="B7" s="9" t="n">
        <v>79.8</v>
      </c>
      <c r="C7" s="9" t="n">
        <v>75.7</v>
      </c>
      <c r="D7" s="7" t="n">
        <v>71.59999999999999</v>
      </c>
    </row>
    <row r="8" spans="1:5">
      <c r="A8" s="4" t="s">
        <v>395</v>
      </c>
      <c r="B8" s="9" t="n">
        <v>47.1</v>
      </c>
      <c r="C8" s="9" t="n">
        <v>41.8</v>
      </c>
      <c r="D8" s="7" t="n">
        <v>37.7</v>
      </c>
    </row>
    <row r="9" spans="1:5">
      <c r="A9" s="4" t="s">
        <v>396</v>
      </c>
    </row>
    <row r="10" spans="1:5">
      <c r="A10" s="3" t="s">
        <v>152</v>
      </c>
    </row>
    <row r="11" spans="1:5">
      <c r="A11" s="4" t="s">
        <v>391</v>
      </c>
      <c r="B11" s="9" t="n">
        <v>25.1</v>
      </c>
      <c r="C11" s="9" t="n">
        <v>17.7</v>
      </c>
    </row>
    <row r="12" spans="1:5">
      <c r="A12" s="4" t="s">
        <v>397</v>
      </c>
    </row>
    <row r="13" spans="1:5">
      <c r="A13" s="3" t="s">
        <v>152</v>
      </c>
    </row>
    <row r="14" spans="1:5">
      <c r="A14" s="4" t="s">
        <v>391</v>
      </c>
      <c r="B14" s="9" t="n">
        <v>557.7</v>
      </c>
      <c r="C14" s="9" t="n">
        <v>457.8</v>
      </c>
    </row>
    <row r="15" spans="1:5">
      <c r="A15" s="4" t="s">
        <v>398</v>
      </c>
    </row>
    <row r="16" spans="1:5">
      <c r="A16" s="3" t="s">
        <v>152</v>
      </c>
    </row>
    <row r="17" spans="1:5">
      <c r="A17" s="4" t="s">
        <v>391</v>
      </c>
      <c r="B17" s="9" t="n">
        <v>994.5</v>
      </c>
      <c r="C17" s="9" t="n">
        <v>880.8</v>
      </c>
    </row>
    <row r="18" spans="1:5">
      <c r="A18" s="4" t="s">
        <v>399</v>
      </c>
    </row>
    <row r="19" spans="1:5">
      <c r="A19" s="3" t="s">
        <v>152</v>
      </c>
    </row>
    <row r="20" spans="1:5">
      <c r="A20" s="4" t="s">
        <v>391</v>
      </c>
      <c r="B20" s="7" t="n">
        <v>177.1</v>
      </c>
      <c r="C20" s="7" t="n">
        <v>146.6</v>
      </c>
    </row>
    <row r="21" spans="1:5">
      <c r="A21" s="4" t="s">
        <v>400</v>
      </c>
    </row>
    <row r="22" spans="1:5">
      <c r="A22" s="3" t="s">
        <v>152</v>
      </c>
    </row>
    <row r="23" spans="1:5">
      <c r="A23" s="4" t="s">
        <v>401</v>
      </c>
      <c r="B23" s="4" t="s">
        <v>402</v>
      </c>
    </row>
    <row r="24" spans="1:5">
      <c r="A24" s="4" t="s">
        <v>403</v>
      </c>
    </row>
    <row r="25" spans="1:5">
      <c r="A25" s="3" t="s">
        <v>152</v>
      </c>
    </row>
    <row r="26" spans="1:5">
      <c r="A26" s="4" t="s">
        <v>401</v>
      </c>
      <c r="B26" s="4" t="s">
        <v>383</v>
      </c>
    </row>
    <row r="27" spans="1:5">
      <c r="A27" s="4" t="s">
        <v>404</v>
      </c>
    </row>
    <row r="28" spans="1:5">
      <c r="A28" s="3" t="s">
        <v>152</v>
      </c>
    </row>
    <row r="29" spans="1:5">
      <c r="A29" s="4" t="s">
        <v>401</v>
      </c>
      <c r="B29" s="4" t="s">
        <v>405</v>
      </c>
    </row>
    <row r="30" spans="1:5">
      <c r="A30" s="4" t="s">
        <v>406</v>
      </c>
    </row>
    <row r="31" spans="1:5">
      <c r="A31" s="3" t="s">
        <v>152</v>
      </c>
    </row>
    <row r="32" spans="1:5">
      <c r="A32" s="4" t="s">
        <v>401</v>
      </c>
      <c r="B32" s="4" t="s">
        <v>4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88</v>
      </c>
    </row>
    <row r="2" spans="1:2">
      <c r="A2" s="3" t="s">
        <v>409</v>
      </c>
    </row>
    <row r="3" spans="1:2">
      <c r="A3" s="5" t="n">
        <v>2018</v>
      </c>
      <c r="B3" s="8" t="n">
        <v>20</v>
      </c>
    </row>
    <row r="4" spans="1:2">
      <c r="A4" s="5" t="n">
        <v>2019</v>
      </c>
      <c r="B4" s="9" t="n">
        <v>18.1</v>
      </c>
    </row>
    <row r="5" spans="1:2">
      <c r="A5" s="5" t="n">
        <v>2020</v>
      </c>
      <c r="B5" s="9" t="n">
        <v>16.7</v>
      </c>
    </row>
    <row r="6" spans="1:2">
      <c r="A6" s="5" t="n">
        <v>2021</v>
      </c>
      <c r="B6" s="9" t="n">
        <v>15.1</v>
      </c>
    </row>
    <row r="7" spans="1:2">
      <c r="A7" s="5" t="n">
        <v>2022</v>
      </c>
      <c r="B7" s="9" t="n">
        <v>12.5</v>
      </c>
    </row>
    <row r="8" spans="1:2">
      <c r="A8" s="11" t="n">
        <v>2022</v>
      </c>
      <c r="B8" s="7" t="n">
        <v>2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7</v>
      </c>
    </row>
    <row r="2" spans="1:4">
      <c r="B2" s="2" t="s">
        <v>20</v>
      </c>
      <c r="C2" s="2" t="s">
        <v>21</v>
      </c>
      <c r="D2" s="2" t="s">
        <v>22</v>
      </c>
    </row>
    <row r="3" spans="1:4">
      <c r="A3" s="3" t="s">
        <v>154</v>
      </c>
    </row>
    <row r="4" spans="1:4">
      <c r="A4" s="4" t="s">
        <v>411</v>
      </c>
      <c r="B4" s="8" t="n">
        <v>25</v>
      </c>
      <c r="C4" s="7" t="n">
        <v>20.4</v>
      </c>
      <c r="D4" s="7" t="n">
        <v>13.4</v>
      </c>
    </row>
    <row r="5" spans="1:4">
      <c r="A5" s="3" t="s">
        <v>412</v>
      </c>
    </row>
    <row r="6" spans="1:4">
      <c r="A6" s="4" t="s">
        <v>413</v>
      </c>
      <c r="B6" s="4" t="s">
        <v>414</v>
      </c>
      <c r="C6" s="4" t="s">
        <v>415</v>
      </c>
      <c r="D6" s="4" t="s">
        <v>414</v>
      </c>
    </row>
    <row r="7" spans="1:4">
      <c r="A7" s="4" t="s">
        <v>416</v>
      </c>
      <c r="B7" s="4" t="s">
        <v>417</v>
      </c>
      <c r="C7" s="4" t="s">
        <v>418</v>
      </c>
      <c r="D7" s="4" t="s">
        <v>419</v>
      </c>
    </row>
    <row r="8" spans="1:4">
      <c r="A8" s="4" t="s">
        <v>420</v>
      </c>
      <c r="B8" s="4" t="s">
        <v>421</v>
      </c>
      <c r="C8" s="4" t="s">
        <v>422</v>
      </c>
      <c r="D8" s="4" t="s">
        <v>423</v>
      </c>
    </row>
    <row r="9" spans="1:4">
      <c r="A9" s="4" t="s">
        <v>424</v>
      </c>
    </row>
    <row r="10" spans="1:4">
      <c r="A10" s="3" t="s">
        <v>154</v>
      </c>
    </row>
    <row r="11" spans="1:4">
      <c r="A11" s="4" t="s">
        <v>425</v>
      </c>
      <c r="B11" s="4" t="s">
        <v>426</v>
      </c>
    </row>
    <row r="12" spans="1:4">
      <c r="A12" s="4" t="s">
        <v>425</v>
      </c>
      <c r="B12" s="10" t="n">
        <v>73.54000000000001</v>
      </c>
      <c r="C12" s="8" t="n">
        <v>72</v>
      </c>
      <c r="D12" s="10" t="n">
        <v>70.34</v>
      </c>
    </row>
    <row r="13" spans="1:4">
      <c r="A13" s="4" t="s">
        <v>427</v>
      </c>
      <c r="B13" s="5" t="n">
        <v>69144</v>
      </c>
      <c r="C13" s="5" t="n">
        <v>20329</v>
      </c>
      <c r="D13" s="5" t="n">
        <v>25197</v>
      </c>
    </row>
    <row r="14" spans="1:4">
      <c r="A14" s="4" t="s">
        <v>428</v>
      </c>
      <c r="B14" s="7" t="n">
        <v>6.2</v>
      </c>
    </row>
    <row r="15" spans="1:4">
      <c r="A15" s="4" t="s">
        <v>429</v>
      </c>
      <c r="B15" s="4" t="s">
        <v>430</v>
      </c>
    </row>
    <row r="16" spans="1:4">
      <c r="A16" s="4" t="s">
        <v>431</v>
      </c>
    </row>
    <row r="17" spans="1:4">
      <c r="A17" s="3" t="s">
        <v>154</v>
      </c>
    </row>
    <row r="18" spans="1:4">
      <c r="A18" s="4" t="s">
        <v>425</v>
      </c>
      <c r="B18" s="4" t="s">
        <v>383</v>
      </c>
    </row>
    <row r="19" spans="1:4">
      <c r="A19" s="4" t="s">
        <v>425</v>
      </c>
      <c r="B19" s="10" t="n">
        <v>66.25</v>
      </c>
      <c r="C19" s="10" t="n">
        <v>48.68</v>
      </c>
      <c r="D19" s="10" t="n">
        <v>54.81</v>
      </c>
    </row>
    <row r="20" spans="1:4">
      <c r="A20" s="4" t="s">
        <v>427</v>
      </c>
      <c r="B20" s="5" t="n">
        <v>35063</v>
      </c>
      <c r="C20" s="5" t="n">
        <v>36071</v>
      </c>
      <c r="D20" s="5" t="n">
        <v>21956</v>
      </c>
    </row>
    <row r="21" spans="1:4">
      <c r="A21" s="4" t="s">
        <v>428</v>
      </c>
      <c r="B21" s="7" t="n">
        <v>3.7</v>
      </c>
    </row>
    <row r="22" spans="1:4">
      <c r="A22" s="4" t="s">
        <v>429</v>
      </c>
      <c r="B22" s="4" t="s">
        <v>432</v>
      </c>
    </row>
    <row r="23" spans="1:4">
      <c r="A23" s="4" t="s">
        <v>433</v>
      </c>
    </row>
    <row r="24" spans="1:4">
      <c r="A24" s="3" t="s">
        <v>154</v>
      </c>
    </row>
    <row r="25" spans="1:4">
      <c r="A25" s="4" t="s">
        <v>425</v>
      </c>
      <c r="B25" s="4" t="s">
        <v>383</v>
      </c>
    </row>
    <row r="26" spans="1:4">
      <c r="A26" s="4" t="s">
        <v>425</v>
      </c>
      <c r="B26" s="10" t="n">
        <v>72.47</v>
      </c>
      <c r="C26" s="10" t="n">
        <v>71.45999999999999</v>
      </c>
      <c r="D26" s="10" t="n">
        <v>71.69</v>
      </c>
    </row>
    <row r="27" spans="1:4">
      <c r="A27" s="4" t="s">
        <v>427</v>
      </c>
      <c r="B27" s="5" t="n">
        <v>57224</v>
      </c>
      <c r="C27" s="5" t="n">
        <v>26468</v>
      </c>
      <c r="D27" s="5" t="n">
        <v>32695</v>
      </c>
    </row>
    <row r="28" spans="1:4">
      <c r="A28" s="4" t="s">
        <v>428</v>
      </c>
      <c r="B28" s="7" t="n">
        <v>12.9</v>
      </c>
    </row>
    <row r="29" spans="1:4">
      <c r="A29" s="4" t="s">
        <v>429</v>
      </c>
      <c r="B29" s="4" t="s">
        <v>4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435</v>
      </c>
      <c r="B1" s="2" t="s">
        <v>17</v>
      </c>
    </row>
    <row r="2" spans="1:2">
      <c r="B2" s="2" t="s">
        <v>388</v>
      </c>
    </row>
    <row r="3" spans="1:2">
      <c r="A3" s="3" t="s">
        <v>157</v>
      </c>
    </row>
    <row r="4" spans="1:2">
      <c r="A4" s="4" t="s">
        <v>436</v>
      </c>
      <c r="B4" s="4" t="s">
        <v>437</v>
      </c>
    </row>
    <row r="5" spans="1:2">
      <c r="A5" s="4" t="s">
        <v>438</v>
      </c>
      <c r="B5" s="7" t="n">
        <v>33.1</v>
      </c>
    </row>
    <row r="6" spans="1:2">
      <c r="A6" s="4" t="s">
        <v>439</v>
      </c>
      <c r="B6" s="7" t="n">
        <v>3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40</v>
      </c>
      <c r="B1" s="2" t="s">
        <v>16</v>
      </c>
      <c r="D1" s="2" t="s">
        <v>17</v>
      </c>
    </row>
    <row r="2" spans="1:6">
      <c r="B2" s="2" t="s">
        <v>18</v>
      </c>
      <c r="C2" s="2" t="s">
        <v>19</v>
      </c>
      <c r="D2" s="2" t="s">
        <v>20</v>
      </c>
      <c r="E2" s="2" t="s">
        <v>21</v>
      </c>
      <c r="F2" s="2" t="s">
        <v>22</v>
      </c>
    </row>
    <row r="3" spans="1:6">
      <c r="A3" s="3" t="s">
        <v>157</v>
      </c>
    </row>
    <row r="4" spans="1:6">
      <c r="A4" s="4" t="s">
        <v>441</v>
      </c>
      <c r="D4" s="7" t="n">
        <v>-133.2</v>
      </c>
      <c r="E4" s="7" t="n">
        <v>-12.5</v>
      </c>
      <c r="F4" s="7" t="n">
        <v>-51.1</v>
      </c>
    </row>
    <row r="5" spans="1:6">
      <c r="A5" s="4" t="s">
        <v>442</v>
      </c>
      <c r="D5" s="9" t="n">
        <v>-99.40000000000001</v>
      </c>
      <c r="E5" s="9" t="n">
        <v>-9.9</v>
      </c>
      <c r="F5" s="9" t="n">
        <v>-208.4</v>
      </c>
    </row>
    <row r="6" spans="1:6">
      <c r="A6" s="4" t="s">
        <v>33</v>
      </c>
      <c r="B6" s="7" t="n">
        <v>116.3</v>
      </c>
      <c r="C6" s="7" t="n">
        <v>-77.2</v>
      </c>
      <c r="D6" s="7" t="n">
        <v>-232.6</v>
      </c>
      <c r="E6" s="7" t="n">
        <v>-22.4</v>
      </c>
      <c r="F6" s="7" t="n">
        <v>-259.5</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43</v>
      </c>
      <c r="B1" s="2" t="s">
        <v>16</v>
      </c>
      <c r="D1" s="2" t="s">
        <v>17</v>
      </c>
    </row>
    <row r="2" spans="1:6">
      <c r="B2" s="2" t="s">
        <v>18</v>
      </c>
      <c r="C2" s="2" t="s">
        <v>19</v>
      </c>
      <c r="D2" s="2" t="s">
        <v>20</v>
      </c>
      <c r="E2" s="2" t="s">
        <v>21</v>
      </c>
      <c r="F2" s="2" t="s">
        <v>22</v>
      </c>
    </row>
    <row r="3" spans="1:6">
      <c r="A3" s="3" t="s">
        <v>444</v>
      </c>
    </row>
    <row r="4" spans="1:6">
      <c r="A4" s="4" t="s">
        <v>442</v>
      </c>
      <c r="D4" s="7" t="n">
        <v>91.59999999999999</v>
      </c>
      <c r="E4" s="7" t="n">
        <v>31.1</v>
      </c>
      <c r="F4" s="8" t="n">
        <v>28</v>
      </c>
    </row>
    <row r="5" spans="1:6">
      <c r="A5" s="4" t="s">
        <v>445</v>
      </c>
      <c r="D5" s="9" t="n">
        <v>-0.1</v>
      </c>
      <c r="E5" s="9" t="n">
        <v>0.3</v>
      </c>
      <c r="F5" s="9" t="n">
        <v>-0.5</v>
      </c>
    </row>
    <row r="6" spans="1:6">
      <c r="A6" s="4" t="s">
        <v>446</v>
      </c>
      <c r="D6" s="9" t="n">
        <v>91.5</v>
      </c>
      <c r="E6" s="9" t="n">
        <v>31.4</v>
      </c>
      <c r="F6" s="9" t="n">
        <v>27.5</v>
      </c>
    </row>
    <row r="7" spans="1:6">
      <c r="A7" s="3" t="s">
        <v>447</v>
      </c>
    </row>
    <row r="8" spans="1:6">
      <c r="A8" s="4" t="s">
        <v>441</v>
      </c>
      <c r="D8" s="9" t="n">
        <v>42.6</v>
      </c>
      <c r="E8" s="9" t="n">
        <v>18.4</v>
      </c>
      <c r="F8" s="9" t="n">
        <v>-12.6</v>
      </c>
    </row>
    <row r="9" spans="1:6">
      <c r="A9" s="4" t="s">
        <v>442</v>
      </c>
      <c r="D9" s="9" t="n">
        <v>-16.6</v>
      </c>
      <c r="E9" s="9" t="n">
        <v>-26.8</v>
      </c>
      <c r="F9" s="9" t="n">
        <v>-66.90000000000001</v>
      </c>
    </row>
    <row r="10" spans="1:6">
      <c r="A10" s="4" t="s">
        <v>445</v>
      </c>
      <c r="D10" s="9" t="n">
        <v>-6.3</v>
      </c>
      <c r="E10" s="9" t="n">
        <v>2.5</v>
      </c>
      <c r="F10" s="9" t="n">
        <v>3.3</v>
      </c>
    </row>
    <row r="11" spans="1:6">
      <c r="A11" s="4" t="s">
        <v>448</v>
      </c>
      <c r="D11" s="9" t="n">
        <v>-33.1</v>
      </c>
    </row>
    <row r="12" spans="1:6">
      <c r="A12" s="4" t="s">
        <v>449</v>
      </c>
      <c r="B12" s="7" t="n">
        <v>12.6</v>
      </c>
      <c r="C12" s="8" t="n">
        <v>-7</v>
      </c>
      <c r="D12" s="9" t="n">
        <v>-13.4</v>
      </c>
      <c r="E12" s="9" t="n">
        <v>-5.9</v>
      </c>
      <c r="F12" s="9" t="n">
        <v>-76.2</v>
      </c>
    </row>
    <row r="13" spans="1:6">
      <c r="A13" s="4" t="s">
        <v>450</v>
      </c>
      <c r="B13" s="7" t="n">
        <v>46.2</v>
      </c>
      <c r="C13" s="8" t="n">
        <v>72</v>
      </c>
      <c r="D13" s="7" t="n">
        <v>78.09999999999999</v>
      </c>
      <c r="E13" s="7" t="n">
        <v>25.5</v>
      </c>
      <c r="F13" s="7" t="n">
        <v>-48.7</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0</v>
      </c>
      <c r="C1" s="2" t="s">
        <v>21</v>
      </c>
      <c r="D1" s="2" t="s">
        <v>22</v>
      </c>
    </row>
    <row r="2" spans="1:4">
      <c r="A2" s="3" t="s">
        <v>452</v>
      </c>
    </row>
    <row r="3" spans="1:4">
      <c r="A3" s="4" t="s">
        <v>453</v>
      </c>
      <c r="B3" s="7" t="n">
        <v>34.8</v>
      </c>
      <c r="C3" s="8" t="n">
        <v>46</v>
      </c>
    </row>
    <row r="4" spans="1:4">
      <c r="A4" s="4" t="s">
        <v>454</v>
      </c>
      <c r="B4" s="5" t="n">
        <v>12</v>
      </c>
      <c r="C4" s="9" t="n">
        <v>16.9</v>
      </c>
    </row>
    <row r="5" spans="1:4">
      <c r="A5" s="4" t="s">
        <v>455</v>
      </c>
      <c r="B5" s="9" t="n">
        <v>19.2</v>
      </c>
      <c r="C5" s="9" t="n">
        <v>15.8</v>
      </c>
    </row>
    <row r="6" spans="1:4">
      <c r="A6" s="4" t="s">
        <v>456</v>
      </c>
      <c r="B6" s="9" t="n">
        <v>144.9</v>
      </c>
      <c r="C6" s="9" t="n">
        <v>58.7</v>
      </c>
    </row>
    <row r="7" spans="1:4">
      <c r="A7" s="4" t="s">
        <v>386</v>
      </c>
      <c r="B7" s="9" t="n">
        <v>26.6</v>
      </c>
      <c r="C7" s="9" t="n">
        <v>36.4</v>
      </c>
    </row>
    <row r="8" spans="1:4">
      <c r="A8" s="4" t="s">
        <v>457</v>
      </c>
      <c r="B8" s="9" t="n">
        <v>237.5</v>
      </c>
      <c r="C8" s="9" t="n">
        <v>173.8</v>
      </c>
    </row>
    <row r="9" spans="1:4">
      <c r="A9" s="4" t="s">
        <v>458</v>
      </c>
      <c r="B9" s="9" t="n">
        <v>-127.7</v>
      </c>
      <c r="C9" s="9" t="n">
        <v>-39.1</v>
      </c>
      <c r="D9" s="7" t="n">
        <v>-20.5</v>
      </c>
    </row>
    <row r="10" spans="1:4">
      <c r="A10" s="4" t="s">
        <v>459</v>
      </c>
      <c r="B10" s="9" t="n">
        <v>109.8</v>
      </c>
      <c r="C10" s="9" t="n">
        <v>134.7</v>
      </c>
    </row>
    <row r="11" spans="1:4">
      <c r="A11" s="3" t="s">
        <v>460</v>
      </c>
    </row>
    <row r="12" spans="1:4">
      <c r="A12" s="4" t="s">
        <v>461</v>
      </c>
      <c r="B12" s="9" t="n">
        <v>-165.2</v>
      </c>
      <c r="C12" s="9" t="n">
        <v>-192.9</v>
      </c>
    </row>
    <row r="13" spans="1:4">
      <c r="A13" s="4" t="s">
        <v>298</v>
      </c>
      <c r="B13" s="9" t="n">
        <v>-43.1</v>
      </c>
      <c r="C13" s="9" t="n">
        <v>-55.1</v>
      </c>
    </row>
    <row r="14" spans="1:4">
      <c r="A14" s="4" t="s">
        <v>386</v>
      </c>
      <c r="B14" s="9" t="n">
        <v>-7.4</v>
      </c>
      <c r="C14" s="9" t="n">
        <v>-12.6</v>
      </c>
    </row>
    <row r="15" spans="1:4">
      <c r="A15" s="4" t="s">
        <v>462</v>
      </c>
      <c r="B15" s="9" t="n">
        <v>-215.7</v>
      </c>
      <c r="C15" s="9" t="n">
        <v>-260.6</v>
      </c>
    </row>
    <row r="16" spans="1:4">
      <c r="A16" s="4" t="s">
        <v>463</v>
      </c>
      <c r="B16" s="7" t="n">
        <v>-105.9</v>
      </c>
      <c r="C16" s="7" t="n">
        <v>-12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464</v>
      </c>
      <c r="B1" s="2" t="s">
        <v>17</v>
      </c>
    </row>
    <row r="2" spans="1:2">
      <c r="B2" s="2" t="s">
        <v>388</v>
      </c>
    </row>
    <row r="3" spans="1:2">
      <c r="A3" s="3" t="s">
        <v>465</v>
      </c>
    </row>
    <row r="4" spans="1:2">
      <c r="A4" s="4" t="s">
        <v>455</v>
      </c>
      <c r="B4" s="7" t="n">
        <v>19.2</v>
      </c>
    </row>
    <row r="5" spans="1:2">
      <c r="A5" s="4" t="s">
        <v>466</v>
      </c>
      <c r="B5" s="9" t="n">
        <v>1.8</v>
      </c>
    </row>
    <row r="6" spans="1:2">
      <c r="A6" s="4" t="s">
        <v>467</v>
      </c>
      <c r="B6" s="9" t="n">
        <v>628.1</v>
      </c>
    </row>
    <row r="7" spans="1:2">
      <c r="A7" s="4" t="s">
        <v>468</v>
      </c>
      <c r="B7" s="9" t="n">
        <v>0.7</v>
      </c>
    </row>
    <row r="8" spans="1:2">
      <c r="A8" s="4" t="s">
        <v>469</v>
      </c>
      <c r="B8" s="9" t="n">
        <v>540.1</v>
      </c>
    </row>
    <row r="9" spans="1:2">
      <c r="A9" s="4" t="s">
        <v>470</v>
      </c>
      <c r="B9" s="9" t="n">
        <v>87.3</v>
      </c>
    </row>
    <row r="10" spans="1:2">
      <c r="A10" s="4" t="s">
        <v>471</v>
      </c>
      <c r="B10" s="9" t="n">
        <v>23.2</v>
      </c>
    </row>
    <row r="11" spans="1:2">
      <c r="A11" s="4" t="s">
        <v>472</v>
      </c>
    </row>
    <row r="12" spans="1:2">
      <c r="A12" s="3" t="s">
        <v>465</v>
      </c>
    </row>
    <row r="13" spans="1:2">
      <c r="A13" s="4" t="s">
        <v>455</v>
      </c>
      <c r="B13" s="9" t="n">
        <v>4.5</v>
      </c>
    </row>
    <row r="14" spans="1:2">
      <c r="A14" s="4" t="s">
        <v>473</v>
      </c>
    </row>
    <row r="15" spans="1:2">
      <c r="A15" s="3" t="s">
        <v>465</v>
      </c>
    </row>
    <row r="16" spans="1:2">
      <c r="A16" s="4" t="s">
        <v>455</v>
      </c>
      <c r="B16" s="7" t="n">
        <v>1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4"/>
    <col customWidth="1" max="2" min="2" width="30"/>
    <col customWidth="1" max="3" min="3" width="37"/>
    <col customWidth="1" max="4" min="4" width="11"/>
  </cols>
  <sheetData>
    <row r="1" spans="1:4">
      <c r="A1" s="1" t="s">
        <v>82</v>
      </c>
      <c r="B1" s="2" t="s">
        <v>83</v>
      </c>
      <c r="C1" s="2" t="s">
        <v>84</v>
      </c>
      <c r="D1" s="2" t="s">
        <v>85</v>
      </c>
    </row>
    <row r="2" spans="1:4">
      <c r="A2" s="4" t="s">
        <v>86</v>
      </c>
      <c r="B2" s="7" t="n">
        <v>2495.6</v>
      </c>
      <c r="C2" s="7" t="n">
        <v>-66.5</v>
      </c>
      <c r="D2" s="7" t="n">
        <v>2429.1</v>
      </c>
    </row>
    <row r="3" spans="1:4">
      <c r="A3" s="3" t="s">
        <v>87</v>
      </c>
    </row>
    <row r="4" spans="1:4">
      <c r="A4" s="4" t="s">
        <v>41</v>
      </c>
      <c r="B4" s="9" t="n">
        <v>-210.8</v>
      </c>
      <c r="D4" s="9" t="n">
        <v>-210.8</v>
      </c>
    </row>
    <row r="5" spans="1:4">
      <c r="A5" s="4" t="s">
        <v>88</v>
      </c>
      <c r="C5" s="9" t="n">
        <v>-155.4</v>
      </c>
      <c r="D5" s="9" t="n">
        <v>-155.4</v>
      </c>
    </row>
    <row r="6" spans="1:4">
      <c r="A6" s="4" t="s">
        <v>89</v>
      </c>
      <c r="B6" s="9" t="n">
        <v>5366.6</v>
      </c>
      <c r="D6" s="9" t="n">
        <v>5366.6</v>
      </c>
    </row>
    <row r="7" spans="1:4">
      <c r="A7" s="4" t="s">
        <v>90</v>
      </c>
      <c r="B7" s="9" t="n">
        <v>7650.5</v>
      </c>
      <c r="C7" s="9" t="n">
        <v>-221.9</v>
      </c>
      <c r="D7" s="9" t="n">
        <v>7429.5</v>
      </c>
    </row>
    <row r="8" spans="1:4">
      <c r="A8" s="3" t="s">
        <v>87</v>
      </c>
    </row>
    <row r="9" spans="1:4">
      <c r="A9" s="4" t="s">
        <v>41</v>
      </c>
      <c r="B9" s="9" t="n">
        <v>-47.9</v>
      </c>
      <c r="D9" s="9" t="n">
        <v>-47.9</v>
      </c>
    </row>
    <row r="10" spans="1:4">
      <c r="A10" s="4" t="s">
        <v>88</v>
      </c>
      <c r="C10" s="5" t="n">
        <v>-235</v>
      </c>
      <c r="D10" s="5" t="n">
        <v>-235</v>
      </c>
    </row>
    <row r="11" spans="1:4">
      <c r="A11" s="4" t="s">
        <v>89</v>
      </c>
      <c r="B11" s="9" t="n">
        <v>-129.2</v>
      </c>
      <c r="D11" s="9" t="n">
        <v>-129.2</v>
      </c>
    </row>
    <row r="12" spans="1:4">
      <c r="A12" s="4" t="s">
        <v>91</v>
      </c>
      <c r="B12" s="9" t="n">
        <v>7474.3</v>
      </c>
      <c r="C12" s="9" t="n">
        <v>-456.9</v>
      </c>
      <c r="D12" s="9" t="n">
        <v>7017.4</v>
      </c>
    </row>
    <row r="13" spans="1:4">
      <c r="A13" s="3" t="s">
        <v>87</v>
      </c>
    </row>
    <row r="14" spans="1:4">
      <c r="A14" s="4" t="s">
        <v>41</v>
      </c>
      <c r="B14" s="9" t="n">
        <v>-149.2</v>
      </c>
      <c r="D14" s="9" t="n">
        <v>-149.2</v>
      </c>
    </row>
    <row r="15" spans="1:4">
      <c r="A15" s="4" t="s">
        <v>88</v>
      </c>
      <c r="C15" s="9" t="n">
        <v>231.8</v>
      </c>
      <c r="D15" s="9" t="n">
        <v>231.8</v>
      </c>
    </row>
    <row r="16" spans="1:4">
      <c r="A16" s="4" t="s">
        <v>89</v>
      </c>
      <c r="B16" s="9" t="n">
        <v>862.7</v>
      </c>
      <c r="D16" s="9" t="n">
        <v>862.7</v>
      </c>
    </row>
    <row r="17" spans="1:4">
      <c r="A17" s="4" t="s">
        <v>92</v>
      </c>
      <c r="B17" s="9" t="n">
        <v>8187.8</v>
      </c>
      <c r="C17" s="9" t="n">
        <v>-225.1</v>
      </c>
      <c r="D17" s="9" t="n">
        <v>7962.7</v>
      </c>
    </row>
    <row r="18" spans="1:4">
      <c r="A18" s="4" t="s">
        <v>93</v>
      </c>
      <c r="B18" s="9" t="n">
        <v>7474.3</v>
      </c>
      <c r="C18" s="9" t="n">
        <v>-456.9</v>
      </c>
      <c r="D18" s="9" t="n">
        <v>7017.4</v>
      </c>
    </row>
    <row r="19" spans="1:4">
      <c r="A19" s="3" t="s">
        <v>87</v>
      </c>
    </row>
    <row r="20" spans="1:4">
      <c r="A20" s="4" t="s">
        <v>41</v>
      </c>
      <c r="B20" s="9" t="n">
        <v>-310.7</v>
      </c>
      <c r="D20" s="9" t="n">
        <v>-310.7</v>
      </c>
    </row>
    <row r="21" spans="1:4">
      <c r="A21" s="4" t="s">
        <v>88</v>
      </c>
      <c r="C21" s="9" t="n">
        <v>200.3</v>
      </c>
      <c r="D21" s="9" t="n">
        <v>200.3</v>
      </c>
    </row>
    <row r="22" spans="1:4">
      <c r="A22" s="4" t="s">
        <v>89</v>
      </c>
      <c r="B22" s="9" t="n">
        <v>873.3</v>
      </c>
      <c r="D22" s="9" t="n">
        <v>873.3</v>
      </c>
    </row>
    <row r="23" spans="1:4">
      <c r="A23" s="4" t="s">
        <v>94</v>
      </c>
      <c r="B23" s="9" t="n">
        <v>8036.9</v>
      </c>
      <c r="C23" s="9" t="n">
        <v>-256.6</v>
      </c>
      <c r="D23" s="9" t="n">
        <v>7780.3</v>
      </c>
    </row>
    <row r="24" spans="1:4">
      <c r="A24" s="3" t="s">
        <v>87</v>
      </c>
    </row>
    <row r="25" spans="1:4">
      <c r="A25" s="4" t="s">
        <v>41</v>
      </c>
      <c r="B25" s="9" t="n">
        <v>70.09999999999999</v>
      </c>
      <c r="D25" s="9" t="n">
        <v>70.09999999999999</v>
      </c>
    </row>
    <row r="26" spans="1:4">
      <c r="A26" s="4" t="s">
        <v>88</v>
      </c>
      <c r="C26" s="9" t="n">
        <v>-9.800000000000001</v>
      </c>
      <c r="D26" s="9" t="n">
        <v>-9.800000000000001</v>
      </c>
    </row>
    <row r="27" spans="1:4">
      <c r="A27" s="4" t="s">
        <v>89</v>
      </c>
      <c r="B27" s="9" t="n">
        <v>-226.3</v>
      </c>
      <c r="D27" s="9" t="n">
        <v>-226.3</v>
      </c>
    </row>
    <row r="28" spans="1:4">
      <c r="A28" s="4" t="s">
        <v>95</v>
      </c>
      <c r="B28" s="8" t="n">
        <v>0</v>
      </c>
      <c r="C28" s="7" t="n">
        <v>-210.3</v>
      </c>
      <c r="D28" s="7" t="n">
        <v>513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7</v>
      </c>
    </row>
    <row r="2" spans="1:3">
      <c r="B2" s="2" t="s">
        <v>20</v>
      </c>
      <c r="C2" s="2" t="s">
        <v>21</v>
      </c>
    </row>
    <row r="3" spans="1:3">
      <c r="A3" s="3" t="s">
        <v>157</v>
      </c>
    </row>
    <row r="4" spans="1:3">
      <c r="A4" s="4" t="s">
        <v>475</v>
      </c>
      <c r="B4" s="7" t="n">
        <v>-39.1</v>
      </c>
      <c r="C4" s="7" t="n">
        <v>-20.5</v>
      </c>
    </row>
    <row r="5" spans="1:3">
      <c r="A5" s="4" t="s">
        <v>476</v>
      </c>
      <c r="B5" s="9" t="n">
        <v>-97.40000000000001</v>
      </c>
      <c r="C5" s="9" t="n">
        <v>-21.1</v>
      </c>
    </row>
    <row r="6" spans="1:3">
      <c r="A6" s="4" t="s">
        <v>477</v>
      </c>
      <c r="B6" s="9" t="n">
        <v>8.800000000000001</v>
      </c>
      <c r="C6" s="9" t="n">
        <v>2.5</v>
      </c>
    </row>
    <row r="7" spans="1:3">
      <c r="A7" s="4" t="s">
        <v>478</v>
      </c>
      <c r="B7" s="9" t="n">
        <v>-127.7</v>
      </c>
      <c r="C7" s="7" t="n">
        <v>-39.1</v>
      </c>
    </row>
    <row r="8" spans="1:3">
      <c r="A8" s="4" t="s">
        <v>479</v>
      </c>
      <c r="B8" s="8"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80</v>
      </c>
      <c r="B1" s="2" t="s">
        <v>17</v>
      </c>
    </row>
    <row r="2" spans="1:4">
      <c r="B2" s="2" t="s">
        <v>20</v>
      </c>
      <c r="C2" s="2" t="s">
        <v>21</v>
      </c>
      <c r="D2" s="2" t="s">
        <v>22</v>
      </c>
    </row>
    <row r="3" spans="1:4">
      <c r="A3" s="3" t="s">
        <v>157</v>
      </c>
    </row>
    <row r="4" spans="1:4">
      <c r="A4" s="4" t="s">
        <v>481</v>
      </c>
      <c r="B4" s="7" t="n">
        <v>35.7</v>
      </c>
      <c r="C4" s="7" t="n">
        <v>53.6</v>
      </c>
      <c r="D4" s="7" t="n">
        <v>17.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82</v>
      </c>
      <c r="B1" s="2" t="s">
        <v>16</v>
      </c>
      <c r="D1" s="2" t="s">
        <v>17</v>
      </c>
    </row>
    <row r="2" spans="1:6">
      <c r="B2" s="2" t="s">
        <v>18</v>
      </c>
      <c r="C2" s="2" t="s">
        <v>19</v>
      </c>
      <c r="D2" s="2" t="s">
        <v>20</v>
      </c>
      <c r="E2" s="2" t="s">
        <v>21</v>
      </c>
      <c r="F2" s="2" t="s">
        <v>22</v>
      </c>
    </row>
    <row r="3" spans="1:6">
      <c r="A3" s="3" t="s">
        <v>157</v>
      </c>
    </row>
    <row r="4" spans="1:6">
      <c r="A4" s="4" t="s">
        <v>483</v>
      </c>
      <c r="D4" s="7" t="n">
        <v>-81.40000000000001</v>
      </c>
      <c r="E4" s="7" t="n">
        <v>-7.8</v>
      </c>
      <c r="F4" s="7" t="n">
        <v>-90.8</v>
      </c>
    </row>
    <row r="5" spans="1:6">
      <c r="A5" s="4" t="s">
        <v>484</v>
      </c>
      <c r="D5" s="9" t="n">
        <v>55.6</v>
      </c>
      <c r="E5" s="9" t="n">
        <v>8.4</v>
      </c>
      <c r="F5" s="9" t="n">
        <v>38.4</v>
      </c>
    </row>
    <row r="6" spans="1:6">
      <c r="A6" s="4" t="s">
        <v>485</v>
      </c>
      <c r="D6" s="9" t="n">
        <v>5.4</v>
      </c>
      <c r="E6" s="9" t="n">
        <v>2.8</v>
      </c>
      <c r="F6" s="9" t="n">
        <v>2.4</v>
      </c>
    </row>
    <row r="7" spans="1:6">
      <c r="A7" s="4" t="s">
        <v>486</v>
      </c>
      <c r="D7" s="9" t="n">
        <v>-1.8</v>
      </c>
      <c r="E7" s="9" t="n">
        <v>-1.7</v>
      </c>
      <c r="F7" s="9" t="n">
        <v>-1.5</v>
      </c>
    </row>
    <row r="8" spans="1:6">
      <c r="A8" s="4" t="s">
        <v>487</v>
      </c>
      <c r="D8" s="9" t="n">
        <v>4.2</v>
      </c>
      <c r="E8" s="9" t="n">
        <v>2.4</v>
      </c>
      <c r="F8" s="9" t="n">
        <v>0.1</v>
      </c>
    </row>
    <row r="9" spans="1:6">
      <c r="A9" s="4" t="s">
        <v>488</v>
      </c>
      <c r="D9" s="9" t="n">
        <v>6.2</v>
      </c>
      <c r="E9" s="9" t="n">
        <v>5.2</v>
      </c>
      <c r="F9" s="9" t="n">
        <v>1.5</v>
      </c>
    </row>
    <row r="10" spans="1:6">
      <c r="A10" s="4" t="s">
        <v>489</v>
      </c>
      <c r="D10" s="9" t="n">
        <v>122.2</v>
      </c>
      <c r="E10" s="9" t="n">
        <v>18.1</v>
      </c>
      <c r="F10" s="9" t="n">
        <v>1.7</v>
      </c>
    </row>
    <row r="11" spans="1:6">
      <c r="A11" s="4" t="s">
        <v>448</v>
      </c>
      <c r="D11" s="9" t="n">
        <v>-33.1</v>
      </c>
    </row>
    <row r="12" spans="1:6">
      <c r="A12" s="4" t="s">
        <v>386</v>
      </c>
      <c r="D12" s="9" t="n">
        <v>0.8</v>
      </c>
      <c r="E12" s="9" t="n">
        <v>-1.9</v>
      </c>
      <c r="F12" s="9" t="n">
        <v>-0.5</v>
      </c>
    </row>
    <row r="13" spans="1:6">
      <c r="A13" s="4" t="s">
        <v>450</v>
      </c>
      <c r="B13" s="7" t="n">
        <v>46.2</v>
      </c>
      <c r="C13" s="8" t="n">
        <v>72</v>
      </c>
      <c r="D13" s="7" t="n">
        <v>78.09999999999999</v>
      </c>
      <c r="E13" s="7" t="n">
        <v>25.5</v>
      </c>
      <c r="F13" s="7" t="n">
        <v>-48.7</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90</v>
      </c>
      <c r="B1" s="2" t="s">
        <v>17</v>
      </c>
    </row>
    <row r="2" spans="1:4">
      <c r="B2" s="2" t="s">
        <v>20</v>
      </c>
      <c r="C2" s="2" t="s">
        <v>21</v>
      </c>
      <c r="D2" s="2" t="s">
        <v>22</v>
      </c>
    </row>
    <row r="3" spans="1:4">
      <c r="A3" s="3" t="s">
        <v>157</v>
      </c>
    </row>
    <row r="4" spans="1:4">
      <c r="A4" s="4" t="s">
        <v>491</v>
      </c>
      <c r="B4" s="7" t="n">
        <v>25.7</v>
      </c>
      <c r="C4" s="7" t="n">
        <v>25.5</v>
      </c>
      <c r="D4" s="7" t="n">
        <v>18.5</v>
      </c>
    </row>
    <row r="5" spans="1:4">
      <c r="A5" s="4" t="s">
        <v>492</v>
      </c>
      <c r="B5" s="9" t="n">
        <v>7.9</v>
      </c>
      <c r="C5" s="9" t="n">
        <v>7.4</v>
      </c>
      <c r="D5" s="9" t="n">
        <v>3.7</v>
      </c>
    </row>
    <row r="6" spans="1:4">
      <c r="A6" s="4" t="s">
        <v>493</v>
      </c>
      <c r="D6" s="9" t="n">
        <v>6.4</v>
      </c>
    </row>
    <row r="7" spans="1:4">
      <c r="A7" s="4" t="s">
        <v>494</v>
      </c>
      <c r="B7" s="5" t="n">
        <v>-4</v>
      </c>
      <c r="C7" s="9" t="n">
        <v>-7.1</v>
      </c>
      <c r="D7" s="9" t="n">
        <v>-2.4</v>
      </c>
    </row>
    <row r="8" spans="1:4">
      <c r="A8" s="4" t="s">
        <v>495</v>
      </c>
      <c r="C8" s="9" t="n">
        <v>-0.1</v>
      </c>
      <c r="D8" s="9" t="n">
        <v>-0.7</v>
      </c>
    </row>
    <row r="9" spans="1:4">
      <c r="A9" s="4" t="s">
        <v>496</v>
      </c>
      <c r="B9" s="9" t="n">
        <v>29.6</v>
      </c>
      <c r="C9" s="9" t="n">
        <v>25.7</v>
      </c>
      <c r="D9" s="9" t="n">
        <v>25.5</v>
      </c>
    </row>
    <row r="10" spans="1:4">
      <c r="A10" s="4" t="s">
        <v>497</v>
      </c>
      <c r="B10" s="9" t="n">
        <v>29.6</v>
      </c>
      <c r="C10" s="9" t="n">
        <v>25.7</v>
      </c>
    </row>
    <row r="11" spans="1:4">
      <c r="A11" s="4" t="s">
        <v>498</v>
      </c>
      <c r="B11" s="9" t="n">
        <v>2.5</v>
      </c>
      <c r="C11" s="9" t="n">
        <v>5.5</v>
      </c>
      <c r="D11" s="7" t="n">
        <v>2.6</v>
      </c>
    </row>
    <row r="12" spans="1:4">
      <c r="A12" s="4" t="s">
        <v>499</v>
      </c>
      <c r="B12" s="8" t="n">
        <v>17</v>
      </c>
      <c r="C12" s="7" t="n">
        <v>1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7</v>
      </c>
    </row>
    <row r="2" spans="1:4">
      <c r="B2" s="2" t="s">
        <v>20</v>
      </c>
      <c r="C2" s="2" t="s">
        <v>21</v>
      </c>
      <c r="D2" s="2" t="s">
        <v>22</v>
      </c>
    </row>
    <row r="3" spans="1:4">
      <c r="A3" s="3" t="s">
        <v>501</v>
      </c>
    </row>
    <row r="4" spans="1:4">
      <c r="A4" s="4" t="s">
        <v>502</v>
      </c>
      <c r="B4" s="8" t="n">
        <v>0</v>
      </c>
    </row>
    <row r="5" spans="1:4">
      <c r="A5" s="4" t="s">
        <v>503</v>
      </c>
      <c r="B5" s="5" t="n">
        <v>0</v>
      </c>
    </row>
    <row r="6" spans="1:4">
      <c r="A6" s="4" t="s">
        <v>504</v>
      </c>
      <c r="B6" s="9" t="n">
        <v>73.7</v>
      </c>
      <c r="C6" s="7" t="n">
        <v>11.3</v>
      </c>
      <c r="D6" s="7" t="n">
        <v>26.2</v>
      </c>
    </row>
    <row r="7" spans="1:4">
      <c r="A7" s="4" t="s">
        <v>505</v>
      </c>
      <c r="B7" s="5" t="n">
        <v>67</v>
      </c>
    </row>
    <row r="8" spans="1:4">
      <c r="A8" s="4" t="s">
        <v>506</v>
      </c>
      <c r="B8" s="8"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07</v>
      </c>
      <c r="B1" s="2" t="s">
        <v>16</v>
      </c>
      <c r="C1" s="2" t="s">
        <v>17</v>
      </c>
    </row>
    <row r="2" spans="1:8">
      <c r="B2" s="2" t="s">
        <v>18</v>
      </c>
      <c r="C2" s="2" t="s">
        <v>20</v>
      </c>
      <c r="D2" s="2" t="s">
        <v>21</v>
      </c>
      <c r="E2" s="2" t="s">
        <v>22</v>
      </c>
      <c r="F2" s="2" t="s">
        <v>20</v>
      </c>
      <c r="G2" s="2" t="s">
        <v>21</v>
      </c>
      <c r="H2" s="2" t="s">
        <v>22</v>
      </c>
    </row>
    <row r="3" spans="1:8">
      <c r="A3" s="3" t="s">
        <v>508</v>
      </c>
    </row>
    <row r="4" spans="1:8">
      <c r="A4" s="4" t="s">
        <v>321</v>
      </c>
      <c r="B4" s="8" t="n">
        <v>-136</v>
      </c>
      <c r="F4" s="8" t="n">
        <v>-139</v>
      </c>
      <c r="G4" s="7" t="n">
        <v>-113.8</v>
      </c>
    </row>
    <row r="5" spans="1:8">
      <c r="A5" s="4" t="s">
        <v>509</v>
      </c>
    </row>
    <row r="6" spans="1:8">
      <c r="A6" s="3" t="s">
        <v>510</v>
      </c>
    </row>
    <row r="7" spans="1:8">
      <c r="A7" s="4" t="s">
        <v>511</v>
      </c>
      <c r="B7" s="7" t="n">
        <v>258.6</v>
      </c>
      <c r="C7" s="8" t="n">
        <v>225</v>
      </c>
      <c r="D7" s="7" t="n">
        <v>234.7</v>
      </c>
    </row>
    <row r="8" spans="1:8">
      <c r="A8" s="4" t="s">
        <v>512</v>
      </c>
      <c r="C8" s="9" t="n">
        <v>10.5</v>
      </c>
      <c r="D8" s="9" t="n">
        <v>9.300000000000001</v>
      </c>
      <c r="E8" s="7" t="n">
        <v>8.4</v>
      </c>
    </row>
    <row r="9" spans="1:8">
      <c r="A9" s="4" t="s">
        <v>513</v>
      </c>
      <c r="C9" s="9" t="n">
        <v>1.8</v>
      </c>
      <c r="D9" s="9" t="n">
        <v>1.8</v>
      </c>
      <c r="E9" s="9" t="n">
        <v>2.9</v>
      </c>
    </row>
    <row r="10" spans="1:8">
      <c r="A10" s="4" t="s">
        <v>514</v>
      </c>
      <c r="C10" s="9" t="n">
        <v>24.4</v>
      </c>
      <c r="D10" s="9" t="n">
        <v>-1.6</v>
      </c>
    </row>
    <row r="11" spans="1:8">
      <c r="A11" s="4" t="s">
        <v>515</v>
      </c>
      <c r="C11" s="9" t="n">
        <v>-18.5</v>
      </c>
      <c r="D11" s="9" t="n">
        <v>-19.8</v>
      </c>
    </row>
    <row r="12" spans="1:8">
      <c r="A12" s="4" t="s">
        <v>516</v>
      </c>
      <c r="C12" s="9" t="n">
        <v>15.4</v>
      </c>
      <c r="D12" s="9" t="n">
        <v>0.6</v>
      </c>
    </row>
    <row r="13" spans="1:8">
      <c r="A13" s="4" t="s">
        <v>517</v>
      </c>
      <c r="C13" s="9" t="n">
        <v>258.6</v>
      </c>
      <c r="D13" s="5" t="n">
        <v>225</v>
      </c>
      <c r="E13" s="9" t="n">
        <v>234.7</v>
      </c>
    </row>
    <row r="14" spans="1:8">
      <c r="A14" s="3" t="s">
        <v>518</v>
      </c>
    </row>
    <row r="15" spans="1:8">
      <c r="A15" s="4" t="s">
        <v>519</v>
      </c>
      <c r="C15" s="9" t="n">
        <v>131.5</v>
      </c>
      <c r="D15" s="9" t="n">
        <v>123.7</v>
      </c>
      <c r="E15" s="9" t="n">
        <v>127.4</v>
      </c>
      <c r="F15" s="9" t="n">
        <v>131.5</v>
      </c>
      <c r="G15" s="9" t="n">
        <v>123.7</v>
      </c>
      <c r="H15" s="7" t="n">
        <v>127.4</v>
      </c>
    </row>
    <row r="16" spans="1:8">
      <c r="A16" s="4" t="s">
        <v>520</v>
      </c>
      <c r="C16" s="9" t="n">
        <v>13.3</v>
      </c>
      <c r="D16" s="9" t="n">
        <v>-1.4</v>
      </c>
    </row>
    <row r="17" spans="1:8">
      <c r="A17" s="4" t="s">
        <v>521</v>
      </c>
      <c r="C17" s="9" t="n">
        <v>3.9</v>
      </c>
      <c r="D17" s="9" t="n">
        <v>15.3</v>
      </c>
    </row>
    <row r="18" spans="1:8">
      <c r="A18" s="4" t="s">
        <v>515</v>
      </c>
      <c r="C18" s="9" t="n">
        <v>-18.5</v>
      </c>
      <c r="D18" s="9" t="n">
        <v>-19.8</v>
      </c>
    </row>
    <row r="19" spans="1:8">
      <c r="A19" s="4" t="s">
        <v>516</v>
      </c>
      <c r="C19" s="9" t="n">
        <v>9.1</v>
      </c>
      <c r="D19" s="9" t="n">
        <v>2.2</v>
      </c>
    </row>
    <row r="20" spans="1:8">
      <c r="A20" s="4" t="s">
        <v>522</v>
      </c>
      <c r="C20" s="7" t="n">
        <v>131.5</v>
      </c>
      <c r="D20" s="7" t="n">
        <v>123.7</v>
      </c>
      <c r="E20" s="7" t="n">
        <v>127.4</v>
      </c>
    </row>
    <row r="21" spans="1:8">
      <c r="A21" s="4" t="s">
        <v>523</v>
      </c>
      <c r="F21" s="9" t="n">
        <v>-127.1</v>
      </c>
      <c r="G21" s="9" t="n">
        <v>-101.3</v>
      </c>
    </row>
    <row r="22" spans="1:8">
      <c r="A22" s="4" t="s">
        <v>524</v>
      </c>
      <c r="F22" s="9" t="n">
        <v>29.1</v>
      </c>
      <c r="G22" s="9" t="n">
        <v>17.2</v>
      </c>
    </row>
    <row r="23" spans="1:8">
      <c r="A23" s="4" t="s">
        <v>525</v>
      </c>
      <c r="F23" s="9" t="n">
        <v>0.7</v>
      </c>
      <c r="G23" s="9" t="n">
        <v>0.6</v>
      </c>
    </row>
    <row r="24" spans="1:8">
      <c r="A24" s="4" t="s">
        <v>526</v>
      </c>
      <c r="F24" s="9" t="n">
        <v>-97.3</v>
      </c>
      <c r="G24" s="9" t="n">
        <v>-83.5</v>
      </c>
    </row>
    <row r="25" spans="1:8">
      <c r="A25" s="3" t="s">
        <v>508</v>
      </c>
    </row>
    <row r="26" spans="1:8">
      <c r="A26" s="4" t="s">
        <v>527</v>
      </c>
      <c r="F26" s="9" t="n">
        <v>2.4</v>
      </c>
      <c r="G26" s="5" t="n">
        <v>3</v>
      </c>
    </row>
    <row r="27" spans="1:8">
      <c r="A27" s="4" t="s">
        <v>67</v>
      </c>
      <c r="F27" s="9" t="n">
        <v>-0.3</v>
      </c>
      <c r="G27" s="9" t="n">
        <v>-0.3</v>
      </c>
    </row>
    <row r="28" spans="1:8">
      <c r="A28" s="4" t="s">
        <v>321</v>
      </c>
      <c r="F28" s="9" t="n">
        <v>-129.2</v>
      </c>
      <c r="G28" s="5" t="n">
        <v>-104</v>
      </c>
    </row>
    <row r="29" spans="1:8">
      <c r="A29" s="4" t="s">
        <v>528</v>
      </c>
      <c r="F29" s="9" t="n">
        <v>29.8</v>
      </c>
      <c r="G29" s="9" t="n">
        <v>17.8</v>
      </c>
    </row>
    <row r="30" spans="1:8">
      <c r="A30" s="4" t="s">
        <v>529</v>
      </c>
      <c r="F30" s="9" t="n">
        <v>-97.3</v>
      </c>
      <c r="G30" s="7" t="n">
        <v>-83.5</v>
      </c>
    </row>
    <row r="31" spans="1:8">
      <c r="A31" s="3" t="s">
        <v>530</v>
      </c>
    </row>
    <row r="32" spans="1:8">
      <c r="A32" s="4" t="s">
        <v>524</v>
      </c>
      <c r="F32" s="9" t="n">
        <v>1.7</v>
      </c>
    </row>
    <row r="33" spans="1:8">
      <c r="A33" s="4" t="s">
        <v>525</v>
      </c>
      <c r="F33" s="9" t="n">
        <v>0.1</v>
      </c>
    </row>
    <row r="34" spans="1:8">
      <c r="A34" s="4" t="s">
        <v>85</v>
      </c>
      <c r="F34" s="7" t="n">
        <v>1.8</v>
      </c>
    </row>
    <row r="35" spans="1:8">
      <c r="A35" s="3" t="s">
        <v>531</v>
      </c>
    </row>
    <row r="36" spans="1:8">
      <c r="A36" s="4" t="s">
        <v>532</v>
      </c>
      <c r="F36" s="4" t="s">
        <v>533</v>
      </c>
      <c r="G36" s="4" t="s">
        <v>534</v>
      </c>
      <c r="H36" s="4" t="s">
        <v>534</v>
      </c>
    </row>
    <row r="37" spans="1:8">
      <c r="A37" s="4" t="s">
        <v>535</v>
      </c>
      <c r="C37" s="4" t="s">
        <v>534</v>
      </c>
      <c r="D37" s="4" t="s">
        <v>534</v>
      </c>
      <c r="E37" s="4" t="s">
        <v>536</v>
      </c>
    </row>
    <row r="38" spans="1:8">
      <c r="A38" s="4" t="s">
        <v>537</v>
      </c>
      <c r="F38" s="4" t="s">
        <v>538</v>
      </c>
      <c r="G38" s="4" t="s">
        <v>539</v>
      </c>
      <c r="H38" s="4" t="s">
        <v>540</v>
      </c>
    </row>
    <row r="39" spans="1:8">
      <c r="A39" s="4" t="s">
        <v>541</v>
      </c>
      <c r="C39" s="4" t="s">
        <v>539</v>
      </c>
      <c r="D39" s="4" t="s">
        <v>540</v>
      </c>
      <c r="E39" s="4" t="s">
        <v>415</v>
      </c>
    </row>
    <row r="40" spans="1:8">
      <c r="A40" s="4" t="s">
        <v>542</v>
      </c>
      <c r="C40" s="4" t="s">
        <v>543</v>
      </c>
      <c r="D40" s="4" t="s">
        <v>544</v>
      </c>
      <c r="E40" s="4" t="s">
        <v>543</v>
      </c>
    </row>
    <row r="41" spans="1:8">
      <c r="A41" s="3" t="s">
        <v>545</v>
      </c>
    </row>
    <row r="42" spans="1:8">
      <c r="A42" s="5" t="n">
        <v>2018</v>
      </c>
      <c r="F42" s="7" t="n">
        <v>5.5</v>
      </c>
    </row>
    <row r="43" spans="1:8">
      <c r="A43" s="5" t="n">
        <v>2019</v>
      </c>
      <c r="F43" s="5" t="n">
        <v>6</v>
      </c>
    </row>
    <row r="44" spans="1:8">
      <c r="A44" s="5" t="n">
        <v>2020</v>
      </c>
      <c r="F44" s="5" t="n">
        <v>6</v>
      </c>
    </row>
    <row r="45" spans="1:8">
      <c r="A45" s="5" t="n">
        <v>2021</v>
      </c>
      <c r="F45" s="9" t="n">
        <v>6.1</v>
      </c>
    </row>
    <row r="46" spans="1:8">
      <c r="A46" s="5" t="n">
        <v>2022</v>
      </c>
      <c r="F46" s="9" t="n">
        <v>6.3</v>
      </c>
    </row>
    <row r="47" spans="1:8">
      <c r="A47" s="4" t="s">
        <v>546</v>
      </c>
      <c r="F47" s="9" t="n">
        <v>33.8</v>
      </c>
    </row>
    <row r="48" spans="1:8">
      <c r="A48" s="3" t="s">
        <v>547</v>
      </c>
    </row>
    <row r="49" spans="1:8">
      <c r="A49" s="4" t="s">
        <v>548</v>
      </c>
      <c r="F49" s="9" t="n">
        <v>251.6</v>
      </c>
      <c r="G49" s="7" t="n">
        <v>218.7</v>
      </c>
    </row>
    <row r="50" spans="1:8">
      <c r="A50" s="4" t="s">
        <v>519</v>
      </c>
      <c r="F50" s="9" t="n">
        <v>121.8</v>
      </c>
      <c r="G50" s="9" t="n">
        <v>114.4</v>
      </c>
    </row>
    <row r="51" spans="1:8">
      <c r="A51" s="3" t="s">
        <v>549</v>
      </c>
    </row>
    <row r="52" spans="1:8">
      <c r="A52" s="4" t="s">
        <v>550</v>
      </c>
      <c r="F52" s="9" t="n">
        <v>223.1</v>
      </c>
      <c r="G52" s="9" t="n">
        <v>180.6</v>
      </c>
    </row>
    <row r="53" spans="1:8">
      <c r="A53" s="4" t="s">
        <v>519</v>
      </c>
      <c r="F53" s="9" t="n">
        <v>121.8</v>
      </c>
      <c r="G53" s="9" t="n">
        <v>114.4</v>
      </c>
    </row>
    <row r="54" spans="1:8">
      <c r="A54" s="4" t="s">
        <v>551</v>
      </c>
      <c r="F54" s="7" t="n">
        <v>230.3</v>
      </c>
      <c r="G54" s="7" t="n">
        <v>186.9</v>
      </c>
    </row>
    <row r="55" spans="1:8">
      <c r="A55" s="3" t="s">
        <v>552</v>
      </c>
    </row>
    <row r="56" spans="1:8">
      <c r="A56" s="4" t="s">
        <v>512</v>
      </c>
      <c r="C56" s="7" t="n">
        <v>10.5</v>
      </c>
      <c r="D56" s="7" t="n">
        <v>9.300000000000001</v>
      </c>
      <c r="E56" s="7" t="n">
        <v>8.4</v>
      </c>
    </row>
    <row r="57" spans="1:8">
      <c r="A57" s="4" t="s">
        <v>513</v>
      </c>
      <c r="C57" s="9" t="n">
        <v>1.8</v>
      </c>
      <c r="D57" s="9" t="n">
        <v>1.8</v>
      </c>
      <c r="E57" s="9" t="n">
        <v>2.9</v>
      </c>
    </row>
    <row r="58" spans="1:8">
      <c r="A58" s="4" t="s">
        <v>553</v>
      </c>
      <c r="C58" s="9" t="n">
        <v>-2.4</v>
      </c>
      <c r="D58" s="9" t="n">
        <v>-3.4</v>
      </c>
      <c r="E58" s="9" t="n">
        <v>-4.5</v>
      </c>
    </row>
    <row r="59" spans="1:8">
      <c r="A59" s="4" t="s">
        <v>554</v>
      </c>
      <c r="C59" s="9" t="n">
        <v>0.1</v>
      </c>
      <c r="D59" s="9" t="n">
        <v>0.1</v>
      </c>
    </row>
    <row r="60" spans="1:8">
      <c r="A60" s="4" t="s">
        <v>555</v>
      </c>
      <c r="C60" s="9" t="n">
        <v>1.4</v>
      </c>
      <c r="D60" s="5" t="n">
        <v>1</v>
      </c>
      <c r="E60" s="9" t="n">
        <v>0.3</v>
      </c>
    </row>
    <row r="61" spans="1:8">
      <c r="A61" s="4" t="s">
        <v>556</v>
      </c>
      <c r="C61" s="9" t="n">
        <v>11.4</v>
      </c>
      <c r="D61" s="9" t="n">
        <v>8.800000000000001</v>
      </c>
      <c r="E61" s="9" t="n">
        <v>7.1</v>
      </c>
    </row>
    <row r="62" spans="1:8">
      <c r="A62" s="3" t="s">
        <v>557</v>
      </c>
    </row>
    <row r="63" spans="1:8">
      <c r="A63" s="4" t="s">
        <v>558</v>
      </c>
      <c r="C63" s="5" t="n">
        <v>-17</v>
      </c>
      <c r="D63" s="9" t="n">
        <v>-6.1</v>
      </c>
      <c r="E63" s="9" t="n">
        <v>-13.9</v>
      </c>
    </row>
    <row r="64" spans="1:8">
      <c r="A64" s="4" t="s">
        <v>559</v>
      </c>
      <c r="C64" s="9" t="n">
        <v>0.1</v>
      </c>
      <c r="D64" s="9" t="n">
        <v>0.1</v>
      </c>
    </row>
    <row r="65" spans="1:8">
      <c r="A65" s="4" t="s">
        <v>560</v>
      </c>
      <c r="C65" s="9" t="n">
        <v>1.4</v>
      </c>
      <c r="D65" s="5" t="n">
        <v>1</v>
      </c>
      <c r="E65" s="9" t="n">
        <v>0.3</v>
      </c>
    </row>
    <row r="66" spans="1:8">
      <c r="A66" s="4" t="s">
        <v>561</v>
      </c>
      <c r="C66" s="9" t="n">
        <v>3.5</v>
      </c>
      <c r="D66" s="5" t="n">
        <v>3</v>
      </c>
      <c r="E66" s="9" t="n">
        <v>0.3</v>
      </c>
    </row>
    <row r="67" spans="1:8">
      <c r="A67" s="4" t="s">
        <v>562</v>
      </c>
      <c r="C67" s="8" t="n">
        <v>-12</v>
      </c>
      <c r="D67" s="8" t="n">
        <v>-2</v>
      </c>
      <c r="E67" s="7" t="n">
        <v>-13.3</v>
      </c>
    </row>
    <row r="68" spans="1:8">
      <c r="A68" s="4" t="s">
        <v>563</v>
      </c>
    </row>
    <row r="69" spans="1:8">
      <c r="A69" s="3" t="s">
        <v>564</v>
      </c>
    </row>
    <row r="70" spans="1:8">
      <c r="A70" s="4" t="s">
        <v>565</v>
      </c>
      <c r="F70" s="4" t="s">
        <v>566</v>
      </c>
    </row>
    <row r="71" spans="1:8">
      <c r="A71" s="4" t="s">
        <v>567</v>
      </c>
    </row>
    <row r="72" spans="1:8">
      <c r="A72" s="3" t="s">
        <v>564</v>
      </c>
    </row>
    <row r="73" spans="1:8">
      <c r="A73" s="4" t="s">
        <v>565</v>
      </c>
      <c r="F73" s="4" t="s">
        <v>568</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9</v>
      </c>
      <c r="B1" s="2" t="s">
        <v>17</v>
      </c>
    </row>
    <row r="2" spans="1:5">
      <c r="B2" s="2" t="s">
        <v>570</v>
      </c>
      <c r="C2" s="2" t="s">
        <v>20</v>
      </c>
      <c r="D2" s="2" t="s">
        <v>21</v>
      </c>
      <c r="E2" s="2" t="s">
        <v>22</v>
      </c>
    </row>
    <row r="3" spans="1:5">
      <c r="A3" s="3" t="s">
        <v>564</v>
      </c>
    </row>
    <row r="4" spans="1:5">
      <c r="A4" s="4" t="s">
        <v>571</v>
      </c>
      <c r="C4" s="8" t="n">
        <v>4</v>
      </c>
    </row>
    <row r="5" spans="1:5">
      <c r="A5" s="4" t="s">
        <v>519</v>
      </c>
      <c r="C5" s="5" t="n">
        <v>131500000</v>
      </c>
      <c r="D5" s="8" t="n">
        <v>123700000</v>
      </c>
      <c r="E5" s="8" t="n">
        <v>127400000</v>
      </c>
    </row>
    <row r="6" spans="1:5">
      <c r="A6" s="4" t="s">
        <v>572</v>
      </c>
      <c r="B6" s="8" t="n">
        <v>6000000</v>
      </c>
    </row>
    <row r="7" spans="1:5">
      <c r="A7" s="4" t="s">
        <v>573</v>
      </c>
      <c r="C7" s="5" t="n">
        <v>0</v>
      </c>
      <c r="D7" s="5" t="n">
        <v>0</v>
      </c>
    </row>
    <row r="8" spans="1:5">
      <c r="A8" s="4" t="s">
        <v>574</v>
      </c>
      <c r="C8" s="5" t="n">
        <v>0</v>
      </c>
      <c r="D8" s="5" t="n">
        <v>0</v>
      </c>
    </row>
    <row r="9" spans="1:5">
      <c r="A9" s="4" t="s">
        <v>575</v>
      </c>
      <c r="C9" s="5" t="n">
        <v>0</v>
      </c>
      <c r="D9" s="5" t="n">
        <v>0</v>
      </c>
    </row>
    <row r="10" spans="1:5">
      <c r="A10" s="4" t="s">
        <v>576</v>
      </c>
      <c r="C10" s="5" t="n">
        <v>0</v>
      </c>
      <c r="D10" s="5" t="n">
        <v>0</v>
      </c>
    </row>
    <row r="11" spans="1:5">
      <c r="A11" s="4" t="s">
        <v>577</v>
      </c>
      <c r="C11" s="5" t="n">
        <v>0</v>
      </c>
      <c r="D11" s="5" t="n">
        <v>0</v>
      </c>
    </row>
    <row r="12" spans="1:5">
      <c r="A12" s="4" t="s">
        <v>578</v>
      </c>
      <c r="C12" s="5" t="n">
        <v>0</v>
      </c>
      <c r="D12" s="5" t="n">
        <v>0</v>
      </c>
    </row>
    <row r="13" spans="1:5">
      <c r="A13" s="4" t="s">
        <v>579</v>
      </c>
    </row>
    <row r="14" spans="1:5">
      <c r="A14" s="3" t="s">
        <v>564</v>
      </c>
    </row>
    <row r="15" spans="1:5">
      <c r="A15" s="4" t="s">
        <v>519</v>
      </c>
      <c r="C15" s="8" t="n">
        <v>800000</v>
      </c>
      <c r="D15" s="5" t="n">
        <v>46200000</v>
      </c>
    </row>
    <row r="16" spans="1:5">
      <c r="A16" s="4" t="s">
        <v>580</v>
      </c>
    </row>
    <row r="17" spans="1:5">
      <c r="A17" s="3" t="s">
        <v>564</v>
      </c>
    </row>
    <row r="18" spans="1:5">
      <c r="A18" s="4" t="s">
        <v>581</v>
      </c>
      <c r="C18" s="4" t="s">
        <v>582</v>
      </c>
    </row>
    <row r="19" spans="1:5">
      <c r="A19" s="4" t="s">
        <v>583</v>
      </c>
    </row>
    <row r="20" spans="1:5">
      <c r="A20" s="3" t="s">
        <v>564</v>
      </c>
    </row>
    <row r="21" spans="1:5">
      <c r="A21" s="4" t="s">
        <v>519</v>
      </c>
      <c r="C21" s="8" t="n">
        <v>29900000</v>
      </c>
      <c r="D21" s="5" t="n">
        <v>31000000</v>
      </c>
    </row>
    <row r="22" spans="1:5">
      <c r="A22" s="4" t="s">
        <v>584</v>
      </c>
    </row>
    <row r="23" spans="1:5">
      <c r="A23" s="3" t="s">
        <v>564</v>
      </c>
    </row>
    <row r="24" spans="1:5">
      <c r="A24" s="4" t="s">
        <v>519</v>
      </c>
      <c r="C24" s="8" t="n">
        <v>7200000</v>
      </c>
      <c r="D24" s="5" t="n">
        <v>5600000</v>
      </c>
    </row>
    <row r="25" spans="1:5">
      <c r="A25" s="4" t="s">
        <v>585</v>
      </c>
    </row>
    <row r="26" spans="1:5">
      <c r="A26" s="3" t="s">
        <v>564</v>
      </c>
    </row>
    <row r="27" spans="1:5">
      <c r="A27" s="4" t="s">
        <v>581</v>
      </c>
      <c r="C27" s="4" t="s">
        <v>586</v>
      </c>
    </row>
    <row r="28" spans="1:5">
      <c r="A28" s="4" t="s">
        <v>587</v>
      </c>
    </row>
    <row r="29" spans="1:5">
      <c r="A29" s="3" t="s">
        <v>564</v>
      </c>
    </row>
    <row r="30" spans="1:5">
      <c r="A30" s="4" t="s">
        <v>519</v>
      </c>
      <c r="C30" s="8" t="n">
        <v>6800000</v>
      </c>
      <c r="D30" s="5" t="n">
        <v>6400000</v>
      </c>
    </row>
    <row r="31" spans="1:5">
      <c r="A31" s="4" t="s">
        <v>588</v>
      </c>
    </row>
    <row r="32" spans="1:5">
      <c r="A32" s="3" t="s">
        <v>564</v>
      </c>
    </row>
    <row r="33" spans="1:5">
      <c r="A33" s="4" t="s">
        <v>519</v>
      </c>
      <c r="C33" s="8" t="n">
        <v>52700000</v>
      </c>
    </row>
    <row r="34" spans="1:5">
      <c r="A34" s="4" t="s">
        <v>589</v>
      </c>
    </row>
    <row r="35" spans="1:5">
      <c r="A35" s="3" t="s">
        <v>564</v>
      </c>
    </row>
    <row r="36" spans="1:5">
      <c r="A36" s="4" t="s">
        <v>581</v>
      </c>
      <c r="C36" s="4" t="s">
        <v>590</v>
      </c>
    </row>
    <row r="37" spans="1:5">
      <c r="A37" s="4" t="s">
        <v>519</v>
      </c>
      <c r="C37" s="8" t="n">
        <v>20200000</v>
      </c>
    </row>
    <row r="38" spans="1:5">
      <c r="A38" s="4" t="s">
        <v>386</v>
      </c>
    </row>
    <row r="39" spans="1:5">
      <c r="A39" s="3" t="s">
        <v>564</v>
      </c>
    </row>
    <row r="40" spans="1:5">
      <c r="A40" s="4" t="s">
        <v>581</v>
      </c>
      <c r="C40" s="4" t="s">
        <v>591</v>
      </c>
    </row>
    <row r="41" spans="1:5">
      <c r="A41" s="4" t="s">
        <v>519</v>
      </c>
      <c r="C41" s="8" t="n">
        <v>13900000</v>
      </c>
      <c r="D41" s="5" t="n">
        <v>34500000</v>
      </c>
    </row>
    <row r="42" spans="1:5">
      <c r="A42" s="4" t="s">
        <v>592</v>
      </c>
    </row>
    <row r="43" spans="1:5">
      <c r="A43" s="3" t="s">
        <v>564</v>
      </c>
    </row>
    <row r="44" spans="1:5">
      <c r="A44" s="4" t="s">
        <v>581</v>
      </c>
      <c r="C44" s="4" t="s">
        <v>566</v>
      </c>
    </row>
    <row r="45" spans="1:5">
      <c r="A45" s="4" t="s">
        <v>593</v>
      </c>
    </row>
    <row r="46" spans="1:5">
      <c r="A46" s="3" t="s">
        <v>564</v>
      </c>
    </row>
    <row r="47" spans="1:5">
      <c r="A47" s="4" t="s">
        <v>519</v>
      </c>
      <c r="C47" s="8" t="n">
        <v>9500000</v>
      </c>
      <c r="D47" s="5" t="n">
        <v>30900000</v>
      </c>
    </row>
    <row r="48" spans="1:5">
      <c r="A48" s="4" t="s">
        <v>594</v>
      </c>
    </row>
    <row r="49" spans="1:5">
      <c r="A49" s="3" t="s">
        <v>564</v>
      </c>
    </row>
    <row r="50" spans="1:5">
      <c r="A50" s="4" t="s">
        <v>519</v>
      </c>
      <c r="C50" s="5" t="n">
        <v>600000</v>
      </c>
      <c r="D50" s="5" t="n">
        <v>100000</v>
      </c>
    </row>
    <row r="51" spans="1:5">
      <c r="A51" s="4" t="s">
        <v>595</v>
      </c>
    </row>
    <row r="52" spans="1:5">
      <c r="A52" s="3" t="s">
        <v>564</v>
      </c>
    </row>
    <row r="53" spans="1:5">
      <c r="A53" s="4" t="s">
        <v>519</v>
      </c>
      <c r="C53" s="5" t="n">
        <v>8200000</v>
      </c>
      <c r="D53" s="5" t="n">
        <v>9100000</v>
      </c>
    </row>
    <row r="54" spans="1:5">
      <c r="A54" s="4" t="s">
        <v>596</v>
      </c>
    </row>
    <row r="55" spans="1:5">
      <c r="A55" s="3" t="s">
        <v>564</v>
      </c>
    </row>
    <row r="56" spans="1:5">
      <c r="A56" s="4" t="s">
        <v>519</v>
      </c>
      <c r="C56" s="5" t="n">
        <v>600000</v>
      </c>
    </row>
    <row r="57" spans="1:5">
      <c r="A57" s="4" t="s">
        <v>597</v>
      </c>
    </row>
    <row r="58" spans="1:5">
      <c r="A58" s="3" t="s">
        <v>564</v>
      </c>
    </row>
    <row r="59" spans="1:5">
      <c r="A59" s="4" t="s">
        <v>519</v>
      </c>
      <c r="C59" s="5" t="n">
        <v>100000</v>
      </c>
      <c r="D59" s="5" t="n">
        <v>21700000</v>
      </c>
    </row>
    <row r="60" spans="1:5">
      <c r="A60" s="4" t="s">
        <v>598</v>
      </c>
    </row>
    <row r="61" spans="1:5">
      <c r="A61" s="3" t="s">
        <v>564</v>
      </c>
    </row>
    <row r="62" spans="1:5">
      <c r="A62" s="4" t="s">
        <v>519</v>
      </c>
      <c r="C62" s="5" t="n">
        <v>500000</v>
      </c>
    </row>
    <row r="63" spans="1:5">
      <c r="A63" s="4" t="s">
        <v>599</v>
      </c>
    </row>
    <row r="64" spans="1:5">
      <c r="A64" s="3" t="s">
        <v>564</v>
      </c>
    </row>
    <row r="65" spans="1:5">
      <c r="A65" s="4" t="s">
        <v>519</v>
      </c>
      <c r="C65" s="5" t="n">
        <v>100000</v>
      </c>
    </row>
    <row r="66" spans="1:5">
      <c r="A66" s="4" t="s">
        <v>600</v>
      </c>
    </row>
    <row r="67" spans="1:5">
      <c r="A67" s="3" t="s">
        <v>564</v>
      </c>
    </row>
    <row r="68" spans="1:5">
      <c r="A68" s="4" t="s">
        <v>519</v>
      </c>
      <c r="C68" s="5" t="n">
        <v>300000</v>
      </c>
    </row>
    <row r="69" spans="1:5">
      <c r="A69" s="4" t="s">
        <v>601</v>
      </c>
    </row>
    <row r="70" spans="1:5">
      <c r="A70" s="3" t="s">
        <v>564</v>
      </c>
    </row>
    <row r="71" spans="1:5">
      <c r="A71" s="4" t="s">
        <v>519</v>
      </c>
      <c r="C71" s="5" t="n">
        <v>100000</v>
      </c>
    </row>
    <row r="72" spans="1:5">
      <c r="A72" s="4" t="s">
        <v>602</v>
      </c>
    </row>
    <row r="73" spans="1:5">
      <c r="A73" s="3" t="s">
        <v>564</v>
      </c>
    </row>
    <row r="74" spans="1:5">
      <c r="A74" s="4" t="s">
        <v>519</v>
      </c>
      <c r="C74" s="5" t="n">
        <v>121500000</v>
      </c>
      <c r="D74" s="5" t="n">
        <v>92800000</v>
      </c>
    </row>
    <row r="75" spans="1:5">
      <c r="A75" s="4" t="s">
        <v>603</v>
      </c>
    </row>
    <row r="76" spans="1:5">
      <c r="A76" s="3" t="s">
        <v>564</v>
      </c>
    </row>
    <row r="77" spans="1:5">
      <c r="A77" s="4" t="s">
        <v>519</v>
      </c>
      <c r="C77" s="5" t="n">
        <v>200000</v>
      </c>
      <c r="D77" s="5" t="n">
        <v>46100000</v>
      </c>
    </row>
    <row r="78" spans="1:5">
      <c r="A78" s="4" t="s">
        <v>604</v>
      </c>
    </row>
    <row r="79" spans="1:5">
      <c r="A79" s="3" t="s">
        <v>564</v>
      </c>
    </row>
    <row r="80" spans="1:5">
      <c r="A80" s="4" t="s">
        <v>519</v>
      </c>
      <c r="C80" s="5" t="n">
        <v>21600000</v>
      </c>
      <c r="D80" s="5" t="n">
        <v>21900000</v>
      </c>
    </row>
    <row r="81" spans="1:5">
      <c r="A81" s="4" t="s">
        <v>605</v>
      </c>
    </row>
    <row r="82" spans="1:5">
      <c r="A82" s="3" t="s">
        <v>564</v>
      </c>
    </row>
    <row r="83" spans="1:5">
      <c r="A83" s="4" t="s">
        <v>519</v>
      </c>
      <c r="C83" s="5" t="n">
        <v>6300000</v>
      </c>
      <c r="D83" s="5" t="n">
        <v>5600000</v>
      </c>
    </row>
    <row r="84" spans="1:5">
      <c r="A84" s="4" t="s">
        <v>606</v>
      </c>
    </row>
    <row r="85" spans="1:5">
      <c r="A85" s="3" t="s">
        <v>564</v>
      </c>
    </row>
    <row r="86" spans="1:5">
      <c r="A86" s="4" t="s">
        <v>519</v>
      </c>
      <c r="C86" s="5" t="n">
        <v>6800000</v>
      </c>
      <c r="D86" s="5" t="n">
        <v>6400000</v>
      </c>
    </row>
    <row r="87" spans="1:5">
      <c r="A87" s="4" t="s">
        <v>607</v>
      </c>
    </row>
    <row r="88" spans="1:5">
      <c r="A88" s="3" t="s">
        <v>564</v>
      </c>
    </row>
    <row r="89" spans="1:5">
      <c r="A89" s="4" t="s">
        <v>519</v>
      </c>
      <c r="C89" s="5" t="n">
        <v>52700000</v>
      </c>
    </row>
    <row r="90" spans="1:5">
      <c r="A90" s="4" t="s">
        <v>608</v>
      </c>
    </row>
    <row r="91" spans="1:5">
      <c r="A91" s="3" t="s">
        <v>564</v>
      </c>
    </row>
    <row r="92" spans="1:5">
      <c r="A92" s="4" t="s">
        <v>519</v>
      </c>
      <c r="C92" s="5" t="n">
        <v>20200000</v>
      </c>
    </row>
    <row r="93" spans="1:5">
      <c r="A93" s="4" t="s">
        <v>609</v>
      </c>
    </row>
    <row r="94" spans="1:5">
      <c r="A94" s="3" t="s">
        <v>564</v>
      </c>
    </row>
    <row r="95" spans="1:5">
      <c r="A95" s="4" t="s">
        <v>519</v>
      </c>
      <c r="C95" s="8" t="n">
        <v>13700000</v>
      </c>
      <c r="D95" s="8" t="n">
        <v>128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610</v>
      </c>
      <c r="B1" s="2" t="s">
        <v>17</v>
      </c>
    </row>
    <row r="2" spans="1:5">
      <c r="B2" s="2" t="s">
        <v>20</v>
      </c>
      <c r="C2" s="2" t="s">
        <v>21</v>
      </c>
      <c r="D2" s="2" t="s">
        <v>22</v>
      </c>
      <c r="E2" s="2" t="s">
        <v>18</v>
      </c>
    </row>
    <row r="3" spans="1:5">
      <c r="A3" s="3" t="s">
        <v>611</v>
      </c>
    </row>
    <row r="4" spans="1:5">
      <c r="A4" s="4" t="s">
        <v>70</v>
      </c>
      <c r="B4" s="8" t="n">
        <v>139</v>
      </c>
      <c r="C4" s="7" t="n">
        <v>113.8</v>
      </c>
      <c r="E4" s="8" t="n">
        <v>136</v>
      </c>
    </row>
    <row r="5" spans="1:5">
      <c r="A5" s="4" t="s">
        <v>612</v>
      </c>
    </row>
    <row r="6" spans="1:5">
      <c r="A6" s="3" t="s">
        <v>611</v>
      </c>
    </row>
    <row r="7" spans="1:5">
      <c r="A7" s="4" t="s">
        <v>70</v>
      </c>
      <c r="B7" s="9" t="n">
        <v>9.800000000000001</v>
      </c>
      <c r="C7" s="9" t="n">
        <v>9.800000000000001</v>
      </c>
    </row>
    <row r="8" spans="1:5">
      <c r="A8" s="4" t="s">
        <v>572</v>
      </c>
      <c r="B8" s="7" t="n">
        <v>22.1</v>
      </c>
      <c r="C8" s="7" t="n">
        <v>19.6</v>
      </c>
      <c r="D8" s="7" t="n">
        <v>1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26"/>
    <col customWidth="1" max="3" min="3" width="26"/>
  </cols>
  <sheetData>
    <row r="1" spans="1:3">
      <c r="A1" s="1" t="s">
        <v>613</v>
      </c>
      <c r="B1" s="2" t="s">
        <v>614</v>
      </c>
      <c r="C1" s="2" t="s">
        <v>615</v>
      </c>
    </row>
    <row r="2" spans="1:3">
      <c r="A2" s="3" t="s">
        <v>163</v>
      </c>
    </row>
    <row r="3" spans="1:3">
      <c r="A3" s="4" t="s">
        <v>616</v>
      </c>
      <c r="B3" s="8" t="n">
        <v>0</v>
      </c>
      <c r="C3" s="8" t="n">
        <v>0</v>
      </c>
    </row>
    <row r="4" spans="1:3">
      <c r="A4" s="4" t="s">
        <v>617</v>
      </c>
      <c r="B4" s="5" t="n">
        <v>0</v>
      </c>
      <c r="C4"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s>
  <sheetData>
    <row r="1" spans="1:6">
      <c r="A1" s="1" t="s">
        <v>618</v>
      </c>
      <c r="B1" s="2" t="s">
        <v>16</v>
      </c>
      <c r="D1" s="2" t="s">
        <v>17</v>
      </c>
    </row>
    <row r="2" spans="1:6">
      <c r="B2" s="2" t="s">
        <v>18</v>
      </c>
      <c r="C2" s="2" t="s">
        <v>19</v>
      </c>
      <c r="D2" s="2" t="s">
        <v>20</v>
      </c>
      <c r="E2" s="2" t="s">
        <v>21</v>
      </c>
      <c r="F2" s="2" t="s">
        <v>22</v>
      </c>
    </row>
    <row r="3" spans="1:6">
      <c r="A3" s="4" t="s">
        <v>619</v>
      </c>
      <c r="B3" s="7" t="n">
        <v>-256.6</v>
      </c>
      <c r="C3" s="7" t="n">
        <v>-456.9</v>
      </c>
      <c r="D3" s="7" t="n">
        <v>-456.9</v>
      </c>
      <c r="E3" s="7" t="n">
        <v>-221.9</v>
      </c>
      <c r="F3" s="7" t="n">
        <v>-66.5</v>
      </c>
    </row>
    <row r="4" spans="1:6">
      <c r="A4" s="4" t="s">
        <v>88</v>
      </c>
      <c r="B4" s="9" t="n">
        <v>-9.800000000000001</v>
      </c>
      <c r="C4" s="9" t="n">
        <v>231.8</v>
      </c>
      <c r="D4" s="9" t="n">
        <v>200.3</v>
      </c>
      <c r="E4" s="5" t="n">
        <v>-235</v>
      </c>
      <c r="F4" s="9" t="n">
        <v>-155.4</v>
      </c>
    </row>
    <row r="5" spans="1:6">
      <c r="A5" s="4" t="s">
        <v>620</v>
      </c>
      <c r="B5" s="9" t="n">
        <v>-210.3</v>
      </c>
      <c r="D5" s="9" t="n">
        <v>-256.6</v>
      </c>
      <c r="E5" s="9" t="n">
        <v>-456.9</v>
      </c>
      <c r="F5" s="9" t="n">
        <v>-221.9</v>
      </c>
    </row>
    <row r="6" spans="1:6">
      <c r="A6" s="4" t="s">
        <v>621</v>
      </c>
    </row>
    <row r="7" spans="1:6">
      <c r="A7" s="4" t="s">
        <v>619</v>
      </c>
      <c r="B7" s="9" t="n">
        <v>-227.2</v>
      </c>
      <c r="C7" s="9" t="n">
        <v>-437.3</v>
      </c>
      <c r="D7" s="9" t="n">
        <v>-437.3</v>
      </c>
      <c r="E7" s="9" t="n">
        <v>-206.6</v>
      </c>
      <c r="F7" s="5" t="n">
        <v>-63</v>
      </c>
    </row>
    <row r="8" spans="1:6">
      <c r="A8" s="4" t="s">
        <v>88</v>
      </c>
      <c r="B8" s="9" t="n">
        <v>-20.6</v>
      </c>
      <c r="C8" s="9" t="n">
        <v>228.1</v>
      </c>
      <c r="D8" s="9" t="n">
        <v>210.1</v>
      </c>
      <c r="E8" s="9" t="n">
        <v>-230.7</v>
      </c>
      <c r="F8" s="9" t="n">
        <v>-143.6</v>
      </c>
    </row>
    <row r="9" spans="1:6">
      <c r="A9" s="4" t="s">
        <v>620</v>
      </c>
      <c r="D9" s="9" t="n">
        <v>-227.2</v>
      </c>
      <c r="E9" s="9" t="n">
        <v>-437.3</v>
      </c>
      <c r="F9" s="9" t="n">
        <v>-206.6</v>
      </c>
    </row>
    <row r="10" spans="1:6">
      <c r="A10" s="4" t="s">
        <v>622</v>
      </c>
    </row>
    <row r="11" spans="1:6">
      <c r="A11" s="4" t="s">
        <v>619</v>
      </c>
      <c r="B11" s="9" t="n">
        <v>-29.4</v>
      </c>
      <c r="C11" s="9" t="n">
        <v>-19.6</v>
      </c>
      <c r="D11" s="9" t="n">
        <v>-19.6</v>
      </c>
      <c r="E11" s="9" t="n">
        <v>-15.3</v>
      </c>
      <c r="F11" s="9" t="n">
        <v>-3.5</v>
      </c>
    </row>
    <row r="12" spans="1:6">
      <c r="A12" s="4" t="s">
        <v>88</v>
      </c>
      <c r="B12" s="7" t="n">
        <v>10.8</v>
      </c>
      <c r="C12" s="7" t="n">
        <v>3.7</v>
      </c>
      <c r="D12" s="9" t="n">
        <v>-9.800000000000001</v>
      </c>
      <c r="E12" s="9" t="n">
        <v>-4.3</v>
      </c>
      <c r="F12" s="9" t="n">
        <v>-11.8</v>
      </c>
    </row>
    <row r="13" spans="1:6">
      <c r="A13" s="4" t="s">
        <v>620</v>
      </c>
      <c r="D13" s="7" t="n">
        <v>-29.4</v>
      </c>
      <c r="E13" s="7" t="n">
        <v>-19.6</v>
      </c>
      <c r="F13" s="7" t="n">
        <v>-15.3</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7</v>
      </c>
    </row>
    <row r="2" spans="1:4">
      <c r="B2" s="2" t="s">
        <v>20</v>
      </c>
      <c r="C2" s="2" t="s">
        <v>21</v>
      </c>
      <c r="D2" s="2" t="s">
        <v>22</v>
      </c>
    </row>
    <row r="3" spans="1:4">
      <c r="A3" s="3" t="s">
        <v>97</v>
      </c>
    </row>
    <row r="4" spans="1:4">
      <c r="A4" s="4" t="s">
        <v>41</v>
      </c>
      <c r="B4" s="7" t="n">
        <v>-310.7</v>
      </c>
      <c r="C4" s="7" t="n">
        <v>-47.9</v>
      </c>
      <c r="D4" s="7" t="n">
        <v>-210.8</v>
      </c>
    </row>
    <row r="5" spans="1:4">
      <c r="A5" s="3" t="s">
        <v>98</v>
      </c>
    </row>
    <row r="6" spans="1:4">
      <c r="A6" s="4" t="s">
        <v>99</v>
      </c>
      <c r="B6" s="9" t="n">
        <v>318.4</v>
      </c>
      <c r="C6" s="9" t="n">
        <v>254.4</v>
      </c>
      <c r="D6" s="9" t="n">
        <v>236.9</v>
      </c>
    </row>
    <row r="7" spans="1:4">
      <c r="A7" s="4" t="s">
        <v>100</v>
      </c>
      <c r="B7" s="9" t="n">
        <v>-13.4</v>
      </c>
      <c r="C7" s="9" t="n">
        <v>-5.9</v>
      </c>
      <c r="D7" s="9" t="n">
        <v>-76.2</v>
      </c>
    </row>
    <row r="8" spans="1:4">
      <c r="A8" s="4" t="s">
        <v>101</v>
      </c>
      <c r="B8" s="5" t="n">
        <v>25</v>
      </c>
      <c r="C8" s="9" t="n">
        <v>20.4</v>
      </c>
      <c r="D8" s="9" t="n">
        <v>13.4</v>
      </c>
    </row>
    <row r="9" spans="1:4">
      <c r="A9" s="4" t="s">
        <v>102</v>
      </c>
      <c r="B9" s="9" t="n">
        <v>110.6</v>
      </c>
      <c r="C9" s="9" t="n">
        <v>98.3</v>
      </c>
      <c r="D9" s="9" t="n">
        <v>57.5</v>
      </c>
    </row>
    <row r="10" spans="1:4">
      <c r="A10" s="4" t="s">
        <v>103</v>
      </c>
      <c r="B10" s="9" t="n">
        <v>-19.6</v>
      </c>
    </row>
    <row r="11" spans="1:4">
      <c r="A11" s="4" t="s">
        <v>104</v>
      </c>
      <c r="B11" s="5" t="n">
        <v>10</v>
      </c>
      <c r="C11" s="5" t="n">
        <v>6</v>
      </c>
      <c r="D11" s="9" t="n">
        <v>1.5</v>
      </c>
    </row>
    <row r="12" spans="1:4">
      <c r="A12" s="3" t="s">
        <v>105</v>
      </c>
    </row>
    <row r="13" spans="1:4">
      <c r="A13" s="4" t="s">
        <v>106</v>
      </c>
      <c r="B13" s="9" t="n">
        <v>48.4</v>
      </c>
      <c r="C13" s="9" t="n">
        <v>-80.7</v>
      </c>
      <c r="D13" s="9" t="n">
        <v>-94.59999999999999</v>
      </c>
    </row>
    <row r="14" spans="1:4">
      <c r="A14" s="4" t="s">
        <v>107</v>
      </c>
      <c r="B14" s="5" t="n">
        <v>-39</v>
      </c>
      <c r="C14" s="9" t="n">
        <v>-89.09999999999999</v>
      </c>
      <c r="D14" s="9" t="n">
        <v>14.9</v>
      </c>
    </row>
    <row r="15" spans="1:4">
      <c r="A15" s="4" t="s">
        <v>108</v>
      </c>
      <c r="B15" s="9" t="n">
        <v>52.5</v>
      </c>
      <c r="C15" s="9" t="n">
        <v>-36.7</v>
      </c>
      <c r="D15" s="9" t="n">
        <v>-52.4</v>
      </c>
    </row>
    <row r="16" spans="1:4">
      <c r="A16" s="4" t="s">
        <v>109</v>
      </c>
      <c r="B16" s="9" t="n">
        <v>-8.4</v>
      </c>
      <c r="C16" s="9" t="n">
        <v>37.1</v>
      </c>
      <c r="D16" s="9" t="n">
        <v>116.4</v>
      </c>
    </row>
    <row r="17" spans="1:4">
      <c r="A17" s="4" t="s">
        <v>110</v>
      </c>
      <c r="B17" s="9" t="n">
        <v>173.8</v>
      </c>
      <c r="C17" s="9" t="n">
        <v>155.9</v>
      </c>
      <c r="D17" s="9" t="n">
        <v>6.6</v>
      </c>
    </row>
    <row r="18" spans="1:4">
      <c r="A18" s="3" t="s">
        <v>111</v>
      </c>
    </row>
    <row r="19" spans="1:4">
      <c r="A19" s="4" t="s">
        <v>112</v>
      </c>
      <c r="B19" s="9" t="n">
        <v>-98.59999999999999</v>
      </c>
      <c r="C19" s="9" t="n">
        <v>-110.3</v>
      </c>
      <c r="D19" s="9" t="n">
        <v>-100.1</v>
      </c>
    </row>
    <row r="20" spans="1:4">
      <c r="A20" s="4" t="s">
        <v>113</v>
      </c>
      <c r="B20" s="9" t="n">
        <v>37.6</v>
      </c>
      <c r="C20" s="9" t="n">
        <v>7.4</v>
      </c>
      <c r="D20" s="9" t="n">
        <v>20.3</v>
      </c>
    </row>
    <row r="21" spans="1:4">
      <c r="A21" s="4" t="s">
        <v>114</v>
      </c>
      <c r="D21" s="5" t="n">
        <v>410</v>
      </c>
    </row>
    <row r="22" spans="1:4">
      <c r="A22" s="4" t="s">
        <v>115</v>
      </c>
      <c r="B22" s="9" t="n">
        <v>-882.1</v>
      </c>
      <c r="C22" s="5" t="n">
        <v>-45</v>
      </c>
      <c r="D22" s="9" t="n">
        <v>-5283.1</v>
      </c>
    </row>
    <row r="23" spans="1:4">
      <c r="A23" s="4" t="s">
        <v>116</v>
      </c>
      <c r="B23" s="9" t="n">
        <v>-21.5</v>
      </c>
      <c r="C23" s="9" t="n">
        <v>-34.2</v>
      </c>
      <c r="D23" s="9" t="n">
        <v>-42.5</v>
      </c>
    </row>
    <row r="24" spans="1:4">
      <c r="A24" s="4" t="s">
        <v>117</v>
      </c>
      <c r="B24" s="9" t="n">
        <v>-964.6</v>
      </c>
      <c r="C24" s="9" t="n">
        <v>-182.1</v>
      </c>
      <c r="D24" s="9" t="n">
        <v>-4995.4</v>
      </c>
    </row>
    <row r="25" spans="1:4">
      <c r="A25" s="3" t="s">
        <v>118</v>
      </c>
    </row>
    <row r="26" spans="1:4">
      <c r="A26" s="4" t="s">
        <v>119</v>
      </c>
      <c r="B26" s="9" t="n">
        <v>848.3</v>
      </c>
      <c r="C26" s="9" t="n">
        <v>-149.6</v>
      </c>
      <c r="D26" s="9" t="n">
        <v>5353.2</v>
      </c>
    </row>
    <row r="27" spans="1:4">
      <c r="A27" s="4" t="s">
        <v>120</v>
      </c>
      <c r="B27" s="9" t="n">
        <v>-0.8</v>
      </c>
    </row>
    <row r="28" spans="1:4">
      <c r="A28" s="4" t="s">
        <v>121</v>
      </c>
      <c r="B28" s="9" t="n">
        <v>847.5</v>
      </c>
      <c r="C28" s="9" t="n">
        <v>-149.6</v>
      </c>
      <c r="D28" s="9" t="n">
        <v>5353.2</v>
      </c>
    </row>
    <row r="29" spans="1:4">
      <c r="A29" s="4" t="s">
        <v>122</v>
      </c>
      <c r="B29" s="9" t="n">
        <v>7.9</v>
      </c>
      <c r="C29" s="5" t="n">
        <v>-26</v>
      </c>
      <c r="D29" s="9" t="n">
        <v>-19.8</v>
      </c>
    </row>
    <row r="30" spans="1:4">
      <c r="A30" s="4" t="s">
        <v>123</v>
      </c>
      <c r="B30" s="9" t="n">
        <v>64.59999999999999</v>
      </c>
      <c r="C30" s="9" t="n">
        <v>-201.8</v>
      </c>
      <c r="D30" s="9" t="n">
        <v>344.6</v>
      </c>
    </row>
    <row r="31" spans="1:4">
      <c r="A31" s="4" t="s">
        <v>124</v>
      </c>
      <c r="B31" s="9" t="n">
        <v>258.8</v>
      </c>
      <c r="C31" s="9" t="n">
        <v>460.6</v>
      </c>
      <c r="D31" s="5" t="n">
        <v>116</v>
      </c>
    </row>
    <row r="32" spans="1:4">
      <c r="A32" s="4" t="s">
        <v>125</v>
      </c>
      <c r="B32" s="7" t="n">
        <v>323.4</v>
      </c>
      <c r="C32" s="7" t="n">
        <v>258.8</v>
      </c>
      <c r="D32" s="7" t="n">
        <v>46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623</v>
      </c>
      <c r="B1" s="2" t="s">
        <v>16</v>
      </c>
      <c r="D1" s="2" t="s">
        <v>17</v>
      </c>
    </row>
    <row r="2" spans="1:6">
      <c r="B2" s="2" t="s">
        <v>18</v>
      </c>
      <c r="C2" s="2" t="s">
        <v>19</v>
      </c>
      <c r="D2" s="2" t="s">
        <v>20</v>
      </c>
      <c r="E2" s="2" t="s">
        <v>21</v>
      </c>
      <c r="F2" s="2" t="s">
        <v>22</v>
      </c>
    </row>
    <row r="3" spans="1:6">
      <c r="A3" s="3" t="s">
        <v>624</v>
      </c>
    </row>
    <row r="4" spans="1:6">
      <c r="A4" s="4" t="s">
        <v>625</v>
      </c>
      <c r="D4" s="8" t="n">
        <v>88</v>
      </c>
      <c r="E4" s="7" t="n">
        <v>52.8</v>
      </c>
    </row>
    <row r="5" spans="1:6">
      <c r="A5" s="4" t="s">
        <v>24</v>
      </c>
      <c r="B5" s="7" t="n">
        <v>2267.5</v>
      </c>
      <c r="C5" s="7" t="n">
        <v>2134.7</v>
      </c>
      <c r="D5" s="5" t="n">
        <v>2889</v>
      </c>
      <c r="E5" s="9" t="n">
        <v>2913.5</v>
      </c>
      <c r="F5" s="7" t="n">
        <v>2909.1</v>
      </c>
    </row>
    <row r="6" spans="1:6">
      <c r="A6" s="4" t="s">
        <v>626</v>
      </c>
    </row>
    <row r="7" spans="1:6">
      <c r="A7" s="3" t="s">
        <v>624</v>
      </c>
    </row>
    <row r="8" spans="1:6">
      <c r="A8" s="4" t="s">
        <v>24</v>
      </c>
      <c r="D8" s="9" t="n">
        <v>660.2</v>
      </c>
      <c r="E8" s="9" t="n">
        <v>628.4</v>
      </c>
      <c r="F8" s="9" t="n">
        <v>591.2</v>
      </c>
    </row>
    <row r="9" spans="1:6">
      <c r="A9" s="4" t="s">
        <v>627</v>
      </c>
    </row>
    <row r="10" spans="1:6">
      <c r="A10" s="3" t="s">
        <v>624</v>
      </c>
    </row>
    <row r="11" spans="1:6">
      <c r="A11" s="4" t="s">
        <v>24</v>
      </c>
      <c r="D11" s="9" t="n">
        <v>260.8</v>
      </c>
      <c r="E11" s="9" t="n">
        <v>255.6</v>
      </c>
      <c r="F11" s="9" t="n">
        <v>245.2</v>
      </c>
    </row>
    <row r="12" spans="1:6">
      <c r="A12" s="4" t="s">
        <v>628</v>
      </c>
    </row>
    <row r="13" spans="1:6">
      <c r="A13" s="3" t="s">
        <v>624</v>
      </c>
    </row>
    <row r="14" spans="1:6">
      <c r="A14" s="4" t="s">
        <v>24</v>
      </c>
      <c r="D14" s="9" t="n">
        <v>143.8</v>
      </c>
      <c r="E14" s="9" t="n">
        <v>89.5</v>
      </c>
      <c r="F14" s="9" t="n">
        <v>82.90000000000001</v>
      </c>
    </row>
    <row r="15" spans="1:6">
      <c r="A15" s="4" t="s">
        <v>629</v>
      </c>
    </row>
    <row r="16" spans="1:6">
      <c r="A16" s="3" t="s">
        <v>624</v>
      </c>
    </row>
    <row r="17" spans="1:6">
      <c r="A17" s="4" t="s">
        <v>24</v>
      </c>
      <c r="D17" s="9" t="n">
        <v>649.2</v>
      </c>
      <c r="E17" s="9" t="n">
        <v>630.8</v>
      </c>
      <c r="F17" s="9" t="n">
        <v>633.2</v>
      </c>
    </row>
    <row r="18" spans="1:6">
      <c r="A18" s="4" t="s">
        <v>630</v>
      </c>
    </row>
    <row r="19" spans="1:6">
      <c r="A19" s="3" t="s">
        <v>624</v>
      </c>
    </row>
    <row r="20" spans="1:6">
      <c r="A20" s="4" t="s">
        <v>24</v>
      </c>
      <c r="D20" s="8" t="n">
        <v>1175</v>
      </c>
      <c r="E20" s="7" t="n">
        <v>1309.2</v>
      </c>
      <c r="F20" s="7" t="n">
        <v>1356.6</v>
      </c>
    </row>
    <row r="21" spans="1:6">
      <c r="A21" s="4" t="s">
        <v>631</v>
      </c>
    </row>
    <row r="22" spans="1:6">
      <c r="A22" s="3" t="s">
        <v>624</v>
      </c>
    </row>
    <row r="23" spans="1:6">
      <c r="A23" s="4" t="s">
        <v>632</v>
      </c>
      <c r="D23" s="4" t="s">
        <v>633</v>
      </c>
      <c r="E23" s="4" t="s">
        <v>634</v>
      </c>
      <c r="F23" s="4" t="s">
        <v>635</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6</v>
      </c>
      <c r="B1" s="2" t="s">
        <v>16</v>
      </c>
      <c r="D1" s="2" t="s">
        <v>17</v>
      </c>
    </row>
    <row r="2" spans="1:6">
      <c r="B2" s="2" t="s">
        <v>18</v>
      </c>
      <c r="C2" s="2" t="s">
        <v>19</v>
      </c>
      <c r="D2" s="2" t="s">
        <v>20</v>
      </c>
      <c r="E2" s="2" t="s">
        <v>21</v>
      </c>
      <c r="F2" s="2" t="s">
        <v>22</v>
      </c>
    </row>
    <row r="3" spans="1:6">
      <c r="A3" s="3" t="s">
        <v>637</v>
      </c>
    </row>
    <row r="4" spans="1:6">
      <c r="A4" s="4" t="s">
        <v>24</v>
      </c>
      <c r="B4" s="7" t="n">
        <v>2267.5</v>
      </c>
      <c r="C4" s="7" t="n">
        <v>2134.7</v>
      </c>
      <c r="D4" s="8" t="n">
        <v>2889</v>
      </c>
      <c r="E4" s="7" t="n">
        <v>2913.5</v>
      </c>
      <c r="F4" s="7" t="n">
        <v>2909.1</v>
      </c>
    </row>
    <row r="5" spans="1:6">
      <c r="A5" s="4" t="s">
        <v>638</v>
      </c>
    </row>
    <row r="6" spans="1:6">
      <c r="A6" s="3" t="s">
        <v>637</v>
      </c>
    </row>
    <row r="7" spans="1:6">
      <c r="A7" s="4" t="s">
        <v>24</v>
      </c>
      <c r="B7" s="9" t="n">
        <v>1108.6</v>
      </c>
      <c r="C7" s="9" t="n">
        <v>1054.6</v>
      </c>
      <c r="D7" s="5" t="n">
        <v>1373</v>
      </c>
      <c r="E7" s="9" t="n">
        <v>1361.6</v>
      </c>
      <c r="F7" s="9" t="n">
        <v>1318.9</v>
      </c>
    </row>
    <row r="8" spans="1:6">
      <c r="A8" s="4" t="s">
        <v>639</v>
      </c>
    </row>
    <row r="9" spans="1:6">
      <c r="A9" s="3" t="s">
        <v>637</v>
      </c>
    </row>
    <row r="10" spans="1:6">
      <c r="A10" s="4" t="s">
        <v>24</v>
      </c>
      <c r="B10" s="7" t="n">
        <v>1158.9</v>
      </c>
      <c r="C10" s="7" t="n">
        <v>1080.1</v>
      </c>
      <c r="D10" s="8" t="n">
        <v>1516</v>
      </c>
      <c r="E10" s="7" t="n">
        <v>1551.9</v>
      </c>
      <c r="F10" s="7" t="n">
        <v>1590.2</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18</v>
      </c>
      <c r="C1" s="2" t="s">
        <v>20</v>
      </c>
      <c r="D1" s="2" t="s">
        <v>21</v>
      </c>
      <c r="E1" s="2" t="s">
        <v>22</v>
      </c>
    </row>
    <row r="2" spans="1:5">
      <c r="A2" s="3" t="s">
        <v>641</v>
      </c>
    </row>
    <row r="3" spans="1:5">
      <c r="A3" s="4" t="s">
        <v>642</v>
      </c>
      <c r="B3" s="7" t="n">
        <v>975.9</v>
      </c>
      <c r="C3" s="7" t="n">
        <v>999.3</v>
      </c>
      <c r="D3" s="7" t="n">
        <v>827.4</v>
      </c>
      <c r="E3" s="7" t="n">
        <v>870.2</v>
      </c>
    </row>
    <row r="4" spans="1:5">
      <c r="A4" s="4" t="s">
        <v>638</v>
      </c>
    </row>
    <row r="5" spans="1:5">
      <c r="A5" s="3" t="s">
        <v>641</v>
      </c>
    </row>
    <row r="6" spans="1:5">
      <c r="A6" s="4" t="s">
        <v>642</v>
      </c>
      <c r="B6" s="9" t="n">
        <v>589.5</v>
      </c>
      <c r="C6" s="9" t="n">
        <v>604.7</v>
      </c>
      <c r="D6" s="9" t="n">
        <v>463.8</v>
      </c>
      <c r="E6" s="9" t="n">
        <v>406.8</v>
      </c>
    </row>
    <row r="7" spans="1:5">
      <c r="A7" s="4" t="s">
        <v>643</v>
      </c>
    </row>
    <row r="8" spans="1:5">
      <c r="A8" s="3" t="s">
        <v>641</v>
      </c>
    </row>
    <row r="9" spans="1:5">
      <c r="A9" s="4" t="s">
        <v>642</v>
      </c>
      <c r="B9" s="7" t="n">
        <v>195.9</v>
      </c>
      <c r="C9" s="9" t="n">
        <v>204.4</v>
      </c>
      <c r="D9" s="9" t="n">
        <v>190.6</v>
      </c>
      <c r="E9" s="9" t="n">
        <v>240.3</v>
      </c>
    </row>
    <row r="10" spans="1:5">
      <c r="A10" s="4" t="s">
        <v>644</v>
      </c>
    </row>
    <row r="11" spans="1:5">
      <c r="A11" s="3" t="s">
        <v>641</v>
      </c>
    </row>
    <row r="12" spans="1:5">
      <c r="A12" s="4" t="s">
        <v>642</v>
      </c>
      <c r="C12" s="7" t="n">
        <v>190.2</v>
      </c>
      <c r="D12" s="8" t="n">
        <v>173</v>
      </c>
      <c r="E12" s="7" t="n">
        <v>22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s>
  <sheetData>
    <row r="1" spans="1:6">
      <c r="A1" s="1" t="s">
        <v>645</v>
      </c>
      <c r="B1" s="2" t="s">
        <v>16</v>
      </c>
      <c r="D1" s="2" t="s">
        <v>17</v>
      </c>
    </row>
    <row r="2" spans="1:6">
      <c r="B2" s="2" t="s">
        <v>18</v>
      </c>
      <c r="C2" s="2" t="s">
        <v>19</v>
      </c>
      <c r="D2" s="2" t="s">
        <v>20</v>
      </c>
      <c r="E2" s="2" t="s">
        <v>21</v>
      </c>
      <c r="F2" s="2" t="s">
        <v>22</v>
      </c>
    </row>
    <row r="3" spans="1:6">
      <c r="A3" s="3" t="s">
        <v>646</v>
      </c>
    </row>
    <row r="4" spans="1:6">
      <c r="A4" s="4" t="s">
        <v>647</v>
      </c>
      <c r="B4" s="8" t="n">
        <v>0</v>
      </c>
      <c r="C4" s="7" t="n">
        <v>882.1</v>
      </c>
      <c r="D4" s="7" t="n">
        <v>882.1</v>
      </c>
      <c r="E4" s="8" t="n">
        <v>45</v>
      </c>
      <c r="F4" s="7" t="n">
        <v>5283.1</v>
      </c>
    </row>
    <row r="5" spans="1:6">
      <c r="A5" s="4" t="s">
        <v>411</v>
      </c>
      <c r="D5" s="5" t="n">
        <v>25</v>
      </c>
      <c r="E5" s="9" t="n">
        <v>20.4</v>
      </c>
      <c r="F5" s="9" t="n">
        <v>13.4</v>
      </c>
    </row>
    <row r="6" spans="1:6">
      <c r="A6" s="4" t="s">
        <v>193</v>
      </c>
    </row>
    <row r="7" spans="1:6">
      <c r="A7" s="3" t="s">
        <v>646</v>
      </c>
    </row>
    <row r="8" spans="1:6">
      <c r="A8" s="4" t="s">
        <v>647</v>
      </c>
      <c r="D8" s="9" t="n">
        <v>882.1</v>
      </c>
    </row>
    <row r="9" spans="1:6">
      <c r="A9" s="4" t="s">
        <v>196</v>
      </c>
    </row>
    <row r="10" spans="1:6">
      <c r="A10" s="3" t="s">
        <v>646</v>
      </c>
    </row>
    <row r="11" spans="1:6">
      <c r="A11" s="4" t="s">
        <v>647</v>
      </c>
      <c r="E11" s="5" t="n">
        <v>45</v>
      </c>
    </row>
    <row r="12" spans="1:6">
      <c r="A12" s="4" t="s">
        <v>198</v>
      </c>
    </row>
    <row r="13" spans="1:6">
      <c r="A13" s="3" t="s">
        <v>646</v>
      </c>
    </row>
    <row r="14" spans="1:6">
      <c r="A14" s="4" t="s">
        <v>647</v>
      </c>
      <c r="F14" s="9" t="n">
        <v>5283.1</v>
      </c>
    </row>
    <row r="15" spans="1:6">
      <c r="A15" s="4" t="s">
        <v>648</v>
      </c>
    </row>
    <row r="16" spans="1:6">
      <c r="A16" s="3" t="s">
        <v>646</v>
      </c>
    </row>
    <row r="17" spans="1:6">
      <c r="A17" s="4" t="s">
        <v>649</v>
      </c>
      <c r="D17" s="9" t="n">
        <v>873.3</v>
      </c>
      <c r="E17" s="9" t="n">
        <v>-129.2</v>
      </c>
      <c r="F17" s="9" t="n">
        <v>5366.6</v>
      </c>
    </row>
    <row r="18" spans="1:6">
      <c r="A18" s="4" t="s">
        <v>650</v>
      </c>
      <c r="D18" s="9" t="n">
        <v>151.7</v>
      </c>
      <c r="E18" s="9" t="n">
        <v>145.3</v>
      </c>
      <c r="F18" s="5" t="n">
        <v>156</v>
      </c>
    </row>
    <row r="19" spans="1:6">
      <c r="A19" s="4" t="s">
        <v>651</v>
      </c>
      <c r="D19" s="9" t="n">
        <v>6.2</v>
      </c>
      <c r="E19" s="9" t="n">
        <v>5.5</v>
      </c>
      <c r="F19" s="9" t="n">
        <v>6.3</v>
      </c>
    </row>
    <row r="20" spans="1:6">
      <c r="A20" s="4" t="s">
        <v>411</v>
      </c>
      <c r="B20" s="7" t="n">
        <v>20.2</v>
      </c>
      <c r="C20" s="7" t="n">
        <v>18.7</v>
      </c>
      <c r="D20" s="5" t="n">
        <v>25</v>
      </c>
      <c r="E20" s="9" t="n">
        <v>20.4</v>
      </c>
      <c r="F20" s="9" t="n">
        <v>13.4</v>
      </c>
    </row>
    <row r="21" spans="1:6">
      <c r="A21" s="4" t="s">
        <v>652</v>
      </c>
      <c r="D21" s="9" t="n">
        <v>73.7</v>
      </c>
      <c r="E21" s="9" t="n">
        <v>11.3</v>
      </c>
      <c r="F21" s="9" t="n">
        <v>26.2</v>
      </c>
    </row>
    <row r="22" spans="1:6">
      <c r="A22" s="4" t="s">
        <v>653</v>
      </c>
    </row>
    <row r="23" spans="1:6">
      <c r="A23" s="3" t="s">
        <v>646</v>
      </c>
    </row>
    <row r="24" spans="1:6">
      <c r="A24" s="4" t="s">
        <v>650</v>
      </c>
      <c r="D24" s="9" t="n">
        <v>31.8</v>
      </c>
      <c r="E24" s="9" t="n">
        <v>32.5</v>
      </c>
      <c r="F24" s="9" t="n">
        <v>25.9</v>
      </c>
    </row>
    <row r="25" spans="1:6">
      <c r="A25" s="4" t="s">
        <v>654</v>
      </c>
    </row>
    <row r="26" spans="1:6">
      <c r="A26" s="3" t="s">
        <v>646</v>
      </c>
    </row>
    <row r="27" spans="1:6">
      <c r="A27" s="4" t="s">
        <v>650</v>
      </c>
      <c r="D27" s="9" t="n">
        <v>2.8</v>
      </c>
      <c r="E27" s="9" t="n">
        <v>2.3</v>
      </c>
      <c r="F27" s="9" t="n">
        <v>6.3</v>
      </c>
    </row>
    <row r="28" spans="1:6">
      <c r="A28" s="4" t="s">
        <v>655</v>
      </c>
    </row>
    <row r="29" spans="1:6">
      <c r="A29" s="3" t="s">
        <v>646</v>
      </c>
    </row>
    <row r="30" spans="1:6">
      <c r="A30" s="4" t="s">
        <v>650</v>
      </c>
      <c r="D30" s="9" t="n">
        <v>117.1</v>
      </c>
      <c r="E30" s="9" t="n">
        <v>110.5</v>
      </c>
      <c r="F30" s="9" t="n">
        <v>123.8</v>
      </c>
    </row>
    <row r="31" spans="1:6">
      <c r="A31" s="4" t="s">
        <v>656</v>
      </c>
    </row>
    <row r="32" spans="1:6">
      <c r="A32" s="3" t="s">
        <v>646</v>
      </c>
    </row>
    <row r="33" spans="1:6">
      <c r="A33" s="4" t="s">
        <v>651</v>
      </c>
      <c r="D33" s="9" t="n">
        <v>24.8</v>
      </c>
      <c r="E33" s="9" t="n">
        <v>14.3</v>
      </c>
      <c r="F33" s="9" t="n">
        <v>16.5</v>
      </c>
    </row>
    <row r="34" spans="1:6">
      <c r="A34" s="4" t="s">
        <v>657</v>
      </c>
      <c r="D34" s="5" t="n">
        <v>2</v>
      </c>
      <c r="E34" s="9" t="n">
        <v>0.8</v>
      </c>
    </row>
    <row r="35" spans="1:6">
      <c r="A35" s="4" t="s">
        <v>658</v>
      </c>
      <c r="D35" s="9" t="n">
        <v>5.9</v>
      </c>
      <c r="E35" s="9" t="n">
        <v>7.1</v>
      </c>
      <c r="F35" s="7" t="n">
        <v>3.6</v>
      </c>
    </row>
    <row r="36" spans="1:6">
      <c r="A36" s="4" t="s">
        <v>659</v>
      </c>
      <c r="D36" s="7" t="n">
        <v>0.3</v>
      </c>
      <c r="E36" s="7" t="n">
        <v>0.4</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0"/>
  </cols>
  <sheetData>
    <row r="1" spans="1:2">
      <c r="A1" s="1" t="s">
        <v>660</v>
      </c>
      <c r="B1" s="2" t="s">
        <v>661</v>
      </c>
    </row>
    <row r="2" spans="1:2">
      <c r="A2" s="3" t="s">
        <v>662</v>
      </c>
    </row>
    <row r="3" spans="1:2">
      <c r="A3" s="4" t="s">
        <v>663</v>
      </c>
      <c r="B3" s="5" t="n">
        <v>2932900</v>
      </c>
    </row>
    <row r="4" spans="1:2">
      <c r="A4" s="4" t="s">
        <v>664</v>
      </c>
    </row>
    <row r="5" spans="1:2">
      <c r="A5" s="3" t="s">
        <v>662</v>
      </c>
    </row>
    <row r="6" spans="1:2">
      <c r="A6" s="4" t="s">
        <v>665</v>
      </c>
      <c r="B6" s="5" t="n">
        <v>29329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6</v>
      </c>
      <c r="B1" s="2" t="s">
        <v>16</v>
      </c>
      <c r="D1" s="2" t="s">
        <v>17</v>
      </c>
    </row>
    <row r="2" spans="1:6">
      <c r="B2" s="2" t="s">
        <v>18</v>
      </c>
      <c r="C2" s="2" t="s">
        <v>19</v>
      </c>
      <c r="D2" s="2" t="s">
        <v>20</v>
      </c>
      <c r="E2" s="2" t="s">
        <v>21</v>
      </c>
      <c r="F2" s="2" t="s">
        <v>22</v>
      </c>
    </row>
    <row r="3" spans="1:6">
      <c r="A3" s="3" t="s">
        <v>23</v>
      </c>
    </row>
    <row r="4" spans="1:6">
      <c r="A4" s="4" t="s">
        <v>24</v>
      </c>
      <c r="B4" s="7" t="n">
        <v>2267.5</v>
      </c>
      <c r="C4" s="7" t="n">
        <v>2134.7</v>
      </c>
      <c r="D4" s="8" t="n">
        <v>2889</v>
      </c>
      <c r="E4" s="7" t="n">
        <v>2913.5</v>
      </c>
      <c r="F4" s="7" t="n">
        <v>2909.1</v>
      </c>
    </row>
    <row r="5" spans="1:6">
      <c r="A5" s="3" t="s">
        <v>25</v>
      </c>
    </row>
    <row r="6" spans="1:6">
      <c r="A6" s="4" t="s">
        <v>26</v>
      </c>
      <c r="B6" s="9" t="n">
        <v>1161.3</v>
      </c>
      <c r="C6" s="9" t="n">
        <v>1088.9</v>
      </c>
      <c r="D6" s="9" t="n">
        <v>1493.9</v>
      </c>
      <c r="E6" s="5" t="n">
        <v>1409</v>
      </c>
      <c r="F6" s="9" t="n">
        <v>1533.7</v>
      </c>
    </row>
    <row r="7" spans="1:6">
      <c r="A7" s="4" t="s">
        <v>27</v>
      </c>
      <c r="B7" s="9" t="n">
        <v>185.5</v>
      </c>
      <c r="C7" s="9" t="n">
        <v>189.7</v>
      </c>
      <c r="D7" s="9" t="n">
        <v>251.7</v>
      </c>
      <c r="E7" s="9" t="n">
        <v>265.8</v>
      </c>
      <c r="F7" s="5" t="n">
        <v>291</v>
      </c>
    </row>
    <row r="8" spans="1:6">
      <c r="A8" s="4" t="s">
        <v>28</v>
      </c>
      <c r="B8" s="9" t="n">
        <v>550.1</v>
      </c>
      <c r="C8" s="5" t="n">
        <v>583</v>
      </c>
      <c r="D8" s="9" t="n">
        <v>779.8</v>
      </c>
      <c r="E8" s="9" t="n">
        <v>784.8</v>
      </c>
      <c r="F8" s="5" t="n">
        <v>916</v>
      </c>
    </row>
    <row r="9" spans="1:6">
      <c r="A9" s="4" t="s">
        <v>667</v>
      </c>
      <c r="B9" s="9" t="n">
        <v>147.3</v>
      </c>
      <c r="C9" s="5" t="n">
        <v>161</v>
      </c>
      <c r="D9" s="9" t="n">
        <v>221.2</v>
      </c>
      <c r="E9" s="9" t="n">
        <v>170.7</v>
      </c>
      <c r="F9" s="5" t="n">
        <v>163</v>
      </c>
    </row>
    <row r="10" spans="1:6">
      <c r="A10" s="4" t="s">
        <v>668</v>
      </c>
      <c r="B10" s="9" t="n">
        <v>82.8</v>
      </c>
      <c r="C10" s="9" t="n">
        <v>189.3</v>
      </c>
      <c r="D10" s="9" t="n">
        <v>375.1</v>
      </c>
      <c r="E10" s="9" t="n">
        <v>308.4</v>
      </c>
      <c r="F10" s="9" t="n">
        <v>263.3</v>
      </c>
    </row>
    <row r="11" spans="1:6">
      <c r="A11" s="4" t="s">
        <v>669</v>
      </c>
      <c r="B11" s="9" t="n">
        <v>24.2</v>
      </c>
      <c r="C11" s="5" t="n">
        <v>0</v>
      </c>
      <c r="D11" s="9" t="n">
        <v>-0.1</v>
      </c>
      <c r="E11" s="9" t="n">
        <v>-2.8</v>
      </c>
      <c r="F11" s="9" t="n">
        <v>1.6</v>
      </c>
    </row>
    <row r="12" spans="1:6">
      <c r="A12" s="4" t="s">
        <v>32</v>
      </c>
      <c r="B12" s="9" t="n">
        <v>2151.2</v>
      </c>
      <c r="C12" s="9" t="n">
        <v>2211.9</v>
      </c>
      <c r="D12" s="9" t="n">
        <v>3121.6</v>
      </c>
      <c r="E12" s="9" t="n">
        <v>2935.9</v>
      </c>
      <c r="F12" s="9" t="n">
        <v>3168.6</v>
      </c>
    </row>
    <row r="13" spans="1:6">
      <c r="A13" s="4" t="s">
        <v>33</v>
      </c>
      <c r="B13" s="9" t="n">
        <v>116.3</v>
      </c>
      <c r="C13" s="9" t="n">
        <v>-77.2</v>
      </c>
      <c r="D13" s="9" t="n">
        <v>-232.6</v>
      </c>
      <c r="E13" s="9" t="n">
        <v>-22.4</v>
      </c>
      <c r="F13" s="9" t="n">
        <v>-259.5</v>
      </c>
    </row>
    <row r="14" spans="1:6">
      <c r="A14" s="4" t="s">
        <v>34</v>
      </c>
      <c r="B14" s="9" t="n">
        <v>46.2</v>
      </c>
      <c r="C14" s="5" t="n">
        <v>72</v>
      </c>
      <c r="D14" s="9" t="n">
        <v>78.09999999999999</v>
      </c>
      <c r="E14" s="9" t="n">
        <v>25.5</v>
      </c>
      <c r="F14" s="9" t="n">
        <v>-48.7</v>
      </c>
    </row>
    <row r="15" spans="1:6">
      <c r="A15" s="4" t="s">
        <v>35</v>
      </c>
      <c r="B15" s="7" t="n">
        <v>70.09999999999999</v>
      </c>
      <c r="C15" s="7" t="n">
        <v>-149.2</v>
      </c>
      <c r="D15" s="7" t="n">
        <v>-310.7</v>
      </c>
      <c r="E15" s="7" t="n">
        <v>-47.9</v>
      </c>
      <c r="F15" s="7" t="n">
        <v>-210.8</v>
      </c>
    </row>
    <row r="16" spans="1:6">
      <c r="A16" s="3" t="s">
        <v>36</v>
      </c>
    </row>
    <row r="17" spans="1:6">
      <c r="A17" s="4" t="s">
        <v>670</v>
      </c>
      <c r="B17" s="10" t="n">
        <v>0.24</v>
      </c>
      <c r="C17" s="10" t="n">
        <v>-0.51</v>
      </c>
      <c r="D17" s="10" t="n">
        <v>-1.06</v>
      </c>
      <c r="E17" s="10" t="n">
        <v>-0.16</v>
      </c>
      <c r="F17" s="10" t="n">
        <v>-0.72</v>
      </c>
    </row>
    <row r="18" spans="1:6">
      <c r="A18" s="3" t="s">
        <v>38</v>
      </c>
    </row>
    <row r="19" spans="1:6">
      <c r="A19" s="4" t="s">
        <v>671</v>
      </c>
      <c r="B19" s="9" t="n">
        <v>296.2</v>
      </c>
      <c r="C19" s="9" t="n">
        <v>293.3</v>
      </c>
      <c r="D19" s="9" t="n">
        <v>293.3</v>
      </c>
      <c r="E19" s="9" t="n">
        <v>293.3</v>
      </c>
      <c r="F19" s="9" t="n">
        <v>293.3</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72</v>
      </c>
      <c r="B1" s="2" t="s">
        <v>16</v>
      </c>
      <c r="D1" s="2" t="s">
        <v>17</v>
      </c>
    </row>
    <row r="2" spans="1:6">
      <c r="B2" s="2" t="s">
        <v>18</v>
      </c>
      <c r="C2" s="2" t="s">
        <v>19</v>
      </c>
      <c r="D2" s="2" t="s">
        <v>20</v>
      </c>
      <c r="E2" s="2" t="s">
        <v>21</v>
      </c>
      <c r="F2" s="2" t="s">
        <v>22</v>
      </c>
    </row>
    <row r="3" spans="1:6">
      <c r="A3" s="3" t="s">
        <v>40</v>
      </c>
    </row>
    <row r="4" spans="1:6">
      <c r="A4" s="4" t="s">
        <v>35</v>
      </c>
      <c r="B4" s="7" t="n">
        <v>70.09999999999999</v>
      </c>
      <c r="C4" s="7" t="n">
        <v>-149.2</v>
      </c>
      <c r="D4" s="7" t="n">
        <v>-310.7</v>
      </c>
      <c r="E4" s="7" t="n">
        <v>-47.9</v>
      </c>
      <c r="F4" s="7" t="n">
        <v>-210.8</v>
      </c>
    </row>
    <row r="5" spans="1:6">
      <c r="A5" s="4" t="s">
        <v>673</v>
      </c>
      <c r="B5" s="9" t="n">
        <v>-9.800000000000001</v>
      </c>
      <c r="C5" s="9" t="n">
        <v>231.8</v>
      </c>
      <c r="D5" s="9" t="n">
        <v>200.3</v>
      </c>
      <c r="E5" s="5" t="n">
        <v>-235</v>
      </c>
      <c r="F5" s="9" t="n">
        <v>-155.4</v>
      </c>
    </row>
    <row r="6" spans="1:6">
      <c r="A6" s="4" t="s">
        <v>46</v>
      </c>
      <c r="B6" s="7" t="n">
        <v>60.3</v>
      </c>
      <c r="C6" s="7" t="n">
        <v>82.59999999999999</v>
      </c>
      <c r="D6" s="7" t="n">
        <v>-110.4</v>
      </c>
      <c r="E6" s="7" t="n">
        <v>-282.9</v>
      </c>
      <c r="F6" s="7" t="n">
        <v>-366.2</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18</v>
      </c>
      <c r="C1" s="2" t="s">
        <v>20</v>
      </c>
    </row>
    <row r="2" spans="1:3">
      <c r="A2" s="3" t="s">
        <v>48</v>
      </c>
    </row>
    <row r="3" spans="1:3">
      <c r="A3" s="4" t="s">
        <v>49</v>
      </c>
      <c r="B3" s="8" t="n">
        <v>300</v>
      </c>
      <c r="C3" s="7" t="n">
        <v>323.4</v>
      </c>
    </row>
    <row r="4" spans="1:3">
      <c r="A4" s="4" t="s">
        <v>50</v>
      </c>
      <c r="B4" s="9" t="n">
        <v>606.1</v>
      </c>
      <c r="C4" s="9" t="n">
        <v>567.4</v>
      </c>
    </row>
    <row r="5" spans="1:3">
      <c r="A5" s="4" t="s">
        <v>51</v>
      </c>
      <c r="B5" s="9" t="n">
        <v>30.8</v>
      </c>
      <c r="C5" s="9" t="n">
        <v>34.5</v>
      </c>
    </row>
    <row r="6" spans="1:3">
      <c r="A6" s="4" t="s">
        <v>675</v>
      </c>
      <c r="B6" s="9" t="n">
        <v>1008.7</v>
      </c>
      <c r="C6" s="9" t="n">
        <v>1062.3</v>
      </c>
    </row>
    <row r="7" spans="1:3">
      <c r="A7" s="4" t="s">
        <v>53</v>
      </c>
      <c r="B7" s="9" t="n">
        <v>123.2</v>
      </c>
      <c r="C7" s="9" t="n">
        <v>136.1</v>
      </c>
    </row>
    <row r="8" spans="1:3">
      <c r="A8" s="4" t="s">
        <v>676</v>
      </c>
      <c r="B8" s="9" t="n">
        <v>634.9</v>
      </c>
      <c r="C8" s="5" t="n">
        <v>0</v>
      </c>
    </row>
    <row r="9" spans="1:3">
      <c r="A9" s="4" t="s">
        <v>54</v>
      </c>
      <c r="B9" s="9" t="n">
        <v>2703.7</v>
      </c>
      <c r="C9" s="9" t="n">
        <v>2123.7</v>
      </c>
    </row>
    <row r="10" spans="1:3">
      <c r="A10" s="3" t="s">
        <v>55</v>
      </c>
    </row>
    <row r="11" spans="1:3">
      <c r="A11" s="4" t="s">
        <v>56</v>
      </c>
      <c r="B11" s="9" t="n">
        <v>14.9</v>
      </c>
      <c r="C11" s="9" t="n">
        <v>12.3</v>
      </c>
    </row>
    <row r="12" spans="1:3">
      <c r="A12" s="4" t="s">
        <v>677</v>
      </c>
      <c r="B12" s="9" t="n">
        <v>2968.8</v>
      </c>
      <c r="C12" s="9" t="n">
        <v>2969.2</v>
      </c>
    </row>
    <row r="13" spans="1:3">
      <c r="A13" s="4" t="s">
        <v>678</v>
      </c>
      <c r="B13" s="9" t="n">
        <v>2514.8</v>
      </c>
      <c r="C13" s="9" t="n">
        <v>2672.8</v>
      </c>
    </row>
    <row r="14" spans="1:3">
      <c r="A14" s="4" t="s">
        <v>59</v>
      </c>
      <c r="B14" s="5" t="n">
        <v>100</v>
      </c>
      <c r="C14" s="5" t="n">
        <v>242</v>
      </c>
    </row>
    <row r="15" spans="1:3">
      <c r="A15" s="4" t="s">
        <v>679</v>
      </c>
      <c r="B15" s="9" t="n">
        <v>909.3</v>
      </c>
      <c r="C15" s="9" t="n">
        <v>920.3</v>
      </c>
    </row>
    <row r="16" spans="1:3">
      <c r="A16" s="4" t="s">
        <v>61</v>
      </c>
      <c r="B16" s="9" t="n">
        <v>9211.5</v>
      </c>
      <c r="C16" s="9" t="n">
        <v>8940.299999999999</v>
      </c>
    </row>
    <row r="17" spans="1:3">
      <c r="A17" s="3" t="s">
        <v>62</v>
      </c>
    </row>
    <row r="18" spans="1:3">
      <c r="A18" s="4" t="s">
        <v>63</v>
      </c>
      <c r="B18" s="9" t="n">
        <v>202.7</v>
      </c>
      <c r="C18" s="9" t="n">
        <v>203.8</v>
      </c>
    </row>
    <row r="19" spans="1:3">
      <c r="A19" s="4" t="s">
        <v>64</v>
      </c>
      <c r="B19" s="9" t="n">
        <v>81.3</v>
      </c>
      <c r="C19" s="9" t="n">
        <v>89.3</v>
      </c>
    </row>
    <row r="20" spans="1:3">
      <c r="A20" s="4" t="s">
        <v>65</v>
      </c>
      <c r="B20" s="9" t="n">
        <v>147.9</v>
      </c>
      <c r="C20" s="9" t="n">
        <v>165.5</v>
      </c>
    </row>
    <row r="21" spans="1:3">
      <c r="A21" s="4" t="s">
        <v>67</v>
      </c>
      <c r="B21" s="9" t="n">
        <v>178.6</v>
      </c>
      <c r="C21" s="9" t="n">
        <v>184.5</v>
      </c>
    </row>
    <row r="22" spans="1:3">
      <c r="A22" s="4" t="s">
        <v>680</v>
      </c>
      <c r="B22" s="9" t="n">
        <v>634.9</v>
      </c>
      <c r="C22" s="5" t="n">
        <v>0</v>
      </c>
    </row>
    <row r="23" spans="1:3">
      <c r="A23" s="4" t="s">
        <v>68</v>
      </c>
      <c r="B23" s="9" t="n">
        <v>1245.4</v>
      </c>
      <c r="C23" s="9" t="n">
        <v>643.1</v>
      </c>
    </row>
    <row r="24" spans="1:3">
      <c r="A24" s="3" t="s">
        <v>69</v>
      </c>
    </row>
    <row r="25" spans="1:3">
      <c r="A25" s="4" t="s">
        <v>681</v>
      </c>
      <c r="B25" s="9" t="n">
        <v>2478.5</v>
      </c>
      <c r="C25" s="5" t="n">
        <v>0</v>
      </c>
    </row>
    <row r="26" spans="1:3">
      <c r="A26" s="4" t="s">
        <v>321</v>
      </c>
      <c r="B26" s="5" t="n">
        <v>136</v>
      </c>
      <c r="C26" s="5" t="n">
        <v>139</v>
      </c>
    </row>
    <row r="27" spans="1:3">
      <c r="A27" s="4" t="s">
        <v>682</v>
      </c>
      <c r="B27" s="5" t="n">
        <v>125</v>
      </c>
      <c r="C27" s="9" t="n">
        <v>251.9</v>
      </c>
    </row>
    <row r="28" spans="1:3">
      <c r="A28" s="4" t="s">
        <v>72</v>
      </c>
      <c r="B28" s="9" t="n">
        <v>89.5</v>
      </c>
      <c r="C28" s="5" t="n">
        <v>126</v>
      </c>
    </row>
    <row r="29" spans="1:3">
      <c r="A29" s="4" t="s">
        <v>73</v>
      </c>
      <c r="B29" s="9" t="n">
        <v>4074.4</v>
      </c>
      <c r="C29" s="5" t="n">
        <v>1160</v>
      </c>
    </row>
    <row r="30" spans="1:3">
      <c r="A30" s="4" t="s">
        <v>683</v>
      </c>
      <c r="B30" s="4" t="s">
        <v>684</v>
      </c>
      <c r="C30" s="4" t="s">
        <v>684</v>
      </c>
    </row>
    <row r="31" spans="1:3">
      <c r="A31" s="3" t="s">
        <v>74</v>
      </c>
    </row>
    <row r="32" spans="1:3">
      <c r="A32" s="4" t="s">
        <v>75</v>
      </c>
      <c r="B32" s="5" t="n">
        <v>0</v>
      </c>
      <c r="C32" s="9" t="n">
        <v>8036.9</v>
      </c>
    </row>
    <row r="33" spans="1:3">
      <c r="A33" s="4" t="s">
        <v>685</v>
      </c>
      <c r="B33" s="5" t="n">
        <v>0</v>
      </c>
      <c r="C33" s="5" t="n">
        <v>0</v>
      </c>
    </row>
    <row r="34" spans="1:3">
      <c r="A34" s="4" t="s">
        <v>686</v>
      </c>
      <c r="B34" s="9" t="n">
        <v>5347.4</v>
      </c>
      <c r="C34" s="5" t="n">
        <v>0</v>
      </c>
    </row>
    <row r="35" spans="1:3">
      <c r="A35" s="4" t="s">
        <v>687</v>
      </c>
      <c r="B35" s="9" t="n">
        <v>-210.3</v>
      </c>
      <c r="C35" s="9" t="n">
        <v>-256.6</v>
      </c>
    </row>
    <row r="36" spans="1:3">
      <c r="A36" s="4" t="s">
        <v>77</v>
      </c>
      <c r="B36" s="9" t="n">
        <v>5137.1</v>
      </c>
      <c r="C36" s="9" t="n">
        <v>7780.3</v>
      </c>
    </row>
    <row r="37" spans="1:3">
      <c r="A37" s="4" t="s">
        <v>78</v>
      </c>
      <c r="B37" s="7" t="n">
        <v>9211.5</v>
      </c>
      <c r="C37" s="7" t="n">
        <v>8940.2999999999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18</v>
      </c>
      <c r="C1" s="2" t="s">
        <v>20</v>
      </c>
    </row>
    <row r="2" spans="1:3">
      <c r="A2" s="3" t="s">
        <v>689</v>
      </c>
    </row>
    <row r="3" spans="1:3">
      <c r="A3" s="4" t="s">
        <v>81</v>
      </c>
      <c r="B3" s="7" t="n">
        <v>8.800000000000001</v>
      </c>
      <c r="C3" s="7" t="n">
        <v>9.800000000000001</v>
      </c>
    </row>
    <row r="4" spans="1:3">
      <c r="A4" s="4" t="s">
        <v>690</v>
      </c>
      <c r="B4" s="7" t="n">
        <v>894.5</v>
      </c>
      <c r="C4" s="7" t="n">
        <v>834.1</v>
      </c>
    </row>
    <row r="5" spans="1:3">
      <c r="A5" s="4" t="s">
        <v>691</v>
      </c>
      <c r="B5" s="5" t="n">
        <v>5000000000</v>
      </c>
      <c r="C5" s="5" t="n">
        <v>5000000000</v>
      </c>
    </row>
    <row r="6" spans="1:3">
      <c r="A6" s="4" t="s">
        <v>692</v>
      </c>
      <c r="B6" s="5" t="n">
        <v>365625000</v>
      </c>
      <c r="C6" s="5" t="n">
        <v>365625000</v>
      </c>
    </row>
    <row r="7" spans="1:3">
      <c r="A7" s="4" t="s">
        <v>693</v>
      </c>
      <c r="B7" s="5" t="n">
        <v>365625000</v>
      </c>
      <c r="C7" s="5" t="n">
        <v>36562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0"/>
    <col customWidth="1" max="6" min="6" width="46"/>
    <col customWidth="1" max="7" min="7" width="29"/>
    <col customWidth="1" max="8" min="8" width="57"/>
  </cols>
  <sheetData>
    <row r="1" spans="1:8">
      <c r="A1" s="1" t="s">
        <v>694</v>
      </c>
      <c r="B1" s="2" t="s">
        <v>85</v>
      </c>
      <c r="C1" s="2" t="s">
        <v>695</v>
      </c>
      <c r="D1" s="2" t="s">
        <v>696</v>
      </c>
      <c r="E1" s="2" t="s">
        <v>83</v>
      </c>
      <c r="F1" s="2" t="s">
        <v>697</v>
      </c>
      <c r="G1" s="2" t="s">
        <v>184</v>
      </c>
      <c r="H1" s="2" t="s">
        <v>622</v>
      </c>
    </row>
    <row r="2" spans="1:8">
      <c r="A2" s="4" t="s">
        <v>86</v>
      </c>
      <c r="B2" s="7" t="n">
        <v>2429.1</v>
      </c>
      <c r="E2" s="7" t="n">
        <v>2495.6</v>
      </c>
      <c r="F2" s="7" t="n">
        <v>-66.5</v>
      </c>
    </row>
    <row r="3" spans="1:8">
      <c r="A3" s="3" t="s">
        <v>698</v>
      </c>
    </row>
    <row r="4" spans="1:8">
      <c r="A4" s="4" t="s">
        <v>35</v>
      </c>
      <c r="B4" s="9" t="n">
        <v>-210.8</v>
      </c>
      <c r="E4" s="9" t="n">
        <v>-210.8</v>
      </c>
    </row>
    <row r="5" spans="1:8">
      <c r="A5" s="4" t="s">
        <v>673</v>
      </c>
      <c r="B5" s="9" t="n">
        <v>-155.4</v>
      </c>
      <c r="F5" s="9" t="n">
        <v>-155.4</v>
      </c>
      <c r="G5" s="7" t="n">
        <v>-143.6</v>
      </c>
      <c r="H5" s="7" t="n">
        <v>-11.8</v>
      </c>
    </row>
    <row r="6" spans="1:8">
      <c r="A6" s="4" t="s">
        <v>89</v>
      </c>
      <c r="B6" s="9" t="n">
        <v>5366.6</v>
      </c>
      <c r="E6" s="9" t="n">
        <v>5366.6</v>
      </c>
    </row>
    <row r="7" spans="1:8">
      <c r="A7" s="4" t="s">
        <v>90</v>
      </c>
      <c r="B7" s="9" t="n">
        <v>7429.5</v>
      </c>
      <c r="E7" s="9" t="n">
        <v>7650.5</v>
      </c>
      <c r="F7" s="9" t="n">
        <v>-221.9</v>
      </c>
    </row>
    <row r="8" spans="1:8">
      <c r="A8" s="3" t="s">
        <v>698</v>
      </c>
    </row>
    <row r="9" spans="1:8">
      <c r="A9" s="4" t="s">
        <v>35</v>
      </c>
      <c r="B9" s="9" t="n">
        <v>-47.9</v>
      </c>
      <c r="E9" s="9" t="n">
        <v>-47.9</v>
      </c>
    </row>
    <row r="10" spans="1:8">
      <c r="A10" s="4" t="s">
        <v>673</v>
      </c>
      <c r="B10" s="5" t="n">
        <v>-235</v>
      </c>
      <c r="F10" s="5" t="n">
        <v>-235</v>
      </c>
      <c r="G10" s="9" t="n">
        <v>-230.7</v>
      </c>
      <c r="H10" s="9" t="n">
        <v>-4.3</v>
      </c>
    </row>
    <row r="11" spans="1:8">
      <c r="A11" s="4" t="s">
        <v>89</v>
      </c>
      <c r="B11" s="9" t="n">
        <v>-129.2</v>
      </c>
      <c r="E11" s="9" t="n">
        <v>-129.2</v>
      </c>
    </row>
    <row r="12" spans="1:8">
      <c r="A12" s="4" t="s">
        <v>699</v>
      </c>
      <c r="C12" s="5" t="n">
        <v>0</v>
      </c>
    </row>
    <row r="13" spans="1:8">
      <c r="A13" s="4" t="s">
        <v>91</v>
      </c>
      <c r="B13" s="9" t="n">
        <v>7017.4</v>
      </c>
      <c r="C13" s="8" t="n">
        <v>0</v>
      </c>
      <c r="D13" s="8" t="n">
        <v>0</v>
      </c>
      <c r="E13" s="9" t="n">
        <v>7474.3</v>
      </c>
      <c r="F13" s="9" t="n">
        <v>-456.9</v>
      </c>
      <c r="G13" s="9" t="n">
        <v>-437.3</v>
      </c>
      <c r="H13" s="9" t="n">
        <v>-19.6</v>
      </c>
    </row>
    <row r="14" spans="1:8">
      <c r="A14" s="3" t="s">
        <v>698</v>
      </c>
    </row>
    <row r="15" spans="1:8">
      <c r="A15" s="4" t="s">
        <v>35</v>
      </c>
      <c r="B15" s="9" t="n">
        <v>-149.2</v>
      </c>
      <c r="E15" s="9" t="n">
        <v>-149.2</v>
      </c>
    </row>
    <row r="16" spans="1:8">
      <c r="A16" s="4" t="s">
        <v>673</v>
      </c>
      <c r="B16" s="9" t="n">
        <v>231.8</v>
      </c>
      <c r="F16" s="9" t="n">
        <v>231.8</v>
      </c>
      <c r="G16" s="9" t="n">
        <v>228.1</v>
      </c>
      <c r="H16" s="9" t="n">
        <v>3.7</v>
      </c>
    </row>
    <row r="17" spans="1:8">
      <c r="A17" s="4" t="s">
        <v>89</v>
      </c>
      <c r="B17" s="9" t="n">
        <v>862.7</v>
      </c>
      <c r="E17" s="9" t="n">
        <v>862.7</v>
      </c>
    </row>
    <row r="18" spans="1:8">
      <c r="A18" s="4" t="s">
        <v>700</v>
      </c>
      <c r="C18" s="5" t="n">
        <v>0</v>
      </c>
    </row>
    <row r="19" spans="1:8">
      <c r="A19" s="4" t="s">
        <v>92</v>
      </c>
      <c r="B19" s="9" t="n">
        <v>7962.7</v>
      </c>
      <c r="C19" s="8" t="n">
        <v>0</v>
      </c>
      <c r="D19" s="5" t="n">
        <v>0</v>
      </c>
      <c r="E19" s="9" t="n">
        <v>8187.8</v>
      </c>
      <c r="F19" s="9" t="n">
        <v>-225.1</v>
      </c>
      <c r="G19" s="9" t="n">
        <v>-209.2</v>
      </c>
      <c r="H19" s="9" t="n">
        <v>-15.9</v>
      </c>
    </row>
    <row r="20" spans="1:8">
      <c r="A20" s="4" t="s">
        <v>701</v>
      </c>
      <c r="C20" s="5" t="n">
        <v>0</v>
      </c>
    </row>
    <row r="21" spans="1:8">
      <c r="A21" s="4" t="s">
        <v>93</v>
      </c>
      <c r="B21" s="9" t="n">
        <v>7017.4</v>
      </c>
      <c r="C21" s="8" t="n">
        <v>0</v>
      </c>
      <c r="D21" s="5" t="n">
        <v>0</v>
      </c>
      <c r="E21" s="9" t="n">
        <v>7474.3</v>
      </c>
      <c r="F21" s="9" t="n">
        <v>-456.9</v>
      </c>
      <c r="G21" s="9" t="n">
        <v>-437.3</v>
      </c>
      <c r="H21" s="9" t="n">
        <v>-19.6</v>
      </c>
    </row>
    <row r="22" spans="1:8">
      <c r="A22" s="3" t="s">
        <v>698</v>
      </c>
    </row>
    <row r="23" spans="1:8">
      <c r="A23" s="4" t="s">
        <v>35</v>
      </c>
      <c r="B23" s="9" t="n">
        <v>-310.7</v>
      </c>
      <c r="E23" s="9" t="n">
        <v>-310.7</v>
      </c>
    </row>
    <row r="24" spans="1:8">
      <c r="A24" s="4" t="s">
        <v>673</v>
      </c>
      <c r="B24" s="9" t="n">
        <v>200.3</v>
      </c>
      <c r="F24" s="9" t="n">
        <v>200.3</v>
      </c>
      <c r="G24" s="9" t="n">
        <v>210.1</v>
      </c>
      <c r="H24" s="9" t="n">
        <v>-9.800000000000001</v>
      </c>
    </row>
    <row r="25" spans="1:8">
      <c r="A25" s="4" t="s">
        <v>89</v>
      </c>
      <c r="B25" s="9" t="n">
        <v>873.3</v>
      </c>
      <c r="E25" s="9" t="n">
        <v>873.3</v>
      </c>
    </row>
    <row r="26" spans="1:8">
      <c r="A26" s="4" t="s">
        <v>702</v>
      </c>
      <c r="C26" s="5" t="n">
        <v>0</v>
      </c>
    </row>
    <row r="27" spans="1:8">
      <c r="A27" s="4" t="s">
        <v>94</v>
      </c>
      <c r="B27" s="9" t="n">
        <v>7780.3</v>
      </c>
      <c r="C27" s="8" t="n">
        <v>0</v>
      </c>
      <c r="D27" s="5" t="n">
        <v>0</v>
      </c>
      <c r="E27" s="9" t="n">
        <v>8036.9</v>
      </c>
      <c r="F27" s="9" t="n">
        <v>-256.6</v>
      </c>
      <c r="G27" s="9" t="n">
        <v>-227.2</v>
      </c>
      <c r="H27" s="9" t="n">
        <v>-29.4</v>
      </c>
    </row>
    <row r="28" spans="1:8">
      <c r="A28" s="3" t="s">
        <v>698</v>
      </c>
    </row>
    <row r="29" spans="1:8">
      <c r="A29" s="4" t="s">
        <v>703</v>
      </c>
      <c r="B29" s="9" t="n">
        <v>-0.3</v>
      </c>
      <c r="E29" s="9" t="n">
        <v>-0.3</v>
      </c>
    </row>
    <row r="30" spans="1:8">
      <c r="A30" s="4" t="s">
        <v>35</v>
      </c>
      <c r="B30" s="9" t="n">
        <v>70.09999999999999</v>
      </c>
      <c r="E30" s="9" t="n">
        <v>70.09999999999999</v>
      </c>
    </row>
    <row r="31" spans="1:8">
      <c r="A31" s="4" t="s">
        <v>673</v>
      </c>
      <c r="B31" s="9" t="n">
        <v>-9.800000000000001</v>
      </c>
      <c r="F31" s="9" t="n">
        <v>-9.800000000000001</v>
      </c>
      <c r="G31" s="9" t="n">
        <v>-20.6</v>
      </c>
      <c r="H31" s="9" t="n">
        <v>10.8</v>
      </c>
    </row>
    <row r="32" spans="1:8">
      <c r="A32" s="4" t="s">
        <v>89</v>
      </c>
      <c r="B32" s="9" t="n">
        <v>-226.3</v>
      </c>
      <c r="E32" s="9" t="n">
        <v>-226.3</v>
      </c>
    </row>
    <row r="33" spans="1:8">
      <c r="A33" s="4" t="s">
        <v>704</v>
      </c>
      <c r="B33" s="9" t="n">
        <v>58.3</v>
      </c>
      <c r="E33" s="9" t="n">
        <v>2.2</v>
      </c>
      <c r="F33" s="9" t="n">
        <v>56.1</v>
      </c>
      <c r="G33" s="9" t="n">
        <v>56.1</v>
      </c>
    </row>
    <row r="34" spans="1:8">
      <c r="A34" s="4" t="s">
        <v>705</v>
      </c>
      <c r="C34" s="9" t="n">
        <v>365.6</v>
      </c>
    </row>
    <row r="35" spans="1:8">
      <c r="A35" s="4" t="s">
        <v>706</v>
      </c>
      <c r="B35" s="9" t="n">
        <v>1659.7</v>
      </c>
      <c r="D35" s="9" t="n">
        <v>1659.7</v>
      </c>
    </row>
    <row r="36" spans="1:8">
      <c r="A36" s="4" t="s">
        <v>707</v>
      </c>
      <c r="B36" s="9" t="n">
        <v>-4194.9</v>
      </c>
      <c r="D36" s="9" t="n">
        <v>-4194.9</v>
      </c>
    </row>
    <row r="37" spans="1:8">
      <c r="A37" s="4" t="s">
        <v>708</v>
      </c>
      <c r="D37" s="9" t="n">
        <v>7882.6</v>
      </c>
      <c r="E37" s="9" t="n">
        <v>-7882.6</v>
      </c>
    </row>
    <row r="38" spans="1:8">
      <c r="A38" s="4" t="s">
        <v>709</v>
      </c>
      <c r="C38" s="9" t="n">
        <v>365.6</v>
      </c>
    </row>
    <row r="39" spans="1:8">
      <c r="A39" s="4" t="s">
        <v>95</v>
      </c>
      <c r="B39" s="7" t="n">
        <v>5137.1</v>
      </c>
      <c r="C39" s="8" t="n">
        <v>0</v>
      </c>
      <c r="D39" s="7" t="n">
        <v>5347.4</v>
      </c>
      <c r="E39" s="8" t="n">
        <v>0</v>
      </c>
      <c r="F39" s="7" t="n">
        <v>-210.3</v>
      </c>
      <c r="G39" s="7" t="n">
        <v>-191.7</v>
      </c>
      <c r="H39" s="7" t="n">
        <v>-1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26</v>
      </c>
      <c r="B1" s="2" t="s">
        <v>16</v>
      </c>
      <c r="C1" s="2" t="s">
        <v>17</v>
      </c>
    </row>
    <row r="2" spans="1:3">
      <c r="B2" s="2" t="s">
        <v>18</v>
      </c>
      <c r="C2" s="2" t="s">
        <v>20</v>
      </c>
    </row>
    <row r="3" spans="1:3">
      <c r="A3" s="3" t="s">
        <v>127</v>
      </c>
    </row>
    <row r="4" spans="1:3">
      <c r="A4" s="4" t="s">
        <v>126</v>
      </c>
      <c r="B4" s="4" t="s">
        <v>128</v>
      </c>
      <c r="C4" s="4" t="s">
        <v>1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6</v>
      </c>
    </row>
    <row r="2" spans="1:3">
      <c r="B2" s="2" t="s">
        <v>18</v>
      </c>
      <c r="C2" s="2" t="s">
        <v>19</v>
      </c>
    </row>
    <row r="3" spans="1:3">
      <c r="A3" s="3" t="s">
        <v>97</v>
      </c>
    </row>
    <row r="4" spans="1:3">
      <c r="A4" s="4" t="s">
        <v>35</v>
      </c>
      <c r="B4" s="7" t="n">
        <v>70.09999999999999</v>
      </c>
      <c r="C4" s="7" t="n">
        <v>-149.2</v>
      </c>
    </row>
    <row r="5" spans="1:3">
      <c r="A5" s="3" t="s">
        <v>711</v>
      </c>
    </row>
    <row r="6" spans="1:3">
      <c r="A6" s="4" t="s">
        <v>712</v>
      </c>
      <c r="B6" s="9" t="n">
        <v>222.3</v>
      </c>
      <c r="C6" s="9" t="n">
        <v>231.3</v>
      </c>
    </row>
    <row r="7" spans="1:3">
      <c r="A7" s="4" t="s">
        <v>713</v>
      </c>
      <c r="B7" s="9" t="n">
        <v>12.6</v>
      </c>
      <c r="C7" s="5" t="n">
        <v>-7</v>
      </c>
    </row>
    <row r="8" spans="1:3">
      <c r="A8" s="4" t="s">
        <v>714</v>
      </c>
      <c r="B8" s="9" t="n">
        <v>20.2</v>
      </c>
      <c r="C8" s="9" t="n">
        <v>18.7</v>
      </c>
    </row>
    <row r="9" spans="1:3">
      <c r="A9" s="4" t="s">
        <v>102</v>
      </c>
      <c r="B9" s="9" t="n">
        <v>102.5</v>
      </c>
      <c r="C9" s="9" t="n">
        <v>43.8</v>
      </c>
    </row>
    <row r="10" spans="1:3">
      <c r="A10" s="4" t="s">
        <v>103</v>
      </c>
      <c r="B10" s="5" t="n">
        <v>0</v>
      </c>
      <c r="C10" s="5" t="n">
        <v>-16</v>
      </c>
    </row>
    <row r="11" spans="1:3">
      <c r="A11" s="4" t="s">
        <v>715</v>
      </c>
      <c r="B11" s="9" t="n">
        <v>-83.40000000000001</v>
      </c>
      <c r="C11" s="9" t="n">
        <v>42.7</v>
      </c>
    </row>
    <row r="12" spans="1:3">
      <c r="A12" s="4" t="s">
        <v>104</v>
      </c>
      <c r="B12" s="9" t="n">
        <v>3.5</v>
      </c>
      <c r="C12" s="9" t="n">
        <v>2.8</v>
      </c>
    </row>
    <row r="13" spans="1:3">
      <c r="A13" s="4" t="s">
        <v>110</v>
      </c>
      <c r="B13" s="9" t="n">
        <v>347.8</v>
      </c>
      <c r="C13" s="9" t="n">
        <v>167.1</v>
      </c>
    </row>
    <row r="14" spans="1:3">
      <c r="A14" s="3" t="s">
        <v>111</v>
      </c>
    </row>
    <row r="15" spans="1:3">
      <c r="A15" s="4" t="s">
        <v>716</v>
      </c>
      <c r="B15" s="9" t="n">
        <v>-74.3</v>
      </c>
      <c r="C15" s="9" t="n">
        <v>-31.7</v>
      </c>
    </row>
    <row r="16" spans="1:3">
      <c r="A16" s="4" t="s">
        <v>717</v>
      </c>
      <c r="B16" s="5" t="n">
        <v>0</v>
      </c>
      <c r="C16" s="9" t="n">
        <v>-882.1</v>
      </c>
    </row>
    <row r="17" spans="1:3">
      <c r="A17" s="4" t="s">
        <v>116</v>
      </c>
      <c r="B17" s="9" t="n">
        <v>-4.6</v>
      </c>
      <c r="C17" s="9" t="n">
        <v>-15.3</v>
      </c>
    </row>
    <row r="18" spans="1:3">
      <c r="A18" s="4" t="s">
        <v>117</v>
      </c>
      <c r="B18" s="9" t="n">
        <v>-78.90000000000001</v>
      </c>
      <c r="C18" s="9" t="n">
        <v>-929.1</v>
      </c>
    </row>
    <row r="19" spans="1:3">
      <c r="A19" s="3" t="s">
        <v>118</v>
      </c>
    </row>
    <row r="20" spans="1:3">
      <c r="A20" s="4" t="s">
        <v>718</v>
      </c>
      <c r="B20" s="9" t="n">
        <v>2477.7</v>
      </c>
      <c r="C20" s="5" t="n">
        <v>0</v>
      </c>
    </row>
    <row r="21" spans="1:3">
      <c r="A21" s="4" t="s">
        <v>719</v>
      </c>
      <c r="B21" s="9" t="n">
        <v>1659.7</v>
      </c>
      <c r="C21" s="5" t="n">
        <v>0</v>
      </c>
    </row>
    <row r="22" spans="1:3">
      <c r="A22" s="4" t="s">
        <v>720</v>
      </c>
      <c r="B22" s="9" t="n">
        <v>-3559.1</v>
      </c>
      <c r="C22" s="5" t="n">
        <v>0</v>
      </c>
    </row>
    <row r="23" spans="1:3">
      <c r="A23" s="4" t="s">
        <v>120</v>
      </c>
      <c r="B23" s="9" t="n">
        <v>-3.7</v>
      </c>
      <c r="C23" s="9" t="n">
        <v>-0.5</v>
      </c>
    </row>
    <row r="24" spans="1:3">
      <c r="A24" s="4" t="s">
        <v>721</v>
      </c>
      <c r="B24" s="9" t="n">
        <v>-247.4</v>
      </c>
      <c r="C24" s="5" t="n">
        <v>844</v>
      </c>
    </row>
    <row r="25" spans="1:3">
      <c r="A25" s="4" t="s">
        <v>121</v>
      </c>
      <c r="B25" s="9" t="n">
        <v>327.2</v>
      </c>
      <c r="C25" s="9" t="n">
        <v>843.5</v>
      </c>
    </row>
    <row r="26" spans="1:3">
      <c r="A26" s="4" t="s">
        <v>122</v>
      </c>
      <c r="B26" s="9" t="n">
        <v>15.4</v>
      </c>
      <c r="C26" s="9" t="n">
        <v>3.3</v>
      </c>
    </row>
    <row r="27" spans="1:3">
      <c r="A27" s="4" t="s">
        <v>722</v>
      </c>
      <c r="B27" s="9" t="n">
        <v>611.5</v>
      </c>
      <c r="C27" s="9" t="n">
        <v>84.8</v>
      </c>
    </row>
    <row r="28" spans="1:3">
      <c r="A28" s="4" t="s">
        <v>124</v>
      </c>
      <c r="B28" s="9" t="n">
        <v>323.4</v>
      </c>
      <c r="C28" s="9" t="n">
        <v>258.8</v>
      </c>
    </row>
    <row r="29" spans="1:3">
      <c r="A29" s="4" t="s">
        <v>125</v>
      </c>
      <c r="B29" s="9" t="n">
        <v>934.9</v>
      </c>
      <c r="C29" s="9" t="n">
        <v>343.6</v>
      </c>
    </row>
    <row r="30" spans="1:3">
      <c r="A30" s="4" t="s">
        <v>125</v>
      </c>
      <c r="B30" s="7" t="n">
        <v>323.4</v>
      </c>
      <c r="C30" s="7" t="n">
        <v>258.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723</v>
      </c>
      <c r="B1" s="2" t="s">
        <v>16</v>
      </c>
      <c r="C1" s="2" t="s">
        <v>17</v>
      </c>
    </row>
    <row r="2" spans="1:3">
      <c r="B2" s="2" t="s">
        <v>18</v>
      </c>
      <c r="C2" s="2" t="s">
        <v>20</v>
      </c>
    </row>
    <row r="3" spans="1:3">
      <c r="A3" s="3" t="s">
        <v>127</v>
      </c>
    </row>
    <row r="4" spans="1:3">
      <c r="A4" s="4" t="s">
        <v>723</v>
      </c>
      <c r="B4" s="4" t="s">
        <v>128</v>
      </c>
      <c r="C4" s="4" t="s">
        <v>12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4</v>
      </c>
      <c r="B1" s="2" t="s">
        <v>16</v>
      </c>
    </row>
    <row r="2" spans="1:2">
      <c r="B2" s="2" t="s">
        <v>18</v>
      </c>
    </row>
    <row r="3" spans="1:2">
      <c r="A3" s="3" t="s">
        <v>127</v>
      </c>
    </row>
    <row r="4" spans="1:2">
      <c r="A4" s="4" t="s">
        <v>724</v>
      </c>
      <c r="B4" s="4" t="s">
        <v>7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26</v>
      </c>
      <c r="B1" s="2" t="s">
        <v>16</v>
      </c>
    </row>
    <row r="2" spans="1:2">
      <c r="B2" s="2" t="s">
        <v>18</v>
      </c>
    </row>
    <row r="3" spans="1:2">
      <c r="A3" s="3" t="s">
        <v>727</v>
      </c>
    </row>
    <row r="4" spans="1:2">
      <c r="A4" s="4" t="s">
        <v>726</v>
      </c>
      <c r="B4" s="4" t="s">
        <v>72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132</v>
      </c>
      <c r="B1" s="2" t="s">
        <v>16</v>
      </c>
      <c r="C1" s="2" t="s">
        <v>17</v>
      </c>
    </row>
    <row r="2" spans="1:3">
      <c r="B2" s="2" t="s">
        <v>18</v>
      </c>
      <c r="C2" s="2" t="s">
        <v>20</v>
      </c>
    </row>
    <row r="3" spans="1:3">
      <c r="A3" s="3" t="s">
        <v>133</v>
      </c>
    </row>
    <row r="4" spans="1:3">
      <c r="A4" s="4" t="s">
        <v>132</v>
      </c>
      <c r="B4" s="4" t="s">
        <v>134</v>
      </c>
      <c r="C4" s="4" t="s">
        <v>13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v>
      </c>
      <c r="B1" s="2" t="s">
        <v>16</v>
      </c>
    </row>
    <row r="2" spans="1:2">
      <c r="B2" s="2" t="s">
        <v>18</v>
      </c>
    </row>
    <row r="3" spans="1:2">
      <c r="A3" s="3" t="s">
        <v>729</v>
      </c>
    </row>
    <row r="4" spans="1:2">
      <c r="A4" s="4" t="s">
        <v>24</v>
      </c>
      <c r="B4" s="4" t="s">
        <v>73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138</v>
      </c>
      <c r="B1" s="2" t="s">
        <v>16</v>
      </c>
      <c r="C1" s="2" t="s">
        <v>17</v>
      </c>
    </row>
    <row r="2" spans="1:3">
      <c r="B2" s="2" t="s">
        <v>18</v>
      </c>
      <c r="C2" s="2" t="s">
        <v>20</v>
      </c>
    </row>
    <row r="3" spans="1:3">
      <c r="A3" s="3" t="s">
        <v>139</v>
      </c>
    </row>
    <row r="4" spans="1:3">
      <c r="A4" s="4" t="s">
        <v>138</v>
      </c>
      <c r="B4" s="4" t="s">
        <v>140</v>
      </c>
      <c r="C4" s="4" t="s">
        <v>14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42</v>
      </c>
      <c r="B1" s="2" t="s">
        <v>16</v>
      </c>
      <c r="C1" s="2" t="s">
        <v>17</v>
      </c>
    </row>
    <row r="2" spans="1:3">
      <c r="B2" s="2" t="s">
        <v>18</v>
      </c>
      <c r="C2" s="2" t="s">
        <v>20</v>
      </c>
    </row>
    <row r="3" spans="1:3">
      <c r="A3" s="3" t="s">
        <v>143</v>
      </c>
    </row>
    <row r="4" spans="1:3">
      <c r="A4" s="4" t="s">
        <v>142</v>
      </c>
      <c r="B4" s="4" t="s">
        <v>144</v>
      </c>
      <c r="C4" s="4" t="s">
        <v>14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31</v>
      </c>
      <c r="B1" s="2" t="s">
        <v>16</v>
      </c>
    </row>
    <row r="2" spans="1:2">
      <c r="B2" s="2" t="s">
        <v>18</v>
      </c>
    </row>
    <row r="3" spans="1:2">
      <c r="A3" s="3" t="s">
        <v>732</v>
      </c>
    </row>
    <row r="4" spans="1:2">
      <c r="A4" s="4" t="s">
        <v>731</v>
      </c>
      <c r="B4" s="4" t="s">
        <v>73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734</v>
      </c>
      <c r="B1" s="2" t="s">
        <v>16</v>
      </c>
      <c r="C1" s="2" t="s">
        <v>17</v>
      </c>
    </row>
    <row r="2" spans="1:3">
      <c r="B2" s="2" t="s">
        <v>18</v>
      </c>
      <c r="C2" s="2" t="s">
        <v>20</v>
      </c>
    </row>
    <row r="3" spans="1:3">
      <c r="A3" s="3" t="s">
        <v>147</v>
      </c>
    </row>
    <row r="4" spans="1:3">
      <c r="A4" s="4" t="s">
        <v>734</v>
      </c>
      <c r="B4" s="4" t="s">
        <v>148</v>
      </c>
      <c r="C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7</v>
      </c>
    </row>
    <row r="2" spans="1:2">
      <c r="B2" s="2" t="s">
        <v>20</v>
      </c>
    </row>
    <row r="3" spans="1:2">
      <c r="A3" s="3" t="s">
        <v>130</v>
      </c>
    </row>
    <row r="4" spans="1:2">
      <c r="A4" s="4" t="s">
        <v>130</v>
      </c>
      <c r="B4" s="4" t="s">
        <v>1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56</v>
      </c>
      <c r="B1" s="2" t="s">
        <v>16</v>
      </c>
      <c r="C1" s="2" t="s">
        <v>17</v>
      </c>
    </row>
    <row r="2" spans="1:3">
      <c r="B2" s="2" t="s">
        <v>18</v>
      </c>
      <c r="C2" s="2" t="s">
        <v>20</v>
      </c>
    </row>
    <row r="3" spans="1:3">
      <c r="A3" s="3" t="s">
        <v>157</v>
      </c>
    </row>
    <row r="4" spans="1:3">
      <c r="A4" s="4" t="s">
        <v>156</v>
      </c>
      <c r="B4" s="4" t="s">
        <v>158</v>
      </c>
      <c r="C4" s="4" t="s">
        <v>15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6</v>
      </c>
    </row>
    <row r="2" spans="1:2">
      <c r="B2" s="2" t="s">
        <v>18</v>
      </c>
    </row>
    <row r="3" spans="1:2">
      <c r="A3" s="3" t="s">
        <v>163</v>
      </c>
    </row>
    <row r="4" spans="1:2">
      <c r="A4" s="4" t="s">
        <v>162</v>
      </c>
      <c r="B4" s="4" t="s">
        <v>73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67</v>
      </c>
      <c r="B1" s="2" t="s">
        <v>16</v>
      </c>
      <c r="C1" s="2" t="s">
        <v>17</v>
      </c>
    </row>
    <row r="2" spans="1:3">
      <c r="B2" s="2" t="s">
        <v>18</v>
      </c>
      <c r="C2" s="2" t="s">
        <v>20</v>
      </c>
    </row>
    <row r="3" spans="1:3">
      <c r="A3" s="3" t="s">
        <v>168</v>
      </c>
    </row>
    <row r="4" spans="1:3">
      <c r="A4" s="4" t="s">
        <v>167</v>
      </c>
      <c r="B4" s="4" t="s">
        <v>169</v>
      </c>
      <c r="C4" s="4" t="s">
        <v>17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5</v>
      </c>
      <c r="B1" s="2" t="s">
        <v>16</v>
      </c>
      <c r="C1" s="2" t="s">
        <v>17</v>
      </c>
    </row>
    <row r="2" spans="1:3">
      <c r="B2" s="2" t="s">
        <v>18</v>
      </c>
      <c r="C2" s="2" t="s">
        <v>20</v>
      </c>
    </row>
    <row r="3" spans="1:3">
      <c r="A3" s="3" t="s">
        <v>176</v>
      </c>
    </row>
    <row r="4" spans="1:3">
      <c r="A4" s="4" t="s">
        <v>175</v>
      </c>
      <c r="B4" s="4" t="s">
        <v>177</v>
      </c>
      <c r="C4" s="4" t="s">
        <v>17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171</v>
      </c>
      <c r="B1" s="2" t="s">
        <v>16</v>
      </c>
      <c r="C1" s="2" t="s">
        <v>17</v>
      </c>
    </row>
    <row r="2" spans="1:3">
      <c r="B2" s="2" t="s">
        <v>18</v>
      </c>
      <c r="C2" s="2" t="s">
        <v>20</v>
      </c>
    </row>
    <row r="3" spans="1:3">
      <c r="A3" s="3" t="s">
        <v>172</v>
      </c>
    </row>
    <row r="4" spans="1:3">
      <c r="A4" s="4" t="s">
        <v>171</v>
      </c>
      <c r="B4" s="4" t="s">
        <v>173</v>
      </c>
      <c r="C4" s="4" t="s">
        <v>17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736</v>
      </c>
      <c r="B1" s="2" t="s">
        <v>16</v>
      </c>
    </row>
    <row r="2" spans="1:2">
      <c r="B2" s="2" t="s">
        <v>18</v>
      </c>
    </row>
    <row r="3" spans="1:2">
      <c r="A3" s="3" t="s">
        <v>127</v>
      </c>
    </row>
    <row r="4" spans="1:2">
      <c r="A4" s="4" t="s">
        <v>724</v>
      </c>
      <c r="B4" s="4" t="s">
        <v>737</v>
      </c>
    </row>
    <row r="5" spans="1:2">
      <c r="A5" s="4" t="s">
        <v>738</v>
      </c>
      <c r="B5" s="4" t="s">
        <v>739</v>
      </c>
    </row>
    <row r="6" spans="1:2">
      <c r="A6" s="4" t="s">
        <v>740</v>
      </c>
      <c r="B6" s="4" t="s">
        <v>741</v>
      </c>
    </row>
    <row r="7" spans="1:2">
      <c r="A7" s="4" t="s">
        <v>742</v>
      </c>
      <c r="B7" s="4" t="s">
        <v>743</v>
      </c>
    </row>
    <row r="8" spans="1:2">
      <c r="A8" s="4" t="s">
        <v>744</v>
      </c>
      <c r="B8" s="4" t="s">
        <v>745</v>
      </c>
    </row>
    <row r="9" spans="1:2">
      <c r="A9" s="4" t="s">
        <v>746</v>
      </c>
      <c r="B9" s="4" t="s">
        <v>747</v>
      </c>
    </row>
    <row r="10" spans="1:2">
      <c r="A10" s="4" t="s">
        <v>748</v>
      </c>
      <c r="B10" s="4" t="s">
        <v>749</v>
      </c>
    </row>
    <row r="11" spans="1:2">
      <c r="A11" s="4" t="s">
        <v>750</v>
      </c>
      <c r="B11" s="4" t="s">
        <v>19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188</v>
      </c>
      <c r="B1" s="2" t="s">
        <v>16</v>
      </c>
      <c r="C1" s="2" t="s">
        <v>17</v>
      </c>
    </row>
    <row r="2" spans="1:3">
      <c r="B2" s="2" t="s">
        <v>18</v>
      </c>
      <c r="C2" s="2" t="s">
        <v>20</v>
      </c>
    </row>
    <row r="3" spans="1:3">
      <c r="A3" s="3" t="s">
        <v>133</v>
      </c>
    </row>
    <row r="4" spans="1:3">
      <c r="A4" s="4" t="s">
        <v>751</v>
      </c>
      <c r="B4" s="4" t="s">
        <v>190</v>
      </c>
      <c r="C4" s="4" t="s">
        <v>19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752</v>
      </c>
      <c r="B1" s="2" t="s">
        <v>16</v>
      </c>
    </row>
    <row r="2" spans="1:2">
      <c r="B2" s="2" t="s">
        <v>18</v>
      </c>
    </row>
    <row r="3" spans="1:2">
      <c r="A3" s="3" t="s">
        <v>729</v>
      </c>
    </row>
    <row r="4" spans="1:2">
      <c r="A4" s="4" t="s">
        <v>753</v>
      </c>
      <c r="B4" s="4" t="s">
        <v>754</v>
      </c>
    </row>
    <row r="5" spans="1:2">
      <c r="A5" s="4" t="s">
        <v>755</v>
      </c>
      <c r="B5" s="4" t="s">
        <v>75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0</v>
      </c>
      <c r="B1" s="2" t="s">
        <v>16</v>
      </c>
      <c r="C1" s="2" t="s">
        <v>17</v>
      </c>
    </row>
    <row r="2" spans="1:3">
      <c r="B2" s="2" t="s">
        <v>18</v>
      </c>
      <c r="C2" s="2" t="s">
        <v>20</v>
      </c>
    </row>
    <row r="3" spans="1:3">
      <c r="A3" s="3" t="s">
        <v>139</v>
      </c>
    </row>
    <row r="4" spans="1:3">
      <c r="A4" s="4" t="s">
        <v>757</v>
      </c>
      <c r="B4" s="4" t="s">
        <v>202</v>
      </c>
      <c r="C4" s="4" t="s">
        <v>203</v>
      </c>
    </row>
    <row r="5" spans="1:3">
      <c r="A5" s="4" t="s">
        <v>758</v>
      </c>
      <c r="B5" s="4" t="s">
        <v>205</v>
      </c>
      <c r="C5" s="4" t="s">
        <v>20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07</v>
      </c>
      <c r="B1" s="2" t="s">
        <v>16</v>
      </c>
      <c r="C1" s="2" t="s">
        <v>17</v>
      </c>
    </row>
    <row r="2" spans="1:3">
      <c r="B2" s="2" t="s">
        <v>18</v>
      </c>
      <c r="C2" s="2" t="s">
        <v>20</v>
      </c>
    </row>
    <row r="3" spans="1:3">
      <c r="A3" s="3" t="s">
        <v>143</v>
      </c>
    </row>
    <row r="4" spans="1:3">
      <c r="A4" s="4" t="s">
        <v>208</v>
      </c>
      <c r="B4" s="4" t="s">
        <v>209</v>
      </c>
      <c r="C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4:03:09Z</dcterms:created>
  <dcterms:modified xmlns:dcterms="http://purl.org/dc/terms/" xmlns:xsi="http://www.w3.org/2001/XMLSchema-instance" xsi:type="dcterms:W3CDTF">2019-02-08T14:03:09Z</dcterms:modified>
</cp:coreProperties>
</file>